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Basis of Presentation" sheetId="11" state="visible" r:id="rId11"/>
    <sheet xmlns:r="http://schemas.openxmlformats.org/officeDocument/2006/relationships" name="Recent Accounting Pronouncement" sheetId="12" state="visible" r:id="rId12"/>
    <sheet xmlns:r="http://schemas.openxmlformats.org/officeDocument/2006/relationships" name="Securities" sheetId="13" state="visible" r:id="rId13"/>
    <sheet xmlns:r="http://schemas.openxmlformats.org/officeDocument/2006/relationships" name="Business Combinations" sheetId="14" state="visible" r:id="rId14"/>
    <sheet xmlns:r="http://schemas.openxmlformats.org/officeDocument/2006/relationships" name="Loans"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Stock Compensation" sheetId="18" state="visible" r:id="rId18"/>
    <sheet xmlns:r="http://schemas.openxmlformats.org/officeDocument/2006/relationships" name="Earnings Per Share" sheetId="19" state="visible" r:id="rId19"/>
    <sheet xmlns:r="http://schemas.openxmlformats.org/officeDocument/2006/relationships" name="Derivative Instruments" sheetId="20" state="visible" r:id="rId20"/>
    <sheet xmlns:r="http://schemas.openxmlformats.org/officeDocument/2006/relationships" name="Fair Value" sheetId="21" state="visible" r:id="rId21"/>
    <sheet xmlns:r="http://schemas.openxmlformats.org/officeDocument/2006/relationships" name="Revenue from Contracts with Cus" sheetId="22" state="visible" r:id="rId22"/>
    <sheet xmlns:r="http://schemas.openxmlformats.org/officeDocument/2006/relationships" name="Recent Accounting Pronounceme_2" sheetId="23" state="visible" r:id="rId23"/>
    <sheet xmlns:r="http://schemas.openxmlformats.org/officeDocument/2006/relationships" name="Securities (Tables)" sheetId="24" state="visible" r:id="rId24"/>
    <sheet xmlns:r="http://schemas.openxmlformats.org/officeDocument/2006/relationships" name="Loans (Tables)" sheetId="25" state="visible" r:id="rId25"/>
    <sheet xmlns:r="http://schemas.openxmlformats.org/officeDocument/2006/relationships" name="Leases (Tables)" sheetId="26" state="visible" r:id="rId26"/>
    <sheet xmlns:r="http://schemas.openxmlformats.org/officeDocument/2006/relationships" name="Deposits (Tables)" sheetId="27" state="visible" r:id="rId27"/>
    <sheet xmlns:r="http://schemas.openxmlformats.org/officeDocument/2006/relationships" name="Stock Compensation (Tables)" sheetId="28" state="visible" r:id="rId28"/>
    <sheet xmlns:r="http://schemas.openxmlformats.org/officeDocument/2006/relationships" name="Earnings Per Share (Tables)" sheetId="29" state="visible" r:id="rId29"/>
    <sheet xmlns:r="http://schemas.openxmlformats.org/officeDocument/2006/relationships" name="Derivative Instruments (Tables)" sheetId="30" state="visible" r:id="rId30"/>
    <sheet xmlns:r="http://schemas.openxmlformats.org/officeDocument/2006/relationships" name="Fair Value (Tables)" sheetId="31" state="visible" r:id="rId31"/>
    <sheet xmlns:r="http://schemas.openxmlformats.org/officeDocument/2006/relationships" name="Revenue from Contracts with C_2" sheetId="32" state="visible" r:id="rId32"/>
    <sheet xmlns:r="http://schemas.openxmlformats.org/officeDocument/2006/relationships" name="Basis of Presentation Narrative" sheetId="33" state="visible" r:id="rId33"/>
    <sheet xmlns:r="http://schemas.openxmlformats.org/officeDocument/2006/relationships" name="Recent Accounting Pronounceme_3" sheetId="34" state="visible" r:id="rId34"/>
    <sheet xmlns:r="http://schemas.openxmlformats.org/officeDocument/2006/relationships" name="Securities - Securities Availab" sheetId="35" state="visible" r:id="rId35"/>
    <sheet xmlns:r="http://schemas.openxmlformats.org/officeDocument/2006/relationships" name="Securities - Additional Informa" sheetId="36" state="visible" r:id="rId36"/>
    <sheet xmlns:r="http://schemas.openxmlformats.org/officeDocument/2006/relationships" name="Securities - Trading Securities" sheetId="37" state="visible" r:id="rId37"/>
    <sheet xmlns:r="http://schemas.openxmlformats.org/officeDocument/2006/relationships" name="Securities - Securities with Un" sheetId="38" state="visible" r:id="rId38"/>
    <sheet xmlns:r="http://schemas.openxmlformats.org/officeDocument/2006/relationships" name="Securities - Schedule of Contra" sheetId="39" state="visible" r:id="rId39"/>
    <sheet xmlns:r="http://schemas.openxmlformats.org/officeDocument/2006/relationships" name="Securities - Information Pertai" sheetId="40" state="visible" r:id="rId40"/>
    <sheet xmlns:r="http://schemas.openxmlformats.org/officeDocument/2006/relationships" name="Business Combinations (Detail)" sheetId="41" state="visible" r:id="rId41"/>
    <sheet xmlns:r="http://schemas.openxmlformats.org/officeDocument/2006/relationships" name="Loans - Schedule of Net Loans (" sheetId="42" state="visible" r:id="rId42"/>
    <sheet xmlns:r="http://schemas.openxmlformats.org/officeDocument/2006/relationships" name="Loans - Additional Information " sheetId="43" state="visible" r:id="rId43"/>
    <sheet xmlns:r="http://schemas.openxmlformats.org/officeDocument/2006/relationships" name="Loans - Allowance for Loan Loss" sheetId="44" state="visible" r:id="rId44"/>
    <sheet xmlns:r="http://schemas.openxmlformats.org/officeDocument/2006/relationships" name="Loans - Allowance for Loan Lo_2" sheetId="45" state="visible" r:id="rId45"/>
    <sheet xmlns:r="http://schemas.openxmlformats.org/officeDocument/2006/relationships" name="Loans - Loans Individually Eval" sheetId="46" state="visible" r:id="rId46"/>
    <sheet xmlns:r="http://schemas.openxmlformats.org/officeDocument/2006/relationships" name="Loans - Impaired Financing Rece" sheetId="47" state="visible" r:id="rId47"/>
    <sheet xmlns:r="http://schemas.openxmlformats.org/officeDocument/2006/relationships" name="Loans - Nonaccrual Loans and Lo" sheetId="48" state="visible" r:id="rId48"/>
    <sheet xmlns:r="http://schemas.openxmlformats.org/officeDocument/2006/relationships" name="Loans - Aging of Recorded Inves" sheetId="49" state="visible" r:id="rId49"/>
    <sheet xmlns:r="http://schemas.openxmlformats.org/officeDocument/2006/relationships" name="Loans - Restructured in Trouble" sheetId="50" state="visible" r:id="rId50"/>
    <sheet xmlns:r="http://schemas.openxmlformats.org/officeDocument/2006/relationships" name="Loans - Schedule of Loan Assign" sheetId="51" state="visible" r:id="rId51"/>
    <sheet xmlns:r="http://schemas.openxmlformats.org/officeDocument/2006/relationships" name="Loans - Recorded Investment in " sheetId="52" state="visible" r:id="rId52"/>
    <sheet xmlns:r="http://schemas.openxmlformats.org/officeDocument/2006/relationships" name="Loans - Summary of Holiday's Lo" sheetId="53" state="visible" r:id="rId53"/>
    <sheet xmlns:r="http://schemas.openxmlformats.org/officeDocument/2006/relationships" name="Leases - Narrative (Details)" sheetId="54" state="visible" r:id="rId54"/>
    <sheet xmlns:r="http://schemas.openxmlformats.org/officeDocument/2006/relationships" name="Leases - Schedule of Operating " sheetId="55" state="visible" r:id="rId55"/>
    <sheet xmlns:r="http://schemas.openxmlformats.org/officeDocument/2006/relationships" name="Leases - Schedule of Lease Cost" sheetId="56" state="visible" r:id="rId56"/>
    <sheet xmlns:r="http://schemas.openxmlformats.org/officeDocument/2006/relationships" name="Leases - Schedule of Maturity o" sheetId="57" state="visible" r:id="rId57"/>
    <sheet xmlns:r="http://schemas.openxmlformats.org/officeDocument/2006/relationships" name="Leases - Schedule of Weighted A" sheetId="58" state="visible" r:id="rId58"/>
    <sheet xmlns:r="http://schemas.openxmlformats.org/officeDocument/2006/relationships" name="Leases Leases- Other Informatio" sheetId="59" state="visible" r:id="rId59"/>
    <sheet xmlns:r="http://schemas.openxmlformats.org/officeDocument/2006/relationships" name="Deposits (Details)" sheetId="60" state="visible" r:id="rId60"/>
    <sheet xmlns:r="http://schemas.openxmlformats.org/officeDocument/2006/relationships" name="Stock Compensation - Additional" sheetId="61" state="visible" r:id="rId61"/>
    <sheet xmlns:r="http://schemas.openxmlformats.org/officeDocument/2006/relationships" name="Stock Compensation - Summary of" sheetId="62" state="visible" r:id="rId62"/>
    <sheet xmlns:r="http://schemas.openxmlformats.org/officeDocument/2006/relationships" name="Earnings Per Share - Additional" sheetId="63" state="visible" r:id="rId63"/>
    <sheet xmlns:r="http://schemas.openxmlformats.org/officeDocument/2006/relationships" name="Earnings Per Share - Computatio" sheetId="64" state="visible" r:id="rId64"/>
    <sheet xmlns:r="http://schemas.openxmlformats.org/officeDocument/2006/relationships" name="Derivative Instruments - Additi" sheetId="65" state="visible" r:id="rId65"/>
    <sheet xmlns:r="http://schemas.openxmlformats.org/officeDocument/2006/relationships" name="Derivative Instruments - Amount" sheetId="66" state="visible" r:id="rId66"/>
    <sheet xmlns:r="http://schemas.openxmlformats.org/officeDocument/2006/relationships" name="Derivative Instruments - Amou_2" sheetId="67" state="visible" r:id="rId67"/>
    <sheet xmlns:r="http://schemas.openxmlformats.org/officeDocument/2006/relationships" name="Fair Value - Assets and Liabili" sheetId="68" state="visible" r:id="rId68"/>
    <sheet xmlns:r="http://schemas.openxmlformats.org/officeDocument/2006/relationships" name="Fair Value - Assets and Liabi_2" sheetId="69" state="visible" r:id="rId69"/>
    <sheet xmlns:r="http://schemas.openxmlformats.org/officeDocument/2006/relationships" name="Fair Value - Quantitative Infor" sheetId="70" state="visible" r:id="rId70"/>
    <sheet xmlns:r="http://schemas.openxmlformats.org/officeDocument/2006/relationships" name="Fair Value - Carrying Amount an" sheetId="71" state="visible" r:id="rId71"/>
    <sheet xmlns:r="http://schemas.openxmlformats.org/officeDocument/2006/relationships" name="Revenue from Contracts with C_3" sheetId="72" state="visible" r:id="rId7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7" customWidth="1" min="2" max="2"/>
    <col width="14" customWidth="1" min="3" max="3"/>
  </cols>
  <sheetData>
    <row r="1">
      <c r="A1" s="1" t="inlineStr">
        <is>
          <t>Cover - shares</t>
        </is>
      </c>
      <c r="B1" s="2" t="inlineStr">
        <is>
          <t>6 Months Ended</t>
        </is>
      </c>
    </row>
    <row r="2">
      <c r="B2" s="2" t="inlineStr">
        <is>
          <t>Jun. 30, 2020</t>
        </is>
      </c>
      <c r="C2" s="2" t="inlineStr">
        <is>
          <t>Aug. 0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0-13396</t>
        </is>
      </c>
    </row>
    <row r="9">
      <c r="A9" s="4" t="inlineStr">
        <is>
          <t>Entity Incorporation, State or Country Code</t>
        </is>
      </c>
      <c r="B9" s="4" t="inlineStr">
        <is>
          <t>PA</t>
        </is>
      </c>
    </row>
    <row r="10">
      <c r="A10" s="4" t="inlineStr">
        <is>
          <t>Entity Tax Identification Number</t>
        </is>
      </c>
      <c r="B10" s="4" t="inlineStr">
        <is>
          <t>25-1450605</t>
        </is>
      </c>
    </row>
    <row r="11">
      <c r="A11" s="4" t="inlineStr">
        <is>
          <t>Entity Address, Address Line One</t>
        </is>
      </c>
      <c r="B11" s="4" t="inlineStr">
        <is>
          <t>1 South Second Street</t>
        </is>
      </c>
    </row>
    <row r="12">
      <c r="A12" s="4" t="inlineStr">
        <is>
          <t>Entity Address, Address Line Two</t>
        </is>
      </c>
      <c r="B12" s="4" t="inlineStr">
        <is>
          <t>P.O. Box 42</t>
        </is>
      </c>
    </row>
    <row r="13">
      <c r="A13" s="4" t="inlineStr">
        <is>
          <t>Entity Address, City or Town</t>
        </is>
      </c>
      <c r="B13" s="4" t="inlineStr">
        <is>
          <t>Clearfield</t>
        </is>
      </c>
    </row>
    <row r="14">
      <c r="A14" s="4" t="inlineStr">
        <is>
          <t>Entity Address, State or Province</t>
        </is>
      </c>
      <c r="B14" s="4" t="inlineStr">
        <is>
          <t>PA</t>
        </is>
      </c>
    </row>
    <row r="15">
      <c r="A15" s="4" t="inlineStr">
        <is>
          <t>Entity Address, Postal Zip Code</t>
        </is>
      </c>
      <c r="B15" s="4" t="inlineStr">
        <is>
          <t>16830</t>
        </is>
      </c>
    </row>
    <row r="16">
      <c r="A16" s="4" t="inlineStr">
        <is>
          <t>City Area Code</t>
        </is>
      </c>
      <c r="B16" s="4" t="inlineStr">
        <is>
          <t>814</t>
        </is>
      </c>
    </row>
    <row r="17">
      <c r="A17" s="4" t="inlineStr">
        <is>
          <t>Local Phone Number</t>
        </is>
      </c>
      <c r="B17" s="4" t="inlineStr">
        <is>
          <t>765-9621</t>
        </is>
      </c>
    </row>
    <row r="18">
      <c r="A18" s="4" t="inlineStr">
        <is>
          <t>Title of 12(b) Security</t>
        </is>
      </c>
      <c r="B18" s="4" t="inlineStr">
        <is>
          <t>Common Stock, no par value</t>
        </is>
      </c>
    </row>
    <row r="19">
      <c r="A19" s="4" t="inlineStr">
        <is>
          <t>Trading Symbol</t>
        </is>
      </c>
      <c r="B19" s="4" t="inlineStr">
        <is>
          <t>CCN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16898819</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2</t>
        </is>
      </c>
    </row>
    <row r="31">
      <c r="A31" s="4" t="inlineStr">
        <is>
          <t>Entity Registrant Name</t>
        </is>
      </c>
      <c r="B31" s="4" t="inlineStr">
        <is>
          <t>CNB FINANCIAL CORP/PA</t>
        </is>
      </c>
    </row>
    <row r="32">
      <c r="A32" s="4" t="inlineStr">
        <is>
          <t>Entity Central Index Key</t>
        </is>
      </c>
      <c r="B32" s="4" t="inlineStr">
        <is>
          <t>0000736772</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unaudited) (Parenthetical)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stricted stock award grants (in shares)</t>
        </is>
      </c>
      <c r="D3" s="5" t="n">
        <v>35160</v>
      </c>
      <c r="E3" s="5" t="n">
        <v>39790</v>
      </c>
    </row>
    <row r="4">
      <c r="A4" s="4" t="inlineStr">
        <is>
          <t>Issuance of common stock, net of issuance costs (in shares)</t>
        </is>
      </c>
      <c r="B4" s="5" t="n">
        <v>0</v>
      </c>
      <c r="D4" s="5" t="n">
        <v>115790</v>
      </c>
    </row>
    <row r="5">
      <c r="A5" s="4" t="inlineStr">
        <is>
          <t>Performance-based restricted stock award (in shares)</t>
        </is>
      </c>
      <c r="D5" s="5" t="n">
        <v>8351</v>
      </c>
    </row>
    <row r="6">
      <c r="A6" s="4" t="inlineStr">
        <is>
          <t>Purchase of treasury stock (in shares)</t>
        </is>
      </c>
      <c r="C6" s="5" t="n">
        <v>40000</v>
      </c>
      <c r="E6" s="5" t="n">
        <v>40000</v>
      </c>
    </row>
    <row r="7">
      <c r="A7" s="4" t="inlineStr">
        <is>
          <t>Cash dividends declared (in dollars per share)</t>
        </is>
      </c>
      <c r="B7" s="7" t="n">
        <v>0.17</v>
      </c>
      <c r="C7" s="7" t="n">
        <v>0.17</v>
      </c>
      <c r="D7" s="7" t="n">
        <v>0.34</v>
      </c>
      <c r="E7" s="7" t="n">
        <v>0.34</v>
      </c>
    </row>
    <row r="8">
      <c r="A8" s="4" t="inlineStr">
        <is>
          <t>Restricted Stock</t>
        </is>
      </c>
    </row>
    <row r="9">
      <c r="A9" s="4" t="inlineStr">
        <is>
          <t>Purchase of treasury stock (in shares)</t>
        </is>
      </c>
      <c r="B9" s="5" t="n">
        <v>56</v>
      </c>
      <c r="C9" s="5" t="n">
        <v>1388</v>
      </c>
      <c r="D9" s="5" t="n">
        <v>7267</v>
      </c>
    </row>
    <row r="10">
      <c r="A10" s="4" t="inlineStr">
        <is>
          <t>Performance Shares</t>
        </is>
      </c>
    </row>
    <row r="11">
      <c r="A11" s="4" t="inlineStr">
        <is>
          <t>Purchase of treasury stock (in shares)</t>
        </is>
      </c>
      <c r="D11" s="5" t="n">
        <v>3458</v>
      </c>
      <c r="E11" s="5" t="n">
        <v>9088</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pursuant to rules and regulations of the SEC and in compliance with accounting principles generally accepted in the United States of America (“GAAP”). Because this report is based on an interim period, certain information and footnote disclosures normally included in financial statements prepared in accordance with GAAP have been condensed or omitted. In the opinion of management of the registrant, the accompanying consolidated financial statements as of June 30, 2020 and for the three and six month periods ended June 30, 2020 and 2019 include all adjustments, consisting of only normal recurring adjustments, necessary for a fair presentation of the financial condition and the results of operations for the periods presented. The financial performance reported for CNB Financial Corporation (the “Corporation”) for the three and six month periods ended June 30, 2020 is not necessarily indicative of the results to be expected for the full year. This information should be read in conjunction with the Corporation’s Annual Report on Form 10-K for the period ended December 31, 2019 (the “2019 Form 10-K”). All dollar amounts are stated in thousands, except share and per share data and other amounts as indicated. Certain amounts appearing in the consolidated financial statements and notes thereto for prior periods have been reclassified to conform with the current presentation. The reclassifications had no effect on net income or shareholders’ equity as previously reported. Risks and Uncertainties The outbreak of the novel strain of coronavirus, or COVID-19, has adversely impacted a broad range of industries in which the Corporation's clients operate and could impair their ability to fulfill their financial obligations to the Corporation. On March 11, 2020, the World Health Organization declared COVID-19 a global pandemic, indicating that almost all public commerce and related business activities must be, to varying degrees, curtailed, with the goal of decreasing the rate of new infections. The spread of the COVID-19 outbreak has caused significant disruptions in the U.S. economy and has disrupted banking and other financial activity in the areas in which the Corporation operates. While there has been no material impact to the Corporation’s employees to date, the COVID-19 pandemic could also potentially create widespread business continuity issues for the Corporation. The federal government has taken several actions designed to mitigate the economic impact. Most notably, the Coronavirus Aid, Relief and Economic Security (“CARES”) Act, which was signed into law at the end of March 2020, allocated $2 trillion for COVID-19 related relief and initiatives. Among other things, the CARES Act provides direct financial aid to American families and economic stimulus to significantly impacted industry sectors. The CARES Act also includes extensive emergency funding for hospitals and providers. In addition to the general impact of the COVID-19 pandemic, certain provisions of the CARES Act as well as other recent legislative and regulatory relief efforts are expected to have a material impact on the Corporation's operations. The Corporation's business is dependent upon the willingness and ability of its employees and customers to conduct banking and other financial transactions. If the global response to contain the COVID-19 pandemic requires further restricted measures or is unsuccessful, the Corporation could experience a material adverse effect on its business, financial condition, results of operations and cash flows. Since the extent to which the COVID-19 pandemic impacts its operations will depend on future developments that are highly uncertain, the Corporation cannot estimate the impact on its business, financial condition or near or long-term financial or operational results with reasonable certainty. Accordingly, the Corporation is disclosing potentially material items of which it is aware. Asset valuation : Currently, the Corporation does not expect the COVID-19 pandemic to affect its ability to account timely for the assets on its balance sheet; however, this could change in future periods due to any number of potential impacts from the COVID-19 pandemic. The COVID-19 pandemic could cause a further and sustained decline in the Corporation's stock price or the occurrence of what management would deem to be a triggering event that could, under certain circumstances, cause us to perform a goodwill impairment test, resulting in an impairment charge being recorded for that period. In the event that the Corporation concludes that all or a portion of its goodwill is impaired, a non-cash charge for the amount of such impairment would be recorded to earnings. Such a charge would have no impact on tangible capital or regulatory capital. As of June 30, 2020, the Corporation performed an analysis of its goodwill, taking into account the effect that the COVID-19 pandemic continues to have on the economy, and determined its goodwill was not impaired. Lending operations and accommodations to borrowers : In keeping with regulatory guidance to continue to assist borrowers during the COVID-19 pandemic, and as detailed in the CARES Act, the Corporation implemented a payment deferral program for its commercial lending clients that are adversely affected by the pandemic. Depending on the demonstrated need of the client, the Corporation is deferring either the full loan payment or the principal component of the loan payment for up to six months. As of June 30, 2020, the deferred loan payment commitments were 1,463 loans, totaling $626 million, comprised of (i) 596 loans, totaling $401 million, for which principal and interest were deferred, and (ii) 867 loans, totaling $225 million, for which principal only was deferred. In accordance with interagency guidance issued in March 2020, these short term deferrals are not considered troubled debt restructurings. The Corporation participated in the Paycheck Protection Program ("PPP") established by the CARES Act for loans provided under the auspices of the Small Business Administration (“SBA”). Under this program, the Corporation lent money primarily to its existing loan and/or deposit customers, based on a predetermined SBA-developed formula, intended to incentivize small business owners to retain their employees. These loans carry a customer rate of 1.00% plus a processing fee that varies depending on the balance of the loan at origination and have a two-year maturity. As of June 30, 2020, the Corporation had outstanding approximately $226 million, or 1,898 PPP loan relationships, under this program, at a rate of 1.00% coupled with deferred processing fees of approximately $8.8 million. As of April 16, 2020, the SBA funds allocated in the original PPP authorization were fully utilized. Additional funding was made available on April 24, 2020 under the Paycheck Protection Program and Health Care Enhancement Act ("PPP Enhancement Act"). The PPP Enhancement Act authorized additional funding under the CARES Act of $310 billion for PPP loans to be issued by financial institutions through the SBA. The Corporation provided additional loans with funds from the PPP Enhancement Act.. It is the Corporation's understanding that loans funded through the PPP program are fully guaranteed by the U.S. government. Should those circumstances change, the Corporation could be required to establish additional allowance for loan loss through additional provision for loan loss expense charged to earnings. Credit : The Corporation is working with customers directly affected by the COVID-19 pandemic. The Corporation has offered short-term assistance in accordance with regulator guidelines. As a result of the current economic slowdown related to the COVID-19 pandemic, the Corporation is engaging in more frequent communication with borrowers to better understand their situation and the challenges faced, allowing it to respond proactively as needs and issues arise. Should economic conditions worsen, the Corporation could experience further increases in its required allowance for loan losses and record additional provision expense. It is possible that the Corporation's asset quality measures could worsen at future measurement periods if the effects of the COVID-19 pandemic are prolong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RECENT ACCOUNTING PRONOUNCEMENTS In June 2016, the FASB issued an Accounting Standards Update ("ASU") 2016-13, "Financial Instruments – Credit Losses" which will require recognition of an entity’s current estimate of all expected credit losses for assets measured at amortized cost. The amendment requires the measurement of all expected credit losses for financial assets held at the reporting date, based on historical credit loss experience, current market conditions, and reasonable and supportable forecast. This eliminates the probable initial recognition threshold in current GAAP. The update will be effective for interim and annual reporting periods beginning after December 15, 2019, with early adoption permitted for interim and annual reporting periods beginning after December 15, 2018. In November 2018, the FASB issued ASU 2018-19, "Codification Improvements to Topic 326, Financial Instruments – Credit Losses." The amendment clarifies that receivables arising from operating leases are not within the scope of Subtopic 326-20 and should be accounted for in accordance with Topic 842, "Leases." In April 2019, ASU 2019-04, “Codification Improvements to Topic 326, Financial Instruments—Credit Losses, Topic 815, Derivatives and Hedging, and Topic 825, Financial Instruments,” was issued to address certain codification improvements and to provide certain accounting policy electives related to accrued interest as well as disclosure related to credit losses, among other things. In May 2019, ASU 2019-05, “Financial Instruments—Credit Losses (Topic 326): Targeted Transition Relief,” was issued to provide transition relief in connection with the adoption of ASU 2016-03 whereby entities would have the option to irrevocably elect the fair value option for certain financial assets previously measured at amortized cost basis. The CARES Act provides financial institutions with the option to delay the adoption of ASU No. 2016-13, “Financial Instruments – Credit Losses,” until the earlier of December 31, 2020 or until the national emergency related to the COVID-19 pandemic is terminated. Given the complexity of the processes necessary to properly evaluate, document and implement the current expected credit losses methodology, combined with the extraneous circumstances impacted on its employees, caused by the spread of the coronavirus, the Corporation opted to delay the adoption of ASU No. 2016-13 and recorded its provision for loan losses under the incurred loss model that existed prior to ASU 2016-13. Prior to passage of the CARES Act, based upon the Corporation's fourth quarter parallel run, assessment of the composition, characteristics and credit quality of the Corporation's loan and investment securities portfolio, as well as the economic conditions in effect as of the adoption date, management estimates the adoption of ASU 2016-13 will result in an increase of approximately 20-30% to the Corporation's allowance for credit losses, as reported in its Annual Report Form 10-K for the fiscal year ended December 31, 2019. The adjustment to record the allowance for credit losses may fall outside of management’s estimated increase based on completion of the Corporation's evaluation of qualitative factors and forecasts adjustments to estimate expected credit losses inherent in the loan portfolio. In January 2017, the FASB issued ASU 2017-04, “Intangibles - Goodwill and Other (Topic 350) - Simplifying the Test for Goodwill Impairment” (“ASU 2017-04”). ASU 2017-04 simplifies the accounting for goodwill impairment for all entities by requiring impairment charges to be based on the first step in the previous two-step impairment test. Under the new guidance, if a reporting unit’s carrying amount exceeds its fair value, an entity will record an impairment charge based on that difference. The impairment charge will be limited to the amount of goodwill allocated to that reporting unit. The standard eliminates the prior requirement to calculate a goodwill impairment charge using Step 2, which requires an entity to calculate any impairment charge by comparing the implied fair value of goodwill with its carrying amount. ASU 2017-04 was effective for the Corporation on January 1, 2020 and did not have a material impact on the Corporation's financial statements. In August 2018, the FASB issued ASU 2018-13, “Fair Value Measurement (Topic 820): Disclosure Framework - Changes to the Disclosure Requirements for Fair Value Measurement.” ASU 2018-13 modifies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SU 2018-13 was effective for the Corporation on January 1, 2020 and did not have a material impact on the Corporation's financial statement disclosures. In August 2018, the FASB issued ASU 2018-14, "Disclosure Framework - Changes to the Disclosure Requirements for Defined Benefit Plans." ASU 2018-14 amends ASC 715-20, "Compensation - Retirement Benefits - Defined Benefit Plans - General." The amended guidance modifies the disclosure requirements for employers that sponsor defined benefit pension or other post-retirement plans by removing and adding certain disclosures for these plans. The eliminated disclosures include (a) the amounts in accumulated Other Comprehensive Income ("OCI")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ASU 2018-14 was effective for the Corporation on January 1, 2020 and did not have a material impact on the Corporation's financial statement disclosures. In August 2018, the FASB issued ASU 2018-15, “Intangibles - Goodwill and Other - Internal-Use Software (Subtopic 350-40) -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ASU 2018-15 was effective for the Corporation on January 1, 2020 and did not have a material impact on the Corporation's financial statements.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It provides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rporation is currently evaluating the impact of the reference rate reform on the Corporation's consolidated financial statements. In March 2020, various regulatory agencies, including the Board of Governors of the Federal Reserve System (the "Federal Reserve") and the Federal Deposit Insurance Corporation (the "FDIC”) issued an interagency statement on loan modifications and reporting for financial institutions working with customers affected by the COVID-19 pandemic. The interagency statement was effective immediately and impacted accounting for loan modifications. Under Accounting Standards Codification 310-40, “Receivables - Troubled Debt Restructurings by Creditors” (“ASC 310-40”),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the COVID-19 pandemic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See Note 1 of the footnotes to the consolidated financial statements for disclosure of the impact to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0</t>
        </is>
      </c>
    </row>
    <row r="3">
      <c r="A3" s="3" t="inlineStr">
        <is>
          <t>Investments, Debt and Equity Securities [Abstract]</t>
        </is>
      </c>
    </row>
    <row r="4">
      <c r="A4" s="4" t="inlineStr">
        <is>
          <t>Securities</t>
        </is>
      </c>
      <c r="B4" s="4" t="inlineStr">
        <is>
          <t>SECURITIES Securities available for sale at June 30, 2020 and December 31, 2019 are as follows: June 30, 2020 December 31, 2019 Amortized Unrealized Fair Amortized Unrealized Fair Cost Gains Losses Value Cost Gains Losses Value U.S. Gov’t sponsored entities $ 139,125 $ 7,521 $ (27) $ 146,619 $ 124,189 $ 2,924 $ (19) $ 127,094 State &amp; political subdivisions 61,339 3,035 (183) 64,191 101,177 3,288 (102) 104,363 Residential &amp; multi-family mortgage 293,605 11,804 (638) 304,771 273,404 4,117 (885) 276,636 Corporate notes &amp; bonds 9,850 13 (691) 9,172 8,350 14 (282) 8,082 Pooled SBA 22,397 961 0 23,358 25,063 274 (163) 25,174 Other 1,020 0 (37) 983 1,020 0 (56) 964 Total $ 527,336 $ 23,334 $ (1,576) $ 549,094 $ 533,203 $ 10,617 $ (1,507) $ 542,313 At June 30, 2020 and December 31, 2019, there were no holdings of securities of any one issuer, other than the U.S. Government sponsored entities, in an amount greater than 10% of shareholders’ equity. The Corporation’s residential and multi-family mortgage securities are issued by government sponsored entities. Trading securities at June 30, 2020 and December 31, 2019 are as follows: June 30, 2020 December 31, 2019 Corporate equity securities $ 3,847 $ 7,946 Mutual funds 994 807 Certificates of deposit 322 350 Corporate notes and bonds 675 655 U.S. Government sponsored entities 51 51 Total $ 5,889 $ 9,809 Securities with unrealized losses at June 30, 2020 and December 31, 2019, aggregated by investment category and length of time that individual securities have been in a continuous unrealized loss position, are as follows: June 30, 2020 Less than 12 Months 12 Months or More Total Description of Securities Fair Unrealized Fair Unrealized Fair Unrealized U.S. Gov’t sponsored entities $ 9,973 $ (27) $ 0 $ 0 $ 9,973 $ (27) State &amp; political subdivisions 492 (10) 677 (173) 1,169 (183) Residential &amp; multi-family mortgage 12,824 (53) 4,444 (585) 17,268 (638) Corporate notes &amp; bonds 0 0 4,313 (691) 4,313 (691) Pooled SBA 0 0 0 0 0 0 Other 0 0 983 (37) 983 (37) $ 23,289 $ (90) $ 10,417 $ (1,486) $ 33,706 $ (1,576) December 31, 2019 Less than 12 Months 12 Months or More Total Fair Unrealized Fair Unrealized Fair Unrealized U.S. Gov’t sponsored entities $ 7,040 $ (3) $ 14,989 $ (16) $ 22,029 $ (19) State &amp; political subdivisions 826 (5) 684 (97) 1,510 (102) Residential &amp; multi-family mortgage 41,841 (346) 32,555 (539) 74,396 (885) Corporate notes &amp; bonds 0 0 4,718 (282) 4,718 (282) Pooled SBA 8,560 (80) 6,075 (83) 14,635 (163) Other 0 0 964 (56) 964 (56) $ 58,267 $ (434) $ 59,985 $ (1,073) $ 118,252 $ (1,507) The Corporation evaluates securities for other-than-temporary impairment on a quarterly basis, or more frequently when economic or market conditions warrant such an evaluation. At June 30, 2020 and December 31, 2019, management performed an assessment for possible other-than-temporary impairment of the Corporation’s debt securities, relying on information obtained from various sources, including publicly available financial data, ratings by external agencies, brokers and other sources. Based on the results of the assessment, management believes impairment of these debt securities at June 30, 2020 and December 31, 2019 to be temporary. For the securities that comprise corporate notes and bonds and the securities that are issued by state and political subdivisions, management monitors publicly available financial information, such as filings with the Securities and Exchange Commission, in order to evaluate the securities for other-than-temporary impairment. For financial institution issuers, management monitors information from quarterly “call” report filings that are used to generate Uniform Bank Performance Reports. All other securities that were in an unrealized loss position at the balance sheet date were reviewed by management, and issuer-specific documents were reviewed as appropriate given the following considerations; the financial condition and near-term prospects of the issuer and whether downgrades by bond rating agencies have occurred, the length of time and extent to which fair value has been less than cost, and whether management does not have the intent to sell these securities and it is likely that it will not be required to sell the securities before their anticipated recovery. As of June 30, 2020 and December 31, 2019, management concluded that the securities described in the previous paragraph were not other-than-temporarily impaired for the following reasons: • There is no indication of any significant deterioration of the creditworthiness of the institutions that issued the securities. • All contractual interest payments on the securities have been received as scheduled, and no information has come to management’s attention through the processes previously described which would lead to a conclusion that future contractual payments will not be timely received. The Corporation does not intend to sell and it is not more likely than not that it will be required to sell the securities in an unrealized loss position before recovery of its amortized cost basis. On June 30, 2020 and December 31, 2019, securities carried at $442,613 and $405,200, respectively, were pledged to secure public deposits and for other purposes as provided by law. The following is a schedule of the contractual maturity of securities available for sale at June 30, 2020: Amortized Fair 1 year or less $ 53,898 $ 54,102 1 year – 5 years 85,070 89,212 5 years – 10 years 65,052 70,171 After 10 years 6,294 6,497 210,314 219,982 Residential &amp; multi-family mortgage 293,605 304,771 Pooled SBA 22,397 23,358 Other 1,020 983 Total debt securities $ 527,336 $ 549,094 Mortgage and asset backed securities and pooled SBA securities are not due at a single date; periodic payments are received based on the payment patterns of the underlying collateral. Information pertaining to security sales on available for sale securities is as follows: Proceeds Gross Gross Three months ended June 30, 2020 $ 57,185 $ 2,257 $ 67 Three months ended June 30, 2019 $ 0 $ 0 $ 0 Six months ended June 30, 2020 $ 57,185 $ 2,257 $ 67 Six months ended June 30, 2019 $ 11,403 $ 152 $ 4 The tax provision related to these net realized gains was $460 for the three and six months ended June 30, 2020 and zero and $31 during the three and six months ended June 30,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BUSINESS COMBINATIONS On July 17, 2020, the Corporation completed its previously announced acquisition of Bank of Akron (“Akron”), pursuant to that certain Agreement and Plan of Merger, dated as of December 18, 2019 (the “Merger Agreement”), by and among the Corporation, CNB Bank and Akron. Under the terms of the Merger Agreement, Akron merged with and into CNB Bank (the “Merger”), with CNB Bank continuing as the surviving entity. Banking offices of Akron will operate under the trade name BankOnBuffalo, a division of CNB Bank. Pursuant to the Merger Agreement, for each share of Akron common stock, Akron shareholders were entitled to elect to receive either (x) $215.00 in cash or (y) 6.6729 shares of the Corporation's common stock and shall receive cash in lieu of fractional shares. Elections were subject to proration procedures whereby at least 75% of the shares of Akron common stock were exchanged for shares of the Corporation's common stock. Based on the elections and proration procedures, the total consideration payable to Akron shareholders was approximately $40.8 million, comprised of approximately $16.1 million in cash and 1,501,402 shares of the Corporation's common stock, valued at approximately $24.7 million based on the July 17, 2020 closing price of $16.43 per share of the Corporation's common stock. The acquisition of Akron was completed subsequent to the second quarter of 2020, and as a result Akron's balance sheet and results of operations are not included in the Corporation's consolidated financial statements for the period ended June 30, 2020. The Corporation is currently in the process of allocating the purchase price to the fair values of the assets and liabilities acquired in conjunction with the acquisition. As of June 30, 2020, Akron had $471 million in total assets, $329 million in total loans, and $426 million in total deposits. The Corporation incurred $462 thousand and $534 thousand of merger-related expenses during the three and six months ended June 30, 2020, consisting largely of professional services of attorneys, accountants, investment bankers and other advisors. There were no merger-related expenses incurred during three and six months ended June 30, 2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 xml:space="preserve">LOANS Total net loans at June 30, 2020 and December 31, 2019 are summarized as follows: June 30, 2020 December 31, 2019 Commercial, industrial and agricultural $ 1,263,521 $ 1,046,665 Commercial mortgages 865,401 814,002 Residential real estate 805,413 814,030 Consumer 93,409 124,785 Credit cards 6,760 7,569 Overdrafts 284 2,146 Less: unearned discount (4,617) (5,162) allowance for loan losses (24,529) (19,473) Loans, net $ 3,005,642 $ 2,784,562 At June 30, 2020 and December 31, 2019, net unamortized loan fees of $9,313 and $3,092, respectively, have been included in the carrying value of loans. The Corporation’s outstanding loans and related unfunded commitments are primarily concentrated within central and northwest Pennsylvania, central and northeast Ohio and western New York. The Bank attempts to limit concentrations within specific industries by utilizing dollar limitations to single industries or customers, and by entering into participation agreements with third parties. Collateral requirements are established based on management’s assessment of the customer. The Corporation maintains lending policies to control the quality of the loan portfolio. These policies delegate the authority to extend loans under specific guidelines and underwriting standards. These policies are prepared by the Corporation’s management and reviewed and ratified annually by the Corporation’s Board of Directors. Pursuant to the Corporation’s lending policies, management considers a variety of factors when determining whether to extend credit to a customer, including loan-to-value ratios, FICO scores, quality of the borrower’s financial statements, and the ability to obtain personal guarantees. Commercial, industrial and agricultural loans comprised 42% and 37% of the Corporation’s total loan portfolio at June 30, 2020 and December 31, 2019, respectively. Commercial mortgage loans comprised 29% and 29% of the Corporation’s total loan portfolio at June 30, 2020 and December 31, 2019, respectively. Management assigns a risk rating to all commercial loans at loan origination. The loan-to-value policy guidelines for commercial, industrial and agricultural loans are generally a maximum of 80% of the value of business equipment, a maximum of 70% of the value of accounts receivable, and a maximum of 60% of the value of business inventory at loan origination. The loan-to-value policy guideline for commercial mortgage loans is generally a maximum of 85% of the appraised value of the real estate. Residential real estate loans comprised 27% and 29% of the Corporation’s total loan portfolio at June 30, 2020 and December 31, 2019, respectively. The loan-to-value policy guidelines for residential real estate loans vary depending on the collateral position and the specific type of loan. Higher loan-to-value terms may be approved with the appropriate private mortgage insurance coverage. The Corporation also originates and prices loans for sale into the secondary market. Loans so originated are classified as loans held for sale and are excluded from residential real estate loans reported above. The rationale for these sales is to mitigate interest rate risk associated with holding lower rate, long-term residential mortgages in the loan portfolio and to generate fee revenue from sales and servicing the loan. The Corporation also offers a variety of unsecured and secured consumer loan and credit card products which represented less than 3% of the total loan portfolio at both June 30, 2020 and December 31, 2019. Terms and collateral requirements vary depending on the size and nature of the loan. Transactions in the allowance for loan losses for the three months ended June 30, 2020 were as follows: Commercial, Industrial Commercial Residential Consumer Credit Overdrafts Total Allowance for loan losses, April 1, 2020 $ 10,532 $ 7,492 $ 1,458 $ 2,138 $ 112 $ 183 $ 21,915 Charge-offs (2,623) 0 (19) (413) (41) (95) (3,191) Recoveries 7 2 0 38 10 68 125 Provision for loan losses 1,886 2,134 1,237 377 33 13 5,680 Allowance for loan losses, June 30, 2020 $ 9,802 $ 9,628 $ 2,676 $ 2,140 $ 114 $ 169 $ 24,529 Transactions in the allowance for loan losses for the six months ended June 30, 2020 were as follows: Commercial, Industrial Commercial Residential Consumer Credit Overdrafts Total Allowance for loan losses, January 1, 2020 $ 8,287 $ 6,952 $ 1,499 $ 2,411 $ 84 $ 240 $ 19,473 Charge-offs (2,648) 0 (162) (1,005) (72) (214) (4,101) Recoveries 25 174 3 81 11 104 398 Provision for loan losses 4,138 2,502 1,336 653 91 39 8,759 Allowance for loan losses, June 30, 2020 $ 9,802 $ 9,628 $ 2,676 $ 2,140 $ 114 $ 169 $ 24,529 Transactions in the allowance for loan losses for the three months ended June 30, 2019 were as follows: Commercial, Industrial Commercial Residential Consumer Credit Overdrafts Total Allowance for loan losses, April 1, 2019 $ 7,787 $ 8,846 $ 1,383 $ 2,040 $ 105 $ 185 $ 20,346 Charge-offs 0 0 (146) (513) (26) (88) (773) Recoveries 4 16 2 28 1 25 76 Provision (benefit) for loan losses 317 676 164 586 7 38 1,788 Allowance for loan losses, June 30, 2019 $ 8,108 $ 9,538 $ 1,403 $ 2,141 $ 87 $ 160 $ 21,437 Transactions in the allowance for loan losses for the six months ended June 30, 2019 were as follows: Commercial, Industrial Commercial Residential Consumer Credit Overdrafts Total Allowance for loan losses, January 1, 2019 $ 7,341 $ 7,490 $ 2,156 $ 2,377 $ 103 $ 237 $ 19,704 Charge-offs 0 (2) (244) (1,062) (52) (216) (1,576) Recoveries 8 1 67 74 6 59 215 Provision (benefit) for loan losses 759 2,049 (576) 752 30 80 3,094 Allowance for loan losses, June 30, 2019 $ 8,108 $ 9,538 $ 1,403 $ 2,141 $ 87 $ 160 $ 21,437 The following table presents the balance in the allowance for loan losses and the recorded investment in loans by portfolio segment and is based on the Corporation’s impairment method as of June 30, 2020 and December 31, 2019. The recorded investment in loans excludes accrued interest and unearned discounts due to their insignificance. June 30, 2020 Commercial, Industrial Commercial Residential Consumer Credit Overdrafts Total Allowance for loan losses: Ending allowance balance attributable to loans: Individually evaluated for impairment $ 642 $ 1,539 $ 53 $ 0 $ 0 $ 0 $ 2,234 Collectively evaluated for impairment 8,653 7,780 2,623 2,140 114 169 21,479 Acquired with deteriorated credit quality 0 0 0 0 0 0 0 Modified in a troubled debt restructuring 507 309 0 0 0 0 816 Total ending allowance balance $ 9,802 $ 9,628 $ 2,676 $ 2,140 $ 114 $ 169 $ 24,529 Loans: Individually evaluated for impairment $ 4,813 $ 12,520 $ 461 $ 0 $ 0 $ 0 $ 17,794 Collectively evaluated for impairment 1,254,203 845,886 804,838 93,409 6,760 284 3,005,380 Acquired with deteriorated credit quality 0 501 0 0 0 0 501 Modified in a troubled debt restructuring 4,505 6,494 114 0 0 0 11,113 Total ending loans balance $ 1,263,521 $ 865,401 $ 805,413 $ 93,409 $ 6,760 $ 284 $ 3,034,788 December 31, 2019 Commercial, Industrial Commercial Residential Consumer Credit Overdrafts Total Allowance for loan losses: Ending allowance balance attributable to loans: Individually evaluated for impairment $ 645 $ 1,264 $ 34 $ 0 $ 0 $ 0 $ 1,943 Collectively evaluated for impairment 7,614 5,358 1,465 2,411 84 240 17,172 Acquired with deteriorated credit quality 0 0 0 0 0 0 0 Modified in a troubled debt restructuring 28 330 0 0 0 0 358 Total ending allowance balance $ 8,287 $ 6,952 $ 1,499 $ 2,411 $ 84 $ 240 $ 19,473 Loans: Individually evaluated for impairment $ 8,078 $ 2,410 $ 465 $ 0 $ 0 $ 0 $ 10,953 Collectively evaluated for impairment 1,035,494 804,360 813,565 124,785 7,569 2,146 2,787,919 Acquired with deteriorated credit quality 0 523 0 0 0 0 523 Modified in a troubled debt restructuring 3,093 6,709 0 0 0 0 9,802 Total ending loans balance $ 1,046,665 $ 814,002 $ 814,030 $ 124,785 $ 7,569 $ 2,146 $ 2,809,197 The following tables present information related to loans individually evaluated for impairment, including loans modified in troubled debt restructurings, by portfolio segment as of June 30, 2020 and December 31, 2019 and for the three and six months ended June 30, 2020 and 2019: June 30, 2020 Unpaid Principal Recorded Allowance for Loan With an allowance recorded: Commercial, industrial and agricultural $ 2,111 $ 2,051 $ 1,149 Commercial mortgage 6,563 4,330 1,848 Residential real estate 480 461 53 With no related allowance recorded: Commercial, industrial and agricultural 10,037 7,267 0 Commercial mortgage 15,310 14,684 0 Residential real estate 115 114 0 Total $ 34,616 $ 28,907 $ 3,050 December 31, 2019 Unpaid Principal Recorded Allowance for Loan With an allowance recorded: Commercial, industrial and agricultural $ 2,657 $ 1,476 $ 673 Commercial mortgage 6,541 4,349 1,594 Residential real estate 485 465 34 With no related allowance recorded: Commercial, industrial and agricultural 9,845 9,695 0 Commercial mortgage 4,903 4,770 0 Residential real estate 0 0 0 Total $ 24,431 $ 20,755 $ 2,301 The unpaid principal balance of impaired loans includes the Corporation’s recorded investment in the loan and amounts that have been charged off. Three months ended June 30, 2020 Three months ended June 30, 2019 Average Interest Cash Basis Average Interest Cash Basis With an allowance recorded: Commercial, industrial and agricultural $ 2,052 $ 28 $ 28 $ 1,273 $ 27 $ 27 Commercial mortgage $ 4,330 $ 4 $ 4 7,807 46 46 Residential real estate $ 461 $ 0 $ 0 0 0 0 With no related allowance recorded: Commercial, industrial and agricultural $ 7,367 $ 49 $ 49 3,811 32 32 Commercial mortgage $ 14,684 $ 66 $ 66 3,257 20 20 Residential real estate $ 114 $ 2 $ 2 485 4 4 Total $ 29,008 $ 149 $ 149 $ 16,633 $ 129 $ 129 Six months ended June 30, 2020 Six months ended June 30, 2019 Average Interest Cash Basis Average Interest Cash Basis With an allowance recorded: Commercial, industrial and agricultural $ 3,532 $ 45 $ 45 $ 1,861 $ 65 $ 65 Commercial mortgage 4,330 41 41 7,441 86 86 Residential real estate 462 5 5 0 0 0 With no related allowance recorded: Commercial, industrial and agricultural 7,196 91 91 3,499 86 86 Commercial mortgage 11,293 224 224 3,767 38 38 Residential real estate 38 2 2 490 11 11 Total $ 26,851 $ 408 $ 408 $ 17,058 $ 286 $ 286 The following table presents the recorded investment in nonaccrual loans and loans past due over 90 days still on accrual by class of loans as of June 30, 2020 and December 31, 2019: June 30, 2020 December 31, 2019 Nonaccrual Past Due Nonaccrual Past Due Commercial, industrial and agricultural $ 9,762 $ 116 $ 11,644 $ 0 Commercial mortgages 14,715 0 4,533 0 Residential real estate 4,307 0 4,724 59 Consumer 485 0 835 0 Credit cards 0 12 0 2 Total $ 29,269 $ 128 $ 21,736 $ 61 Nonaccrual loans and loans past due over 90 days still on accrual include both smaller balance homogeneous loans that are collectively evaluated for impairment and individually classified impaired loans. The following table presents the aging of the recorded investment in past due loans as of June 30, 2020 and December 31, 2019 by class of loans. June 30, 2020 30-59 Days 60-89 Days Greater Than Total Loans Not Total Commercial, industrial and agricultural $ 445 $ 451 $ 6,551 $ 7,447 $ 1,256,074 $ 1,263,521 Commercial mortgages 0 0 2,754 2,754 862,647 865,401 Residential real estate 809 1,496 2,162 4,467 800,946 805,413 Consumer 249 190 204 643 92,766 93,409 Credit cards 30 11 12 53 6,707 6,760 Overdrafts 0 0 0 0 284 284 Total $ 1,533 $ 2,148 $ 11,683 $ 15,364 $ 3,019,424 $ 3,034,788 December 31, 2019 30-59 Days 60-89 Days Greater Than Total Loans Not Total Commercial, industrial and agricultural $ 1,273 $ 548 $ 3,784 $ 5,605 $ 1,041,060 $ 1,046,665 Commercial mortgages 162 183 2,594 2,939 811,063 814,002 Residential real estate 3,383 1,270 2,714 7,367 806,663 814,030 Consumer 412 311 415 1,138 123,647 124,785 Credit cards 48 54 2 104 7,465 7,569 Overdrafts 0 0 0 0 2,146 2,146 Total $ 5,278 $ 2,366 $ 9,509 $ 17,153 $ 2,792,044 $ 2,809,197 Troubled Debt Restructurings The terms of certain loans have been modified as troubled debt restructurings. The modification of the terms of such loans included either or both of the following: a reduction of the stated interest rate of the loan or an extension of the maturity date at a stated rate of interest lower than the current market rate for new debt with similar risk. The following table presents the number of loans, loan balances, and specific reserves for loans that have been restructured in a troubled debt restructuring as of June 30, 2020 and December 31, 2019. June 30, 2020 December 31, 2019 Number of Loan Specific Number of Loan Specific Commercial, industrial and agricultural 18 $ 4,505 $ 507 10 $ 3,093 $ 28 Commercial mortgages 13 6,494 309 13 6,709 330 Residential real estate 1 114 0 0 0 0 Consumer 0 0 0 0 0 0 Credit cards 0 0 0 0 0 0 Total 32 $ 11,113 $ 816 23 $ 9,802 $ 358 There were nine loans modified as troubled debt restructurings during the three and six months ended June 30, 2020 and no loans modified as troubled debt restructurings during the three and six months ended June 30, 2019. Three and six months ended June 30, 2020 Number of Pre-Modification Outstanding Recorded Investment Post-Modification Outstanding Recorded Investment Commercial, industrial and agricultural 8 $ 1,593 $ 1,593 Commercial mortgages 0 0 0 Residential real estate 1 116 116 Consumer 0 0 0 Credit cards 0 0 0 Total 9 $ 1,709 $ 1,709 A loan is considered to be in payment default once it is 90 days contractually past due under the modified terms. There were no loans modified as troubled debt restructurings for which there was a payment default within a twelve-month cycle following the modification during the three and six months ended June 30, 2020 and June 30, 2019. There were no principal balances forgiven in connection with the loan restructurings. In order to determine whether a borrower is experiencing financial difficulty, the Corporation evaluates the probability that the borrower will default on any of its debt payments in the foreseeable future without a loan modification. This evaluation is performed using the Corporation’s internal underwriting policies. The Corporation has no further loan commitments to customers whose loans are classified as a troubled debt restructuring. Generally, nonperforming troubled debt restructuring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Credit Quality Indicators The Corporation classifies commercial, industrial and agricultural loans and commercial mortgage loans into risk categories based on relevant information about the ability of borrowers to service their debt, such as current financial information, historical payment experience, credit documentation, public information, and current economic trends, among other factors. The Corporation uses the following definitions for risk ratings: Special Mention: Loans classified as special mention have a potential weakness that deserves management’s close attention. If left uncorrected, these potential weaknesses may result in deterioration of the repayment prospects for the loan or of the Corporation’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Corpora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Loans not rated as special mention, substandard, or doubtful are considered to be pass rated loans. All loans included in the following tables have been assigned a risk rating within 12 months of the balance sheet date. June 30, 2020 Pass Special Substandard Doubtful Total Commercial, industrial and agricultural $ 1,226,388 $ 10,889 $ 26,244 $ 0 $ 1,263,521 Commercial mortgages 818,811 13,465 33,125 0 865,401 Total $ 2,045,199 $ 24,354 $ 59,369 $ 0 $ 2,128,922 December 31, 2019 Pass Special Substandard Doubtful Total Commercial, industrial and agricultural $ 1,004,445 $ 16,696 $ 25,524 $ 0 $ 1,046,665 Commercial mortgages 780,798 18,837 14,367 0 814,002 Total $ 1,785,243 $ 35,533 $ 39,891 $ 0 $ 1,860,667 The Corporation considers the performance of the loan portfolio and its impact on the allowance for loan losses. For residential real estate, consumer, and credit card loan classes, the Corporation also evaluates credit quality based on the aging status of the loan, which was previously presented, and by payment activity. The following table presents the recorded investment in residential, consumer, and credit card loans based on payment activity as of June 30, 2020 and December 31, 2019: June 30, 2020 December 31, 2019 Residential Consumer Credit Residential Consumer Credit Performing $ 801,106 $ 92,924 $ 6,748 $ 809,247 $ 123,950 $ 7,567 Nonperforming 4,307 485 12 4,783 835 2 Total $ 805,413 $ 93,409 $ 6,760 $ 814,030 $ 124,785 $ 7,569 The Corporation’s portfolio of residential real estate and consumer loans maintained within Holiday Financial Services Corporation (“Holiday”) are considered to be subprime loans. Holiday is a subsidiary that offers small balance unsecured and secured loans, primarily collateralized by automobiles and equipment, to borrowers with higher risk characteristics than are typical in the Bank’s consumer loan portfolio. Holiday’s loan portfolio is summarized as follows at June 30, 2020 and December 31, 2019: June 30, 2020 December 31, 2019 Consumer $ 25,760 $ 28,122 Less: unearned discount (4,617) (5,162) Total $ 21,143 $ 22,9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Operating lease assets represent our right to use an underlying asset during the lease term and operating lease liabilities represent our obligation to make lease payments arising from the lease. Operating lease assets and liabilities are recognized at lease commencement based on the present value of the remaining lease payments using a discount rate that represents our incremental borrowing rate at the lease commencement date. Operating lease cost, which is comprised of amortization of the operating lease asset and the implicit interest accreted on the operating lease liability, is recognized on a straight-line basis over the lease term, and is recorded in net occupancy expense in the consolidated statements of income. The Corporation leases certain full-serve branch offices, land and equipment. Leases with an initial term of twelve months or less are not recorded on the balance sheet. Most leases include one or more options to renew and the exercise of the lease renewal options are at the Corporation's sole discretion. The Corporation includes lease extension and termination options in the lease term if, after considering relevant economic factors, it is reasonably certain the Corporation will exercise the option. Certain lease agreements of the Corporation include rental payments adjusted periodically for changes in the consumer price index. Leases Classification June 30, 2020 December 31, 2019 Assets: Operating lease assets Operating lease assets $ 17,993 $ 18,422 Finance lease assets Premises and equipment, net (1) 465 501 Total leased assets $ 18,458 $ 18,923 Liabilities: Operating lease liabilities Operating lease liabilities $ 19,071 $ 19,363 Finance lease liabilities Accrued interest payable and other liabilities 590 629 Total leased liabilities $ 19,661 $ 19,992 (1) Finance lease assets are recorded net of accumulated amortization of $751 as of June 30, 2020 and $715 as of December 31, 2019. The components of the Corporation's net lease expense for the three and six months ended June 30, 2020 and 2019 were as follows: Three months ended June 30, Six months ended June 30, Lease Cost Classification 2020 2019 2020 2019 Operating lease cost Net occupancy expense $ 459 $ 400 $ 914 $ 805 Variable lease cost Net occupancy expense 17 15 41 49 Finance lease cost: Amortization of leased assets Net occupancy expense 18 18 36 36 Interest on lease liabilities Interest expense - borrowed funds 7 8 14 16 Sublease income (1) Net occupancy expense (21) (20) (42) (41) Net lease cost $ 480 $ 421 $ 963 $ 865 (1) Sublease income excludes rental income from owned properties. The following table sets forth future minimum rental payments under noncancelable leases with terms in excess of one year as of June 30, 2020: Maturity of Lease Liabilities as of June 30, 2020 Operating Leases (1) Finance Leases Total 2020 $ 805 $ 52 $ 857 2021 1,612 105 1,717 2022 1,658 105 1,763 2023 1,548 105 1,653 2024 1,514 105 1,619 After 2024 19,373 210 19,583 Total lease payments 26,510 682 27,192 Less: Interest 7,439 92 7,531 Present value of lease liabilities $ 19,071 $ 590 $ 19,661 Lease terms and discount rates related to the Corporation's lease liabilities as of June 30, 2020 and December 31, 2019 were as follows: Lease Term and Discount Rate June 30, 2020 December 31, 2019 Weighted-average remaining lease term (years) Operating leases 18.3 18.7 Finance leases 6.5 7.0 Weighted-average discount rate Operating leases 3.52 % 3.52 % Finance leases 4.49 % 4.49 % Other information related to the Corporation's lease liabilities as of June 30, 2020 and 2019 was as follows: Other Information June 30, 2020 June 30, 2019 Cash paid for amounts included in the measurement of lease liabilities Operating cash flows from operating leases $ 462 $ 40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6 Months Ended</t>
        </is>
      </c>
    </row>
    <row r="2">
      <c r="B2" s="2" t="inlineStr">
        <is>
          <t>Jun. 30, 2020</t>
        </is>
      </c>
    </row>
    <row r="3">
      <c r="A3" s="3" t="inlineStr">
        <is>
          <t>Banking and Thrift, Interest [Abstract]</t>
        </is>
      </c>
    </row>
    <row r="4">
      <c r="A4" s="4" t="inlineStr">
        <is>
          <t>Deposits</t>
        </is>
      </c>
      <c r="B4" s="4" t="inlineStr">
        <is>
          <t>Total deposits at June 30, 2020 and December 31, 2019 are summarized as follows: June 30, 2020 December 31, 2019 Percentage Checking, non-interest bearing $ 507,236 $ 382,259 32.7 % Checking, interest bearing 806,638 628,579 28.3 % Savings accounts 1,880,252 1,663,673 13.0 % Certificates of deposit 401,896 427,816 (6.1) % Total $ 3,596,022 $ 3,102,327 15.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n. 30, 2020</t>
        </is>
      </c>
    </row>
    <row r="3">
      <c r="A3" s="3" t="inlineStr">
        <is>
          <t>Share-based Payment Arrangement [Abstract]</t>
        </is>
      </c>
    </row>
    <row r="4">
      <c r="A4" s="4" t="inlineStr">
        <is>
          <t>Stock Compensation</t>
        </is>
      </c>
      <c r="B4" s="4" t="inlineStr">
        <is>
          <t>STOCK COMPENSATIONThe Corporation has a stock incentive plan, which is administered by a committee of the Board of Directors and which permits the Corporation to provide various types of stock-based compensation to its key employees, directors, and/or consultants, including time-based and performance-based shares of restricted stock. The Corporation previously maintained the CNB Financial Corporation 2009 Stock Incentive Plan, which terminated in accordance with its terms on February 10, 2019, and currently maintains the CNB Financial Corporation 2019 Omnibus Incentive Plan (the "2019 Stock Incentive Plan"), which was approved by the Corporation’s shareholders and became effective on April 16, 2019. For key employees, the vesting of time-based restricted stock is one-third, one-fourth, or one-fifth of the granted restricted shares per year, beginning one year after the grant date, with 100% vesting on the third, fourth or fifth anniversary of the grant date, respectively. Prior to 2018, for non-employee directors, the vesting schedule was one-third of the granted restricted shares per year, beginning one year after the grant date, with 100% vested on the third anniversary of the grant date. Beginning in 2018, stock compensation received by non-employee directors vests immediately. At June 30, 2020, there was no unrecognized compensation cost related to stock-based compensation awarded under this plan and, except for the time-based and performance-based restricted stock awards disclosed below and in previous filings, no other stock-based compensation was granted during the three or six month periods ended June 30, 2020 and 2019. In addition to the time-based restricted stock disclosed above, the Corporation’s Board of Directors grants performance-based restricted stock awards (“PBRSAs”) to key employees. The number of PBRSAs will depend on certain performance conditions earned over a three year period and are also subject to service-based vesting. In 2020, awards with a maximum of 18,100 shares in aggregate were granted to key employees. In 2019, awards with a maximum of 16,681 shares in aggregate were granted to key employees. In 2018, awards with a maximum of 15,657 shares in aggregate were granted to key employees. Compensation expense for the restricted stock awards is recognized over the requisite service period noted above based on the fair value of the shares at the date of grant. Nonvested restricted stock awards are recorded as a reduction of additional paid-in-capital in shareholders’ equity until earned. Compensation expense resulting from time-based, performance-based and director restricted stock awards was $286 and $835 for the three and six months ended June 30, 2020, respectively, and $275 and $867 for the three and six months ended June 30, 2019, respectively. There was $1,384 and $1,026 of total unrecognized compensation cost related to unvested restricted stock awards, as of June 30, 2020 and December 31, 2019, respectively. The total income tax benefit related to the recognized compensation cost of vested restricted stock awards was $60 and $175 for the three and six months ended June 30, 2020, respectively, and $58 and $182 for the three and six months ended June 30, 2019, respectively. A summary of changes in time-based nonvested restricted stock awards for the three months ended June 30, 2020 follows: Shares Per Share Weighted Average Grant Date Fair Value Nonvested at beginning of period 55,766 $ 27.42 Granted 0 0.00 Vested (300) 17.83 Nonvested at end of period 55,466 $ 27.47 A summary of changes in time-based nonvested restricted stock awards for the six months ended June 30, 2020 follows: Shares Per Share Weighted Average Grant Date Fair Value Nonvested at beginning of period 58,370 $ 24.96 Granted 23,658 29.56 Vested (26,562) 24.01 Nonvested at end of period 55,466 $ 27.47 The above table excludes 11,502 shares in restricted stock awards that were granted at a weighted average fair value of $29.56 and immediately vested. Compensation expense resulting from the immediately vested shares was $0 and $340 for the three and six months ended June 30, 2020, respectively, and is included in the amounts discussed above. The fair value of shares vested was $5 and $1,106 during the three and six months ended June 30, 2020, respectively, and $101 and $1,328 for the three and six months ended June 30, 2019,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 xml:space="preserve">EARNINGS PER SHARE Basic earnings per share is computed by dividing net income, excluding net earnings allocated to participating securities, by the weighted average number of shares outstanding during the applicable period, excluding outstanding participating securities. Diluted earnings per share is computed using the weighted average number of shares determined for the basic computation plus the dilutive effect of potential common shares issuable under certain stock compensation plans. For the three and six months ended June 30, 2020 and 2019, there were no outstanding stock options to include in the diluted earnings per share calculations and the impact of performance-based shares was immaterial. Unvested share-based payment awards that contain nonforfeitable rights to dividends or dividend equivalents (whether paid or unpaid) are participating securities and are included in the computation of earnings per share pursuant to the two-class method. The Corporation has determined that its outstanding unvested stock awards are participating securities. The computation of basic and diluted earnings per share is shown below: Three months ended June 30, Six months ended June 30, 2020 2019 2020 2019 Basic earnings per common share computation: Net income per consolidated statements of income $ 8,246 $ 9,767 $ 17,059 $ 19,240 Net earnings allocated to participating securities (29) (40) (59) (78) Net earnings allocated to common stock $ 8,217 $ 9,727 $ 17,000 $ 19,162 Distributed earnings allocated to common stock $ 2,608 $ 2,580 $ 5,216 $ 5,160 Undistributed earnings allocated to common stock 5,609 7,147 11,784 14,002 Net earnings allocated to common stock $ 8,217 $ 9,727 $ 17,000 $ 19,162 Weighted average common shares outstanding, including shares considered participating securities 15,393 15,230 15,365 15,230 Less: Average participating securities (52) (62) (52) (62) Weighted average shares 15,341 15,168 15,313 15,168 Basic earnings per common share $ 0.54 $ 0.64 $ 1.11 $ 1.26 Diluted earnings per common share computation: Net earnings allocated to common stock $ 8,217 $ 9,727 $ 17,000 $ 19,162 Weighted average common shares outstanding for basic earnings per common share 15,341 15,168 15,313 15,168 Add: Dilutive effects of assumed exercises of stock options 0 0 0 0 Weighted average shares and dilutive potential common shares 15,341 15,168 15,313 15,168 Diluted earnings per common share $ 0.54 $ 0.64 $ 1.11 $ 1.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0</t>
        </is>
      </c>
      <c r="C1" s="2" t="inlineStr">
        <is>
          <t>Dec. 31, 2019</t>
        </is>
      </c>
    </row>
    <row r="2">
      <c r="A2" s="3" t="inlineStr">
        <is>
          <t>ASSETS</t>
        </is>
      </c>
    </row>
    <row r="3">
      <c r="A3" s="4" t="inlineStr">
        <is>
          <t>Cash and due from banks</t>
        </is>
      </c>
      <c r="B3" s="6" t="n">
        <v>45563</v>
      </c>
      <c r="C3" s="6" t="n">
        <v>42373</v>
      </c>
    </row>
    <row r="4">
      <c r="A4" s="4" t="inlineStr">
        <is>
          <t>Interest bearing deposits with other banks</t>
        </is>
      </c>
      <c r="B4" s="5" t="n">
        <v>617785</v>
      </c>
      <c r="C4" s="5" t="n">
        <v>150601</v>
      </c>
    </row>
    <row r="5">
      <c r="A5" s="4" t="inlineStr">
        <is>
          <t>Total cash and cash equivalents</t>
        </is>
      </c>
      <c r="B5" s="5" t="n">
        <v>663348</v>
      </c>
      <c r="C5" s="5" t="n">
        <v>192974</v>
      </c>
    </row>
    <row r="6">
      <c r="A6" s="4" t="inlineStr">
        <is>
          <t>Securities available for sale</t>
        </is>
      </c>
      <c r="B6" s="5" t="n">
        <v>549094</v>
      </c>
      <c r="C6" s="5" t="n">
        <v>542313</v>
      </c>
    </row>
    <row r="7">
      <c r="A7" s="4" t="inlineStr">
        <is>
          <t>Trading securities</t>
        </is>
      </c>
      <c r="B7" s="5" t="n">
        <v>5889</v>
      </c>
      <c r="C7" s="5" t="n">
        <v>9809</v>
      </c>
    </row>
    <row r="8">
      <c r="A8" s="4" t="inlineStr">
        <is>
          <t>Loans held for sale</t>
        </is>
      </c>
      <c r="B8" s="5" t="n">
        <v>6065</v>
      </c>
      <c r="C8" s="5" t="n">
        <v>930</v>
      </c>
    </row>
    <row r="9">
      <c r="A9" s="4" t="inlineStr">
        <is>
          <t>Loans</t>
        </is>
      </c>
      <c r="B9" s="5" t="n">
        <v>3034788</v>
      </c>
      <c r="C9" s="5" t="n">
        <v>2809197</v>
      </c>
    </row>
    <row r="10">
      <c r="A10" s="4" t="inlineStr">
        <is>
          <t>Less: unearned discount</t>
        </is>
      </c>
      <c r="B10" s="5" t="n">
        <v>-4617</v>
      </c>
      <c r="C10" s="5" t="n">
        <v>-5162</v>
      </c>
    </row>
    <row r="11">
      <c r="A11" s="4" t="inlineStr">
        <is>
          <t>Less: allowance for loan losses</t>
        </is>
      </c>
      <c r="B11" s="5" t="n">
        <v>-24529</v>
      </c>
      <c r="C11" s="5" t="n">
        <v>-19473</v>
      </c>
    </row>
    <row r="12">
      <c r="A12" s="4" t="inlineStr">
        <is>
          <t>Net loans</t>
        </is>
      </c>
      <c r="B12" s="5" t="n">
        <v>3005642</v>
      </c>
      <c r="C12" s="5" t="n">
        <v>2784562</v>
      </c>
    </row>
    <row r="13">
      <c r="A13" s="4" t="inlineStr">
        <is>
          <t>FHLB, other equity, and restricted equity interests</t>
        </is>
      </c>
      <c r="B13" s="5" t="n">
        <v>28661</v>
      </c>
      <c r="C13" s="5" t="n">
        <v>27868</v>
      </c>
    </row>
    <row r="14">
      <c r="A14" s="4" t="inlineStr">
        <is>
          <t>Premises and equipment, net</t>
        </is>
      </c>
      <c r="B14" s="5" t="n">
        <v>55377</v>
      </c>
      <c r="C14" s="5" t="n">
        <v>54867</v>
      </c>
    </row>
    <row r="15">
      <c r="A15" s="4" t="inlineStr">
        <is>
          <t>Operating lease assets</t>
        </is>
      </c>
      <c r="B15" s="5" t="n">
        <v>17993</v>
      </c>
      <c r="C15" s="5" t="n">
        <v>18422</v>
      </c>
    </row>
    <row r="16">
      <c r="A16" s="4" t="inlineStr">
        <is>
          <t>Bank owned life insurance</t>
        </is>
      </c>
      <c r="B16" s="5" t="n">
        <v>67403</v>
      </c>
      <c r="C16" s="5" t="n">
        <v>66538</v>
      </c>
    </row>
    <row r="17">
      <c r="A17" s="4" t="inlineStr">
        <is>
          <t>Mortgage servicing rights</t>
        </is>
      </c>
      <c r="B17" s="5" t="n">
        <v>1327</v>
      </c>
      <c r="C17" s="5" t="n">
        <v>1573</v>
      </c>
    </row>
    <row r="18">
      <c r="A18" s="4" t="inlineStr">
        <is>
          <t>Goodwill</t>
        </is>
      </c>
      <c r="B18" s="5" t="n">
        <v>38730</v>
      </c>
      <c r="C18" s="5" t="n">
        <v>38730</v>
      </c>
    </row>
    <row r="19">
      <c r="A19" s="4" t="inlineStr">
        <is>
          <t>Core deposit intangible</t>
        </is>
      </c>
      <c r="B19" s="5" t="n">
        <v>8</v>
      </c>
      <c r="C19" s="5" t="n">
        <v>160</v>
      </c>
    </row>
    <row r="20">
      <c r="A20" s="4" t="inlineStr">
        <is>
          <t>Accrued interest receivable and other assets</t>
        </is>
      </c>
      <c r="B20" s="5" t="n">
        <v>30014</v>
      </c>
      <c r="C20" s="5" t="n">
        <v>24913</v>
      </c>
    </row>
    <row r="21">
      <c r="A21" s="4" t="inlineStr">
        <is>
          <t>Total Assets</t>
        </is>
      </c>
      <c r="B21" s="5" t="n">
        <v>4469551</v>
      </c>
      <c r="C21" s="5" t="n">
        <v>3763659</v>
      </c>
    </row>
    <row r="22">
      <c r="A22" s="3" t="inlineStr">
        <is>
          <t>LIABILITIES AND SHAREHOLDERS’ EQUITY</t>
        </is>
      </c>
    </row>
    <row r="23">
      <c r="A23" s="4" t="inlineStr">
        <is>
          <t>Non-interest bearing deposits</t>
        </is>
      </c>
      <c r="B23" s="5" t="n">
        <v>507236</v>
      </c>
      <c r="C23" s="5" t="n">
        <v>382259</v>
      </c>
    </row>
    <row r="24">
      <c r="A24" s="4" t="inlineStr">
        <is>
          <t>Interest bearing deposits</t>
        </is>
      </c>
      <c r="B24" s="5" t="n">
        <v>3088786</v>
      </c>
      <c r="C24" s="5" t="n">
        <v>2720068</v>
      </c>
    </row>
    <row r="25">
      <c r="A25" s="4" t="inlineStr">
        <is>
          <t>Total deposits</t>
        </is>
      </c>
      <c r="B25" s="5" t="n">
        <v>3596022</v>
      </c>
      <c r="C25" s="5" t="n">
        <v>3102327</v>
      </c>
    </row>
    <row r="26">
      <c r="A26" s="4" t="inlineStr">
        <is>
          <t>FHLB and other long term borrowings</t>
        </is>
      </c>
      <c r="B26" s="5" t="n">
        <v>416313</v>
      </c>
      <c r="C26" s="5" t="n">
        <v>227907</v>
      </c>
    </row>
    <row r="27">
      <c r="A27" s="4" t="inlineStr">
        <is>
          <t>Subordinated debentures</t>
        </is>
      </c>
      <c r="B27" s="5" t="n">
        <v>70620</v>
      </c>
      <c r="C27" s="5" t="n">
        <v>70620</v>
      </c>
    </row>
    <row r="28">
      <c r="A28" s="4" t="inlineStr">
        <is>
          <t>Operating lease liabilities</t>
        </is>
      </c>
      <c r="B28" s="5" t="n">
        <v>19071</v>
      </c>
      <c r="C28" s="5" t="n">
        <v>19363</v>
      </c>
    </row>
    <row r="29">
      <c r="A29" s="4" t="inlineStr">
        <is>
          <t>Accrued interest payable and other liabilities</t>
        </is>
      </c>
      <c r="B29" s="5" t="n">
        <v>37253</v>
      </c>
      <c r="C29" s="5" t="n">
        <v>38476</v>
      </c>
    </row>
    <row r="30">
      <c r="A30" s="4" t="inlineStr">
        <is>
          <t>Total liabilities</t>
        </is>
      </c>
      <c r="B30" s="5" t="n">
        <v>4139279</v>
      </c>
      <c r="C30" s="5" t="n">
        <v>3458693</v>
      </c>
    </row>
    <row r="31">
      <c r="A31" s="4" t="inlineStr">
        <is>
          <t>Common stock, $0 par value; authorized 50,000,000 shares; issued 15,476,736 shares at June 30, 2020 and 15,360,946 shares at December 31, 2019</t>
        </is>
      </c>
      <c r="B31" s="5" t="n">
        <v>0</v>
      </c>
      <c r="C31" s="5" t="n">
        <v>0</v>
      </c>
    </row>
    <row r="32">
      <c r="A32" s="4" t="inlineStr">
        <is>
          <t>Additional paid in capital</t>
        </is>
      </c>
      <c r="B32" s="5" t="n">
        <v>102374</v>
      </c>
      <c r="C32" s="5" t="n">
        <v>99335</v>
      </c>
    </row>
    <row r="33">
      <c r="A33" s="4" t="inlineStr">
        <is>
          <t>Retained earnings</t>
        </is>
      </c>
      <c r="B33" s="5" t="n">
        <v>213327</v>
      </c>
      <c r="C33" s="5" t="n">
        <v>201503</v>
      </c>
    </row>
    <row r="34">
      <c r="A34" s="4" t="inlineStr">
        <is>
          <t>Treasury stock, at cost (80,175 and 112,961 shares for June 30, 2020 and December 31, 2019, respectively)</t>
        </is>
      </c>
      <c r="B34" s="5" t="n">
        <v>-2027</v>
      </c>
      <c r="C34" s="5" t="n">
        <v>-2811</v>
      </c>
    </row>
    <row r="35">
      <c r="A35" s="4" t="inlineStr">
        <is>
          <t>Accumulated other comprehensive income (loss)</t>
        </is>
      </c>
      <c r="B35" s="5" t="n">
        <v>16598</v>
      </c>
      <c r="C35" s="5" t="n">
        <v>6939</v>
      </c>
    </row>
    <row r="36">
      <c r="A36" s="4" t="inlineStr">
        <is>
          <t>Total shareholders’ equity</t>
        </is>
      </c>
      <c r="B36" s="5" t="n">
        <v>330272</v>
      </c>
      <c r="C36" s="5" t="n">
        <v>304966</v>
      </c>
    </row>
    <row r="37">
      <c r="A37" s="4" t="inlineStr">
        <is>
          <t>Total Liabilities and Shareholders’ Equity</t>
        </is>
      </c>
      <c r="B37" s="6" t="n">
        <v>4469551</v>
      </c>
      <c r="C37" s="6" t="n">
        <v>3763659</v>
      </c>
    </row>
    <row r="38">
      <c r="A38" s="4" t="inlineStr">
        <is>
          <t>Common stock, par value (in dollars per share)</t>
        </is>
      </c>
      <c r="B38" s="6" t="n">
        <v>0</v>
      </c>
      <c r="C38" s="6" t="n">
        <v>0</v>
      </c>
    </row>
    <row r="39">
      <c r="A39" s="4" t="inlineStr">
        <is>
          <t>Common stock, shares authorized (in shares)</t>
        </is>
      </c>
      <c r="B39" s="5" t="n">
        <v>50000000</v>
      </c>
      <c r="C39" s="5" t="n">
        <v>50000000</v>
      </c>
    </row>
    <row r="40">
      <c r="A40" s="4" t="inlineStr">
        <is>
          <t>Common stock, shares issued (in shares)</t>
        </is>
      </c>
      <c r="B40" s="5" t="n">
        <v>15476736</v>
      </c>
      <c r="C40" s="5" t="n">
        <v>15360946</v>
      </c>
    </row>
    <row r="41">
      <c r="A41" s="4" t="inlineStr">
        <is>
          <t>Treasury stock, shares (in shares)</t>
        </is>
      </c>
      <c r="B41" s="5" t="n">
        <v>80175</v>
      </c>
      <c r="C41" s="5" t="n">
        <v>1129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0</t>
        </is>
      </c>
    </row>
    <row r="3">
      <c r="A3" s="3" t="inlineStr">
        <is>
          <t>Derivative Instruments and Hedging Activities Disclosure [Abstract]</t>
        </is>
      </c>
    </row>
    <row r="4">
      <c r="A4" s="4" t="inlineStr">
        <is>
          <t>Derivative Instruments</t>
        </is>
      </c>
      <c r="B4" s="4" t="inlineStr">
        <is>
          <t>DERIVATIVE INSTRUMENTS On September 7, 2018, the Corporation executed an interest rate swap agreement with a 5-year term and an effective date of September 15, 2018 in order to hedge cash flows associated with $10 million of a subordinated note that was issued by the Corporation during 2007 and elected cash flow hedge accounting for the agreement. The Corporation’s objective in using this derivative is to add stability to interest expense and to manage its exposure to interest rate risk. The interest rate swap involves the receipt of variable-rate amounts in exchange for fixed-rate payments from September 15, 2018 to September 15, 2023 without the exchange of the underlying notional amount. At June 30, 2020, the variable rate on the subordinated debt was 1.86% (LIBOR plus 155 basis points) and the Corporation was paying 4.53% (2.98% fixed rate plus 155 basis points). As of June 30, 2020 and December 31, 2019, no derivatives were designated as fair value hedges or hedges of net investments in foreign operations. Additionally, the Corporation does not use derivatives for trading or speculative purposes and currently does not have any derivatives that are not designated as hedges. The following tables provide information about the amounts and locations of activity related to the interest rate swaps designated as cash flow hedges within the Corporation’s consolidated balance sheet and statement of income as of June 30, 2020 and December 31, 2019 and for the three and six months ended June 30, 2020 and 2019: Fair value as of Balance Sheet June 30, 2020 December 31, 2019 Interest rate contracts Accrued interest and $ (906) $ (485) For the Three Months (a) (b) (c) (d) (e) Interest rate contracts $ (4) Interest expense – $ (65) Other $ 0 For the Six Months (a) (b) (c) (d) (e) Interest rate contracts $ (333) Interest expense – $ (86) Other $ 0 For the Three Months (a) (b) (c) (d) (e) Interest rate contracts $ (162) Interest expense – $ (14) Other $ 0 For the Six Months (a) (b) (c) (d) (e) Interest rate contracts $ (257) Interest expense – $ (20) Other $ 0 (a) Amount of Gain or (Loss) Recognized in Other Comprehensive Loss on Derivative (Effective Portion), net of tax (b) Location of Gain or (Loss) Reclassified from Accumulated Other Comprehensive Loss into Incom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 Amounts reported in accumulated other comprehensive income (loss) related to the interest rate swap will be reclassified to interest expense as interest payments are made on the subordinated debentures. Such amounts reclassified from accumulated other comprehensive income (loss) to interest expense in the next twelve months are expected to be $267. As of June 30, 2020 and December 31, 2019, a cash collateral balance in the amount of $1,050 and $750, respectively, was maintained with a counterparty to the interest rate swaps. These balances are included in interest bearing deposits with other banks on the consolidated balance sheets. The Corporation entered into certain interest rate swap contracts that are not designated as hedging instruments. These derivative contracts relate to transactions in which the Corporation enters into an interest rate swap with a customer while at the same time entering into an offsetting interest rate swap with another financial institution. In connection with each swap transaction, the Corporation agrees to pay interest to the customer on a notional amount at a variable interest rate and receive interest from the customer on a similar notional amount at a fixed interest rate. Concurrently, the Corporation agrees to pay another financial institution the same fixed interest rate on the same notional amount and receive the same variable interest rate on the same notional amount. The transaction allows the Corporation’s customers to effectively convert a variable rate loan to a fixed rate. Because the Corporation acts as an intermediary for its customer, changes in the fair value of the underlying derivative contracts offset each other and do not impact the Corporation’s results of operations. The Corporation pledged cash collateral to another financial institution with a balance $4,550 as of June 30, 2020 and $2,000 as of December 31, 2019. This balance is included in interest bearing deposits with other banks on the consolidated balance sheets. The Corporation may require its customers to post cash or securities as collateral on its program of back-to-back swaps depending upon the specific facts and circumstances surrounding each loan and individual swap. In addition, certain language is included in the International Swaps and Derivatives Association agreement and loan documents where, in default situations, the Corporation is permitted to access collateral supporting the loan relationship to recover any losses suffered on the derivative asset or liability. The Corporation may be required to post additional collateral to swap counterparties in the future in proportion to potential increases in unrealized loss positions. The following table provides information about the amounts and locations of activity related to the back-to-back interest rate swaps within the Corporation’s consolidated balance sheet as of June 30, 2020 and December 31, 2019: Notional Weighted Weighted Weighted Average Fair June 30, 2020 3rd Party interest rate swaps $ 34,739 7.2 4.13 % 1 month LIBOR + 2.27% $ 4,709 (a) Customer interest rate swaps (34,739) 7.2 4.13 % 1 month LIBOR + 2.27% (4,709) (b) December 31, 2019 3rd Party interest rate swaps $ 35,382 7.7 4.13 % 1 month LIBOR + 2.27% $ 1,877 (a) Customer interest rate swaps (35,382) 7.7 4.13 % 1 month LIBOR + 2.27% (1,877) (b) (a) Reported in accrued interest receivable and other assets within the consolidated balance sheets (b) Reported in accrued interest payable and other liabilities within the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0</t>
        </is>
      </c>
    </row>
    <row r="3">
      <c r="A3" s="3" t="inlineStr">
        <is>
          <t>Fair Value Disclosures [Abstract]</t>
        </is>
      </c>
    </row>
    <row r="4">
      <c r="A4" s="4" t="inlineStr">
        <is>
          <t>Fair Value</t>
        </is>
      </c>
      <c r="B4" s="4" t="inlineStr">
        <is>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has also been established which requires an entity to maximize the use of observable inputs and minimize the use of unobservable inputs when measuring fair value. The following three levels of inputs ar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fair values of most trading securities and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relying on the securities’ relationship to other benchmark quoted securities (Level 2 inputs). These models utilize the market approach with standard inputs that include, but are not limited to benchmark yields, reported trades, broker/dealer quotes, issuer spreads, two-sided markets, benchmark securities, bids, offers and reference data. For certain securities that observable inputs about the specific issuer are not available, fair values are estimated using observable data from other securities presumed to be similar or other market data on other similar securities (Level 3 inputs). The Corporation’s derivative instruments are interest rate swaps that are similar to those that trade in liquid markets. As such, significant fair value inputs can generally be verified and do not typically involve significant management judgments (Level 2 inputs). The fair value of impaired loans with specific allocations of the allowance for loan losses is generally based on recent real estate appraisals prepared by third-partie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also adjusts appraised values based on the length of time that has passed since the appraisal date and other factors. Such adjustments are usually significant and typically result in a Level 3 classification of the inputs for determining fair value. Assets and liabilities measured at fair value on a recurring basis are as follows at June 30, 2020 and December 31, 2019: Fair Value Measurements at June 30, 2020 Using: Quoted Prices in Active Markets for Identical Assets Significant Other Observable Inputs Significant Unobservable Inputs Description Total (Level 1) (Level 2) (Level 3) Assets: Securities Available For Sale: U.S. Government sponsored entities $ 146,619 $ 0 $ 146,619 $ 0 States and political subdivisions 64,191 0 64,191 0 Residential and multi-family mortgage 304,771 5,130 299,641 0 Corporate notes and bonds 9,172 0 9,172 0 Pooled SBA 23,358 0 23,358 0 Other 983 983 0 0 Total Securities Available For Sale $ 549,094 $ 6,113 $ 542,981 $ 0 Interest Rate swaps $ 4,709 $ 0 $ 4,709 $ 0 Trading Securities: Corporate equity securities $ 3,847 $ 3,847 $ 0 $ 0 Mutual funds 994 994 0 0 Certificates of deposit 322 322 0 0 Corporate notes and bonds 675 675 0 0 U.S. Government sponsored entities 51 0 51 0 Total Trading Securities $ 5,889 $ 5,838 $ 51 $ 0 Liabilities: Interest rate swaps $ (5,615) $ 0 $ (5,615) $ 0 Fair Value Measurements at December 31, 2019 Using: Quoted Prices in Active Markets for Identical Assets Significant Other Observable Inputs Significant Unobservable Inputs Description Total (Level 1) (Level 2) (Level 3) Assets: Securities Available For Sale: U.S. Government sponsored entities $ 127,094 $ 0 $ 127,094 $ 0 States and political subdivisions 104,363 0 104,363 0 Residential and multi-family mortgage 276,636 0 273,841 2,795 Corporate notes and bonds 8,082 0 8,082 0 Pooled SBA 25,174 0 25,174 0 Other 964 964 0 0 Total Securities Available For Sale $ 542,313 $ 964 $ 538,554 $ 2,795 Interest Rate swaps $ 1,877 $ 0 $ 1,877 $ 0 Trading Securities: Corporate equity securities $ 7,946 $ 7,946 $ 0 $ 0 Mutual funds 807 807 0 0 Certificates of deposit 350 350 0 0 Corporate notes and bonds 655 655 0 0 U.S. Government sponsored entities 51 0 51 0 Total Trading Securities $ 9,809 $ 9,758 $ 51 $ 0 Liabilities: Interest rate swaps $ (2,362) $ 0 $ (2,362) $ 0 Assets and liabilities measured at fair value on a non-recurring basis are as follows at June 30, 2020 and December 31, 2019: Fair Value Measurements at June 30, 2020 Using: Quoted Prices in Significant Other Significant Description Total (Level 1) (Level 2) (Level 3) Assets: Impaired loans: Commercial, industrial and agricultural $ 5,417 0 0 $ 5,417 Commercial mortgages $ 10,981 0 0 $ 10,981 Fair Value Measurements at December 31, 2019 Using Quoted Prices in Significant Active Markets Significant Other Unobservable Identical Assets Observable Inputs Inputs Description Total (Level 1) (Level 2) (Level 3) Assets: Impaired loans: Commercial, industrial and agricultural $ 2,910 0 0 $ 2,910 Commercial mortgages $ 1,147 0 0 $ 1,147 The estimated fair values of impaired collateral dependent loans such as commercial or residential mortgages are determined primarily through third-party appraisals. When a collateral dependent loan, such as a commercial or residential mortgage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and a further reduction for estimated costs to sell the property is applied, which results in an amount that is considered to be the estimated fair value. If a loan becomes impaired and the appraisal of related loan collateral is outdated, management applies an appropriate adjustment factor based on its experience with current valuations of similar collateral in determining the loan’s estimated fair value and resulting allowance for loan losses. Third-party appraisals are not customarily obtained in respect of unimpaired loans, unless in management’s view changes in circumstances warrant obtaining an updated appraisal. The following table presents quantitative information about Level 3 fair value measurements for financial instruments measured at fair value on a non-recurring basis at June 30, 2020: Fair Valuation Technique Unobservable Inputs Range Impaired loans – commercial, industrial and agricultural $5,417 Collateral based measurements Discount to reflect current market conditions and ultimate collectability 0%-100% (30%) Impaired loans – commercial mortgages $10,981 Collateral based measurements Discount to reflect current market conditions and ultimate collectability 25%-100% (30%) The following table presents quantitative information about Level 3 fair value measurements for financial instruments measured at fair value on a non-recurring basis at December 31, 2019: Fair Valuation Technique Unobservable Inputs Range Impaired loans – commercial, industrial and agricultural $2,910 Collateral based measurements Discount to reflect current market conditions and ultimate collectability 0%-60% (54%) Impaired loans – commercial mortgages $1,147 Collateral based measurements Discount to reflect current market conditions and ultimate collectability 25%-100% (52%) Fair Value of Financial Instruments The following table presents the carrying amount and fair value of financial instruments at June 30, 2020: Carrying Fair Value Measurement Using: Total Amount Level 1 Level 2 Level 3 Fair Value ASSETS Cash and cash equivalents $ 663,348 $ 663,348 $ 0 $ 0 $ 663,348 Securities available for sale 549,094 6,113 542,981 0 549,094 Trading securities 5,889 5,838 51 0 5,889 Loans held for sale 6,065 0 6,087 0 6,087 Net loans 3,005,642 0 0 2,947,830 2,947,830 FHLB and other restricted interests 28,661 n/a n/a n/a n/a Interest rate swaps 4,709 0 4,709 0 4,709 Accrued interest receivable 14,659 32 2,852 11,775 14,659 LIABILITIES Deposits $ (3,596,022) $ (3,194,126) $ (414,180) $ 0 $ (3,608,306) FHLB and other borrowings (416,313) 0 (422,324) 0 (422,324) Subordinated debentures (70,620) 0 (62,276) 0 (62,276) Interest rate swaps (5,615) 0 (5,615) 0 (5,615) Accrued interest payable (1,677) 0 (1,677) 0 (1,677) The following table presents the carrying amount and fair value of financial instruments at December 31, 2019: Carrying Fair Value Measurement Using: Total Amount Level 1 Level 2 Level 3 Fair Value ASSETS Cash and cash equivalents $ 192,974 $ 192,974 $ 0 $ 0 $ 192,974 Securities available for sale 542,313 964 538,554 2,795 542,313 Trading securities 9,809 9,758 51 0 9,809 Loans held for sale 930 0 933 0 933 Net loans 2,784,562 0 0 2,765,133 2,765,133 FHLB and other restricted interests 27,868 n/a n/a n/a n/a Interest rate swaps 1,877 0 1,877 0 1,877 Accrued interest receivable 11,486 6 3,238 8,242 11,486 LIABILITIES Deposits $ (3,102,327) $ (2,674,511) $ (432,287) $ 0 $ (3,106,798) FHLB and other borrowings (227,907) 0 (230,679) 0 (230,679) Subordinated debentures (70,620) 0 (64,084) 0 (64,084) Interest rate swaps (2,362) 0 (2,632) 0 (2,632) Accrued interest payable (1,597) 0 (1,597) 0 (1,597) While estimates of fair value are based on management’s judgment of the most appropriate factors as of the balance sheet date, there is no assurance that the estimated fair values would have been realized if the assets had been disposed of or the liabilities settled at that date, since market values may differ depending on various circumstances. The estimated fair values would also not apply to subsequent dates. The fair value of other equity interests is based on the net asset values provided by the underlying investment partnership. ASU 2015-7 removes the requirement to categorize within the fair value hierarchy all investments measured using the net asset value per share practical expedient and related disclosures. In addition, other assets and liabilities that are not financial instruments, such as premises and equipment, are not included in the disclosures. Also, non-financial assets such as, among other things, the estimated earnings power of core deposits, the earnings potential of trust accounts, the trained workforce, and customer goodwill, which typically are not recognized on the balance sheet, may have value but are not included in the fair value disclosu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s with Customers</t>
        </is>
      </c>
      <c r="B4" s="4" t="inlineStr">
        <is>
          <t>REVENUE FROM CONTRACTS WITH CUSTOMERS All of the Corporation’s revenue from contracts with customers in the scope of ASC 606 is recognized within Non-Interest Income. The following table presents the Corporation's Non-Interest Income by revenue stream and reportable segment for the three and six months ended June 30, 2020 and 2019. Items outside the scope of ASC 606 are noted as such. Three months ended June 30, Six months ended June 30, 2020 2019 2020 2019 Non-interest Income Service charges on deposit accounts $ 924 $ 1,569 $ 2,451 $ 3,050 Wealth and asset management fees 1,374 1,202 2,667 2,244 Mortgage banking (1) 664 370 1,001 609 Card processing and interchange income 1,325 1,221 2,453 2,250 Net gains (losses) on sales of securities (1) 2,190 0 2,190 148 Other income 1,472 2,430 2,551 4,644 Total non-interest income $ 7,949 $ 6,792 $ 13,313 $ 12,945 (1) Not within scope of ASU 2014-9 Management determined that the primary sources of revenue emanating from interest and dividend income on loans and investment securities along with non-interest revenue resulting from security gains, loan servicing, gains on the sale of loans, commitment fees, fees from financial guarantees, certain credit card fees, gains (losses) on sale of other real estate owned not financed by the Corporation, is not within the scope of ASU 2014-9. The types of non-interest income within the scope of the standard that are material to the consolidated financial statements are services charges on deposit accounts, wealth and asset management fee income, card processing and interchange income, and other income. Service charges on deposit accounts :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earned over the course of a month, representing the period over which the Corporation satisfies the performance obligation. Overdraft fees are recognized at the point in time that the overdraft occurs. Services charges on deposits are withdrawn from the customer’s account balance. Wealth and asset management fees : The Corporation earns wealth and asset management fees from its contracts with trust and brokerage customers to manage assets for investment, and/or to transact on their accounts. These fees are primarily earned over time as the Corporation provides the contracted monthly or quarterly services and are generally assessed based on a tiered scale of the market value of assets under management at month end. Fees for these services are billed to customers on a monthly or quarterly basis and are recorded as revenue at the end of the period for which the wealth and asset management services have been performed. Other performance obligations, such as the delivery of account statements to customers, are generally considered immaterial to the overall transaction price. Card processing and interchange income : The Corporation earns interchange fees from check card and credit card transactions conducted through the Visa payment network. Interchange fees from cardholder transactions represent a percentage of the underlying transaction value and are recognized daily, concurrently with the transaction processing services provided to the cardhold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Policies)</t>
        </is>
      </c>
      <c r="B1" s="2" t="inlineStr">
        <is>
          <t>6 Months Ended</t>
        </is>
      </c>
    </row>
    <row r="2">
      <c r="B2" s="2" t="inlineStr">
        <is>
          <t>Jun. 30, 2020</t>
        </is>
      </c>
    </row>
    <row r="3">
      <c r="A3" s="3" t="inlineStr">
        <is>
          <t>Accounting Changes and Error Corrections [Abstract]</t>
        </is>
      </c>
    </row>
    <row r="4">
      <c r="A4" s="4" t="inlineStr">
        <is>
          <t>Recent Accounting Pronouncements</t>
        </is>
      </c>
      <c r="B4" s="4" t="inlineStr">
        <is>
          <t>RECENT ACCOUNTING PRONOUNCEMENTS In June 2016, the FASB issued an Accounting Standards Update ("ASU") 2016-13, "Financial Instruments – Credit Losses" which will require recognition of an entity’s current estimate of all expected credit losses for assets measured at amortized cost. The amendment requires the measurement of all expected credit losses for financial assets held at the reporting date, based on historical credit loss experience, current market conditions, and reasonable and supportable forecast. This eliminates the probable initial recognition threshold in current GAAP. The update will be effective for interim and annual reporting periods beginning after December 15, 2019, with early adoption permitted for interim and annual reporting periods beginning after December 15, 2018. In November 2018, the FASB issued ASU 2018-19, "Codification Improvements to Topic 326, Financial Instruments – Credit Losses." The amendment clarifies that receivables arising from operating leases are not within the scope of Subtopic 326-20 and should be accounted for in accordance with Topic 842, "Leases." In April 2019, ASU 2019-04, “Codification Improvements to Topic 326, Financial Instruments—Credit Losses, Topic 815, Derivatives and Hedging, and Topic 825, Financial Instruments,” was issued to address certain codification improvements and to provide certain accounting policy electives related to accrued interest as well as disclosure related to credit losses, among other things. In May 2019, ASU 2019-05, “Financial Instruments—Credit Losses (Topic 326): Targeted Transition Relief,” was issued to provide transition relief in connection with the adoption of ASU 2016-03 whereby entities would have the option to irrevocably elect the fair value option for certain financial assets previously measured at amortized cost basis. The CARES Act provides financial institutions with the option to delay the adoption of ASU No. 2016-13, “Financial Instruments – Credit Losses,” until the earlier of December 31, 2020 or until the national emergency related to the COVID-19 pandemic is terminated. Given the complexity of the processes necessary to properly evaluate, document and implement the current expected credit losses methodology, combined with the extraneous circumstances impacted on its employees, caused by the spread of the coronavirus, the Corporation opted to delay the adoption of ASU No. 2016-13 and recorded its provision for loan losses under the incurred loss model that existed prior to ASU 2016-13. Prior to passage of the CARES Act, based upon the Corporation's fourth quarter parallel run, assessment of the composition, characteristics and credit quality of the Corporation's loan and investment securities portfolio, as well as the economic conditions in effect as of the adoption date, management estimates the adoption of ASU 2016-13 will result in an increase of approximately 20-30% to the Corporation's allowance for credit losses, as reported in its Annual Report Form 10-K for the fiscal year ended December 31, 2019. The adjustment to record the allowance for credit losses may fall outside of management’s estimated increase based on completion of the Corporation's evaluation of qualitative factors and forecasts adjustments to estimate expected credit losses inherent in the loan portfolio. In January 2017, the FASB issued ASU 2017-04, “Intangibles - Goodwill and Other (Topic 350) - Simplifying the Test for Goodwill Impairment” (“ASU 2017-04”). ASU 2017-04 simplifies the accounting for goodwill impairment for all entities by requiring impairment charges to be based on the first step in the previous two-step impairment test. Under the new guidance, if a reporting unit’s carrying amount exceeds its fair value, an entity will record an impairment charge based on that difference. The impairment charge will be limited to the amount of goodwill allocated to that reporting unit. The standard eliminates the prior requirement to calculate a goodwill impairment charge using Step 2, which requires an entity to calculate any impairment charge by comparing the implied fair value of goodwill with its carrying amount. ASU 2017-04 was effective for the Corporation on January 1, 2020 and did not have a material impact on the Corporation's financial statements. In August 2018, the FASB issued ASU 2018-13, “Fair Value Measurement (Topic 820): Disclosure Framework - Changes to the Disclosure Requirements for Fair Value Measurement.” ASU 2018-13 modifies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SU 2018-13 was effective for the Corporation on January 1, 2020 and did not have a material impact on the Corporation's financial statement disclosures. In August 2018, the FASB issued ASU 2018-14, "Disclosure Framework - Changes to the Disclosure Requirements for Defined Benefit Plans." ASU 2018-14 amends ASC 715-20, "Compensation - Retirement Benefits - Defined Benefit Plans - General." The amended guidance modifies the disclosure requirements for employers that sponsor defined benefit pension or other post-retirement plans by removing and adding certain disclosures for these plans. The eliminated disclosures include (a) the amounts in accumulated Other Comprehensive Income ("OCI") expected to be recognized in net periodic benefit costs over the next fiscal year, and (b) the effects of a one percentage point change in assumed health care cost trend rates on the net periodic benefit costs and the benefit obligation for post-retirement health care benefits. Additional disclosures include descriptions of significant gains and losses affecting the benefit obligation for the period. ASU 2018-14 was effective for the Corporation on January 1, 2020 and did not have a material impact on the Corporation's financial statement disclosures. In August 2018, the FASB issued ASU 2018-15, “Intangibles - Goodwill and Other - Internal-Use Software (Subtopic 350-40) - Customer’s Accounting for Implementation Costs Incurred in a Cloud Computing Arrangement That Is a Service Contract” (“ASU 2018-15”).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ccounting for the service element of a hosting arrangement that is a service contract is not affected by these amendments. ASU 2018-15 was effective for the Corporation on January 1, 2020 and did not have a material impact on the Corporation's financial statements. In March 2020, the FASB issued ASU No. 2020-04, "Reference Rate Reform (Topic 848): Facilitation of the Effects of Reference Rate Reform on Financial Reporting." The amendments in this update provide optional guidance for a limited period of time to ease the potential burden in accounting for (or recognizing the effects of) reference rate reform on financial reporting. It provides optional expedients and exceptions for applying generally accepted accounting principles to contracts, hedging relationships, and other transactions affected by reference rate reform if certain criteria are met. The amendments in this update are effective for all entities as of March 12, 2020 through December 31, 2022. The Corporation is currently evaluating the impact of the reference rate reform on the Corporation's consolidated financial statements. In March 2020, various regulatory agencies, including the Board of Governors of the Federal Reserve System (the "Federal Reserve") and the Federal Deposit Insurance Corporation (the "FDIC”) issued an interagency statement on loan modifications and reporting for financial institutions working with customers affected by the COVID-19 pandemic. The interagency statement was effective immediately and impacted accounting for loan modifications. Under Accounting Standards Codification 310-40, “Receivables - Troubled Debt Restructurings by Creditors” (“ASC 310-40”), a restructuring of debt constitutes a troubled debt restructuring (“TDR”) if the creditor, for economic or legal reasons related to the debtor’s financial difficulties, grants a concession to the debtor that it would not otherwise consider. The agencies confirmed with the staff of the FASB that short-term modifications made on a good faith basis in response to the COVID-19 pandemic to borrowers who were current prior to any relief, are not to be considered TDRs. This includes short-term (e.g., six months) modifications such as payment deferrals, fee waivers, extensions of repayment terms, or other delays in payment that are insignificant. Borrowers considered current are those that are less than 30 days past due on their contractual payments at the time a modification program is implemented. See Note 1 of the footnotes to the consolidated financial statements for disclosure of the impact to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0</t>
        </is>
      </c>
    </row>
    <row r="3">
      <c r="A3" s="3" t="inlineStr">
        <is>
          <t>Investments, Debt and Equity Securities [Abstract]</t>
        </is>
      </c>
    </row>
    <row r="4">
      <c r="A4" s="4" t="inlineStr">
        <is>
          <t>Securities Available for Sale</t>
        </is>
      </c>
      <c r="B4" s="4" t="inlineStr">
        <is>
          <t xml:space="preserve">Securities available for sale at June 30, 2020 and December 31, 2019 are as follows: June 30, 2020 December 31, 2019 Amortized Unrealized Fair Amortized Unrealized Fair Cost Gains Losses Value Cost Gains Losses Value U.S. Gov’t sponsored entities $ 139,125 $ 7,521 $ (27) $ 146,619 $ 124,189 $ 2,924 $ (19) $ 127,094 State &amp; political subdivisions 61,339 3,035 (183) 64,191 101,177 3,288 (102) 104,363 Residential &amp; multi-family mortgage 293,605 11,804 (638) 304,771 273,404 4,117 (885) 276,636 Corporate notes &amp; bonds 9,850 13 (691) 9,172 8,350 14 (282) 8,082 Pooled SBA 22,397 961 0 23,358 25,063 274 (163) 25,174 Other 1,020 0 (37) 983 1,020 0 (56) 964 Total $ 527,336 $ 23,334 $ (1,576) $ 549,094 $ 533,203 $ 10,617 $ (1,507) $ 542,313 </t>
        </is>
      </c>
    </row>
    <row r="5">
      <c r="A5" s="4" t="inlineStr">
        <is>
          <t>Trading Securities</t>
        </is>
      </c>
      <c r="B5" s="4" t="inlineStr">
        <is>
          <t xml:space="preserve">Trading securities at June 30, 2020 and December 31, 2019 are as follows: June 30, 2020 December 31, 2019 Corporate equity securities $ 3,847 $ 7,946 Mutual funds 994 807 Certificates of deposit 322 350 Corporate notes and bonds 675 655 U.S. Government sponsored entities 51 51 Total $ 5,889 $ 9,809 </t>
        </is>
      </c>
    </row>
    <row r="6">
      <c r="A6" s="4" t="inlineStr">
        <is>
          <t>Securities with Unrealized Losses Aggregated by Investment Category and Length of Time that Individual Securities have been in Continuous Unrealized Loss Position</t>
        </is>
      </c>
      <c r="B6" s="4" t="inlineStr">
        <is>
          <t xml:space="preserve">Securities with unrealized losses at June 30, 2020 and December 31, 2019, aggregated by investment category and length of time that individual securities have been in a continuous unrealized loss position, are as follows: June 30, 2020 Less than 12 Months 12 Months or More Total Description of Securities Fair Unrealized Fair Unrealized Fair Unrealized U.S. Gov’t sponsored entities $ 9,973 $ (27) $ 0 $ 0 $ 9,973 $ (27) State &amp; political subdivisions 492 (10) 677 (173) 1,169 (183) Residential &amp; multi-family mortgage 12,824 (53) 4,444 (585) 17,268 (638) Corporate notes &amp; bonds 0 0 4,313 (691) 4,313 (691) Pooled SBA 0 0 0 0 0 0 Other 0 0 983 (37) 983 (37) $ 23,289 $ (90) $ 10,417 $ (1,486) $ 33,706 $ (1,576) December 31, 2019 Less than 12 Months 12 Months or More Total Fair Unrealized Fair Unrealized Fair Unrealized U.S. Gov’t sponsored entities $ 7,040 $ (3) $ 14,989 $ (16) $ 22,029 $ (19) State &amp; political subdivisions 826 (5) 684 (97) 1,510 (102) Residential &amp; multi-family mortgage 41,841 (346) 32,555 (539) 74,396 (885) Corporate notes &amp; bonds 0 0 4,718 (282) 4,718 (282) Pooled SBA 8,560 (80) 6,075 (83) 14,635 (163) Other 0 0 964 (56) 964 (56) $ 58,267 $ (434) $ 59,985 $ (1,073) $ 118,252 $ (1,507) </t>
        </is>
      </c>
    </row>
    <row r="7">
      <c r="A7" s="4" t="inlineStr">
        <is>
          <t>Schedule of Contractual Maturity of Securities Available for Sale, Excluding Equity Securities</t>
        </is>
      </c>
      <c r="B7" s="4" t="inlineStr">
        <is>
          <t xml:space="preserve">The following is a schedule of the contractual maturity of securities available for sale at June 30, 2020: Amortized Fair 1 year or less $ 53,898 $ 54,102 1 year – 5 years 85,070 89,212 5 years – 10 years 65,052 70,171 After 10 years 6,294 6,497 210,314 219,982 Residential &amp; multi-family mortgage 293,605 304,771 Pooled SBA 22,397 23,358 Other 1,020 983 Total debt securities $ 527,336 $ 549,094 </t>
        </is>
      </c>
    </row>
    <row r="8">
      <c r="A8" s="4" t="inlineStr">
        <is>
          <t>Information Pertaining to Security Sales</t>
        </is>
      </c>
      <c r="B8" s="4" t="inlineStr">
        <is>
          <t xml:space="preserve">Information pertaining to security sales on available for sale securities is as follows: Proceeds Gross Gross Three months ended June 30, 2020 $ 57,185 $ 2,257 $ 67 Three months ended June 30, 2019 $ 0 $ 0 $ 0 Six months ended June 30, 2020 $ 57,185 $ 2,257 $ 67 Six months ended June 30, 2019 $ 11,403 $ 152 $ 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Receivables [Abstract]</t>
        </is>
      </c>
    </row>
    <row r="4">
      <c r="A4" s="4" t="inlineStr">
        <is>
          <t>Schedule of Net Loans</t>
        </is>
      </c>
      <c r="B4" s="4" t="inlineStr">
        <is>
          <t xml:space="preserve">Total net loans at June 30, 2020 and December 31, 2019 are summarized as follows: June 30, 2020 December 31, 2019 Commercial, industrial and agricultural $ 1,263,521 $ 1,046,665 Commercial mortgages 865,401 814,002 Residential real estate 805,413 814,030 Consumer 93,409 124,785 Credit cards 6,760 7,569 Overdrafts 284 2,146 Less: unearned discount (4,617) (5,162) allowance for loan losses (24,529) (19,473) Loans, net $ 3,005,642 $ 2,784,562 </t>
        </is>
      </c>
    </row>
    <row r="5">
      <c r="A5" s="4" t="inlineStr">
        <is>
          <t>Allowance for Loan Losses</t>
        </is>
      </c>
      <c r="B5" s="4" t="inlineStr">
        <is>
          <t xml:space="preserve">Transactions in the allowance for loan losses for the three months ended June 30, 2020 were as follows: Commercial, Industrial Commercial Residential Consumer Credit Overdrafts Total Allowance for loan losses, April 1, 2020 $ 10,532 $ 7,492 $ 1,458 $ 2,138 $ 112 $ 183 $ 21,915 Charge-offs (2,623) 0 (19) (413) (41) (95) (3,191) Recoveries 7 2 0 38 10 68 125 Provision for loan losses 1,886 2,134 1,237 377 33 13 5,680 Allowance for loan losses, June 30, 2020 $ 9,802 $ 9,628 $ 2,676 $ 2,140 $ 114 $ 169 $ 24,529 Transactions in the allowance for loan losses for the six months ended June 30, 2020 were as follows: Commercial, Industrial Commercial Residential Consumer Credit Overdrafts Total Allowance for loan losses, January 1, 2020 $ 8,287 $ 6,952 $ 1,499 $ 2,411 $ 84 $ 240 $ 19,473 Charge-offs (2,648) 0 (162) (1,005) (72) (214) (4,101) Recoveries 25 174 3 81 11 104 398 Provision for loan losses 4,138 2,502 1,336 653 91 39 8,759 Allowance for loan losses, June 30, 2020 $ 9,802 $ 9,628 $ 2,676 $ 2,140 $ 114 $ 169 $ 24,529 Transactions in the allowance for loan losses for the three months ended June 30, 2019 were as follows: Commercial, Industrial Commercial Residential Consumer Credit Overdrafts Total Allowance for loan losses, April 1, 2019 $ 7,787 $ 8,846 $ 1,383 $ 2,040 $ 105 $ 185 $ 20,346 Charge-offs 0 0 (146) (513) (26) (88) (773) Recoveries 4 16 2 28 1 25 76 Provision (benefit) for loan losses 317 676 164 586 7 38 1,788 Allowance for loan losses, June 30, 2019 $ 8,108 $ 9,538 $ 1,403 $ 2,141 $ 87 $ 160 $ 21,437 Transactions in the allowance for loan losses for the six months ended June 30, 2019 were as follows: Commercial, Industrial Commercial Residential Consumer Credit Overdrafts Total Allowance for loan losses, January 1, 2019 $ 7,341 $ 7,490 $ 2,156 $ 2,377 $ 103 $ 237 $ 19,704 Charge-offs 0 (2) (244) (1,062) (52) (216) (1,576) Recoveries 8 1 67 74 6 59 215 Provision (benefit) for loan losses 759 2,049 (576) 752 30 80 3,094 Allowance for loan losses, June 30, 2019 $ 8,108 $ 9,538 $ 1,403 $ 2,141 $ 87 $ 160 $ 21,437 </t>
        </is>
      </c>
    </row>
    <row r="6">
      <c r="A6" s="4" t="inlineStr">
        <is>
          <t>Allowance for Loan Losses and Recorded Investment in Loans by Portfolio Segment</t>
        </is>
      </c>
      <c r="B6" s="4" t="inlineStr">
        <is>
          <t xml:space="preserve">The following table presents the balance in the allowance for loan losses and the recorded investment in loans by portfolio segment and is based on the Corporation’s impairment method as of June 30, 2020 and December 31, 2019. The recorded investment in loans excludes accrued interest and unearned discounts due to their insignificance. June 30, 2020 Commercial, Industrial Commercial Residential Consumer Credit Overdrafts Total Allowance for loan losses: Ending allowance balance attributable to loans: Individually evaluated for impairment $ 642 $ 1,539 $ 53 $ 0 $ 0 $ 0 $ 2,234 Collectively evaluated for impairment 8,653 7,780 2,623 2,140 114 169 21,479 Acquired with deteriorated credit quality 0 0 0 0 0 0 0 Modified in a troubled debt restructuring 507 309 0 0 0 0 816 Total ending allowance balance $ 9,802 $ 9,628 $ 2,676 $ 2,140 $ 114 $ 169 $ 24,529 Loans: Individually evaluated for impairment $ 4,813 $ 12,520 $ 461 $ 0 $ 0 $ 0 $ 17,794 Collectively evaluated for impairment 1,254,203 845,886 804,838 93,409 6,760 284 3,005,380 Acquired with deteriorated credit quality 0 501 0 0 0 0 501 Modified in a troubled debt restructuring 4,505 6,494 114 0 0 0 11,113 Total ending loans balance $ 1,263,521 $ 865,401 $ 805,413 $ 93,409 $ 6,760 $ 284 $ 3,034,788 December 31, 2019 Commercial, Industrial Commercial Residential Consumer Credit Overdrafts Total Allowance for loan losses: Ending allowance balance attributable to loans: Individually evaluated for impairment $ 645 $ 1,264 $ 34 $ 0 $ 0 $ 0 $ 1,943 Collectively evaluated for impairment 7,614 5,358 1,465 2,411 84 240 17,172 Acquired with deteriorated credit quality 0 0 0 0 0 0 0 Modified in a troubled debt restructuring 28 330 0 0 0 0 358 Total ending allowance balance $ 8,287 $ 6,952 $ 1,499 $ 2,411 $ 84 $ 240 $ 19,473 Loans: Individually evaluated for impairment $ 8,078 $ 2,410 $ 465 $ 0 $ 0 $ 0 $ 10,953 Collectively evaluated for impairment 1,035,494 804,360 813,565 124,785 7,569 2,146 2,787,919 Acquired with deteriorated credit quality 0 523 0 0 0 0 523 Modified in a troubled debt restructuring 3,093 6,709 0 0 0 0 9,802 Total ending loans balance $ 1,046,665 $ 814,002 $ 814,030 $ 124,785 $ 7,569 $ 2,146 $ 2,809,197 </t>
        </is>
      </c>
    </row>
    <row r="7">
      <c r="A7" s="4" t="inlineStr">
        <is>
          <t>Loans Individually Evaluated for Impairment Including Loans Modified in Troubled Debt Restructurings by Portfolio Segment</t>
        </is>
      </c>
      <c r="B7" s="4" t="inlineStr">
        <is>
          <t xml:space="preserve">The following tables present information related to loans individually evaluated for impairment, including loans modified in troubled debt restructurings, by portfolio segment as of June 30, 2020 and December 31, 2019 and for the three and six months ended June 30, 2020 and 2019: June 30, 2020 Unpaid Principal Recorded Allowance for Loan With an allowance recorded: Commercial, industrial and agricultural $ 2,111 $ 2,051 $ 1,149 Commercial mortgage 6,563 4,330 1,848 Residential real estate 480 461 53 With no related allowance recorded: Commercial, industrial and agricultural 10,037 7,267 0 Commercial mortgage 15,310 14,684 0 Residential real estate 115 114 0 Total $ 34,616 $ 28,907 $ 3,050 December 31, 2019 Unpaid Principal Recorded Allowance for Loan With an allowance recorded: Commercial, industrial and agricultural $ 2,657 $ 1,476 $ 673 Commercial mortgage 6,541 4,349 1,594 Residential real estate 485 465 34 With no related allowance recorded: Commercial, industrial and agricultural 9,845 9,695 0 Commercial mortgage 4,903 4,770 0 Residential real estate 0 0 0 Total $ 24,431 $ 20,755 $ 2,301 </t>
        </is>
      </c>
    </row>
    <row r="8">
      <c r="A8" s="4" t="inlineStr">
        <is>
          <t>Impaired Financing Receivables with Related and not Related Allowances</t>
        </is>
      </c>
      <c r="B8" s="4" t="inlineStr">
        <is>
          <t xml:space="preserve">The unpaid principal balance of impaired loans includes the Corporation’s recorded investment in the loan and amounts that have been charged off. Three months ended June 30, 2020 Three months ended June 30, 2019 Average Interest Cash Basis Average Interest Cash Basis With an allowance recorded: Commercial, industrial and agricultural $ 2,052 $ 28 $ 28 $ 1,273 $ 27 $ 27 Commercial mortgage $ 4,330 $ 4 $ 4 7,807 46 46 Residential real estate $ 461 $ 0 $ 0 0 0 0 With no related allowance recorded: Commercial, industrial and agricultural $ 7,367 $ 49 $ 49 3,811 32 32 Commercial mortgage $ 14,684 $ 66 $ 66 3,257 20 20 Residential real estate $ 114 $ 2 $ 2 485 4 4 Total $ 29,008 $ 149 $ 149 $ 16,633 $ 129 $ 129 Six months ended June 30, 2020 Six months ended June 30, 2019 Average Interest Cash Basis Average Interest Cash Basis With an allowance recorded: Commercial, industrial and agricultural $ 3,532 $ 45 $ 45 $ 1,861 $ 65 $ 65 Commercial mortgage 4,330 41 41 7,441 86 86 Residential real estate 462 5 5 0 0 0 With no related allowance recorded: Commercial, industrial and agricultural 7,196 91 91 3,499 86 86 Commercial mortgage 11,293 224 224 3,767 38 38 Residential real estate 38 2 2 490 11 11 Total $ 26,851 $ 408 $ 408 $ 17,058 $ 286 $ 286 </t>
        </is>
      </c>
    </row>
    <row r="9">
      <c r="A9" s="4" t="inlineStr">
        <is>
          <t>Nonaccrual Loans and Loans Past Due over 90 Days Still Accruing Interest by Class of Loans</t>
        </is>
      </c>
      <c r="B9" s="4" t="inlineStr">
        <is>
          <t xml:space="preserve">The following table presents the recorded investment in nonaccrual loans and loans past due over 90 days still on accrual by class of loans as of June 30, 2020 and December 31, 2019: June 30, 2020 December 31, 2019 Nonaccrual Past Due Nonaccrual Past Due Commercial, industrial and agricultural $ 9,762 $ 116 $ 11,644 $ 0 Commercial mortgages 14,715 0 4,533 0 Residential real estate 4,307 0 4,724 59 Consumer 485 0 835 0 Credit cards 0 12 0 2 Total $ 29,269 $ 128 $ 21,736 $ 61 </t>
        </is>
      </c>
    </row>
    <row r="10">
      <c r="A10" s="4" t="inlineStr">
        <is>
          <t>Aging of Recorded Investment in Past Due Loans</t>
        </is>
      </c>
      <c r="B10" s="4" t="inlineStr">
        <is>
          <t xml:space="preserve">The following table presents the aging of the recorded investment in past due loans as of June 30, 2020 and December 31, 2019 by class of loans. June 30, 2020 30-59 Days 60-89 Days Greater Than Total Loans Not Total Commercial, industrial and agricultural $ 445 $ 451 $ 6,551 $ 7,447 $ 1,256,074 $ 1,263,521 Commercial mortgages 0 0 2,754 2,754 862,647 865,401 Residential real estate 809 1,496 2,162 4,467 800,946 805,413 Consumer 249 190 204 643 92,766 93,409 Credit cards 30 11 12 53 6,707 6,760 Overdrafts 0 0 0 0 284 284 Total $ 1,533 $ 2,148 $ 11,683 $ 15,364 $ 3,019,424 $ 3,034,788 December 31, 2019 30-59 Days 60-89 Days Greater Than Total Loans Not Total Commercial, industrial and agricultural $ 1,273 $ 548 $ 3,784 $ 5,605 $ 1,041,060 $ 1,046,665 Commercial mortgages 162 183 2,594 2,939 811,063 814,002 Residential real estate 3,383 1,270 2,714 7,367 806,663 814,030 Consumer 412 311 415 1,138 123,647 124,785 Credit cards 48 54 2 104 7,465 7,569 Overdrafts 0 0 0 0 2,146 2,146 Total $ 5,278 $ 2,366 $ 9,509 $ 17,153 $ 2,792,044 $ 2,809,197 </t>
        </is>
      </c>
    </row>
    <row r="11">
      <c r="A11" s="4" t="inlineStr">
        <is>
          <t>Restructured in Troubled Debt</t>
        </is>
      </c>
      <c r="B11" s="4" t="inlineStr">
        <is>
          <t xml:space="preserve">The following table presents the number of loans, loan balances, and specific reserves for loans that have been restructured in a troubled debt restructuring as of June 30, 2020 and December 31, 2019. June 30, 2020 December 31, 2019 Number of Loan Specific Number of Loan Specific Commercial, industrial and agricultural 18 $ 4,505 $ 507 10 $ 3,093 $ 28 Commercial mortgages 13 6,494 309 13 6,709 330 Residential real estate 1 114 0 0 0 0 Consumer 0 0 0 0 0 0 Credit cards 0 0 0 0 0 0 Total 32 $ 11,113 $ 816 23 $ 9,802 $ 358 There were nine loans modified as troubled debt restructurings during the three and six months ended June 30, 2020 and no loans modified as troubled debt restructurings during the three and six months ended June 30, 2019. Three and six months ended June 30, 2020 Number of Pre-Modification Outstanding Recorded Investment Post-Modification Outstanding Recorded Investment Commercial, industrial and agricultural 8 $ 1,593 $ 1,593 Commercial mortgages 0 0 0 Residential real estate 1 116 116 Consumer 0 0 0 Credit cards 0 0 0 Total 9 $ 1,709 $ 1,709 </t>
        </is>
      </c>
    </row>
    <row r="12">
      <c r="A12" s="4" t="inlineStr">
        <is>
          <t>Schedule of Loan Assigned Risk Rating within 12 Months of Balance Sheet Date</t>
        </is>
      </c>
      <c r="B12" s="4" t="inlineStr">
        <is>
          <t xml:space="preserve">June 30, 2020 Pass Special Substandard Doubtful Total Commercial, industrial and agricultural $ 1,226,388 $ 10,889 $ 26,244 $ 0 $ 1,263,521 Commercial mortgages 818,811 13,465 33,125 0 865,401 Total $ 2,045,199 $ 24,354 $ 59,369 $ 0 $ 2,128,922 December 31, 2019 Pass Special Substandard Doubtful Total Commercial, industrial and agricultural $ 1,004,445 $ 16,696 $ 25,524 $ 0 $ 1,046,665 Commercial mortgages 780,798 18,837 14,367 0 814,002 Total $ 1,785,243 $ 35,533 $ 39,891 $ 0 $ 1,860,667 </t>
        </is>
      </c>
    </row>
    <row r="13">
      <c r="A13" s="4" t="inlineStr">
        <is>
          <t>Recorded Investment in Residential, Consumer and Credit Card Loans Based on Payment Activity</t>
        </is>
      </c>
      <c r="B13" s="4" t="inlineStr">
        <is>
          <t xml:space="preserve">The following table presents the recorded investment in residential, consumer, and credit card loans based on payment activity as of June 30, 2020 and December 31, 2019: June 30, 2020 December 31, 2019 Residential Consumer Credit Residential Consumer Credit Performing $ 801,106 $ 92,924 $ 6,748 $ 809,247 $ 123,950 $ 7,567 Nonperforming 4,307 485 12 4,783 835 2 Total $ 805,413 $ 93,409 $ 6,760 $ 814,030 $ 124,785 $ 7,569 </t>
        </is>
      </c>
    </row>
    <row r="14">
      <c r="A14" s="4" t="inlineStr">
        <is>
          <t>Summary of Holiday's Loan Portfolio</t>
        </is>
      </c>
      <c r="B14" s="4" t="inlineStr">
        <is>
          <t xml:space="preserve">Holiday’s loan portfolio is summarized as follows at June 30, 2020 and December 31, 2019: June 30, 2020 December 31, 2019 Consumer $ 25,760 $ 28,122 Less: unearned discount (4,617) (5,162) Total $ 21,143 $ 22,9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Operating And Finance Lease Liabilities</t>
        </is>
      </c>
      <c r="B4" s="4" t="inlineStr">
        <is>
          <t>Leases Classification June 30, 2020 December 31, 2019 Assets: Operating lease assets Operating lease assets $ 17,993 $ 18,422 Finance lease assets Premises and equipment, net (1) 465 501 Total leased assets $ 18,458 $ 18,923 Liabilities: Operating lease liabilities Operating lease liabilities $ 19,071 $ 19,363 Finance lease liabilities Accrued interest payable and other liabilities 590 629 Total leased liabilities $ 19,661 $ 19,992 (1) Finance lease assets are recorded net of accumulated amortization of $751 as of June 30, 2020 and $715 as of December 31, 2019.</t>
        </is>
      </c>
    </row>
    <row r="5">
      <c r="A5" s="4" t="inlineStr">
        <is>
          <t>Schedule Of Lease Cost</t>
        </is>
      </c>
      <c r="B5" s="4" t="inlineStr">
        <is>
          <t xml:space="preserve">The components of the Corporation's net lease expense for the three and six months ended June 30, 2020 and 2019 were as follows: Three months ended June 30, Six months ended June 30, Lease Cost Classification 2020 2019 2020 2019 Operating lease cost Net occupancy expense $ 459 $ 400 $ 914 $ 805 Variable lease cost Net occupancy expense 17 15 41 49 Finance lease cost: Amortization of leased assets Net occupancy expense 18 18 36 36 Interest on lease liabilities Interest expense - borrowed funds 7 8 14 16 Sublease income (1) Net occupancy expense (21) (20) (42) (41) Net lease cost $ 480 $ 421 $ 963 $ 865 (1) Sublease income excludes rental income from owned properties. Other information related to the Corporation's lease liabilities as of June 30, 2020 and 2019 was as follows: Other Information June 30, 2020 June 30, 2019 Cash paid for amounts included in the measurement of lease liabilities Operating cash flows from operating leases $ 462 $ 409 </t>
        </is>
      </c>
    </row>
    <row r="6">
      <c r="A6" s="4" t="inlineStr">
        <is>
          <t>Finance Lease, Liability, Maturity</t>
        </is>
      </c>
      <c r="B6" s="4" t="inlineStr">
        <is>
          <t xml:space="preserve">The following table sets forth future minimum rental payments under noncancelable leases with terms in excess of one year as of June 30, 2020: Maturity of Lease Liabilities as of June 30, 2020 Operating Leases (1) Finance Leases Total 2020 $ 805 $ 52 $ 857 2021 1,612 105 1,717 2022 1,658 105 1,763 2023 1,548 105 1,653 2024 1,514 105 1,619 After 2024 19,373 210 19,583 Total lease payments 26,510 682 27,192 Less: Interest 7,439 92 7,531 Present value of lease liabilities $ 19,071 $ 590 $ 19,661 </t>
        </is>
      </c>
    </row>
    <row r="7">
      <c r="A7" s="4" t="inlineStr">
        <is>
          <t>Lessee, Operating Lease, Liability, Maturity</t>
        </is>
      </c>
      <c r="B7" s="4" t="inlineStr">
        <is>
          <t xml:space="preserve">The following table sets forth future minimum rental payments under noncancelable leases with terms in excess of one year as of June 30, 2020: Maturity of Lease Liabilities as of June 30, 2020 Operating Leases (1) Finance Leases Total 2020 $ 805 $ 52 $ 857 2021 1,612 105 1,717 2022 1,658 105 1,763 2023 1,548 105 1,653 2024 1,514 105 1,619 After 2024 19,373 210 19,583 Total lease payments 26,510 682 27,192 Less: Interest 7,439 92 7,531 Present value of lease liabilities $ 19,071 $ 590 $ 19,661 </t>
        </is>
      </c>
    </row>
    <row r="8">
      <c r="A8" s="4" t="inlineStr">
        <is>
          <t>Schedule of Weighted Average Lease Term and Discount Rate</t>
        </is>
      </c>
      <c r="B8" s="4" t="inlineStr">
        <is>
          <t>Lease terms and discount rates related to the Corporation's lease liabilities as of June 30, 2020 and December 31, 2019 were as follows: Lease Term and Discount Rate June 30, 2020 December 31, 2019 Weighted-average remaining lease term (years) Operating leases 18.3 18.7 Finance leases 6.5 7.0 Weighted-average discount rate Operating leases 3.52 % 3.52 % Finance leases 4.49 % 4.4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6 Months Ended</t>
        </is>
      </c>
    </row>
    <row r="2">
      <c r="B2" s="2" t="inlineStr">
        <is>
          <t>Jun. 30, 2020</t>
        </is>
      </c>
    </row>
    <row r="3">
      <c r="A3" s="3" t="inlineStr">
        <is>
          <t>Banking and Thrift, Interest [Abstract]</t>
        </is>
      </c>
    </row>
    <row r="4">
      <c r="A4" s="4" t="inlineStr">
        <is>
          <t>Total Deposits</t>
        </is>
      </c>
      <c r="B4" s="4" t="inlineStr">
        <is>
          <t>Total deposits at June 30, 2020 and December 31, 2019 are summarized as follows: June 30, 2020 December 31, 2019 Percentage Checking, non-interest bearing $ 507,236 $ 382,259 32.7 % Checking, interest bearing 806,638 628,579 28.3 % Savings accounts 1,880,252 1,663,673 13.0 % Certificates of deposit 401,896 427,816 (6.1) % Total $ 3,596,022 $ 3,102,327 1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Compensation (Tables)</t>
        </is>
      </c>
      <c r="B1" s="2" t="inlineStr">
        <is>
          <t>6 Months Ended</t>
        </is>
      </c>
    </row>
    <row r="2">
      <c r="B2" s="2" t="inlineStr">
        <is>
          <t>Jun. 30, 2020</t>
        </is>
      </c>
    </row>
    <row r="3">
      <c r="A3" s="3" t="inlineStr">
        <is>
          <t>Share-based Payment Arrangement [Abstract]</t>
        </is>
      </c>
    </row>
    <row r="4">
      <c r="A4" s="4" t="inlineStr">
        <is>
          <t>Summary of Changes in Nonvested Restricted Stock Awards</t>
        </is>
      </c>
      <c r="B4" s="4" t="inlineStr">
        <is>
          <t xml:space="preserve">A summary of changes in time-based nonvested restricted stock awards for the three months ended June 30, 2020 follows: Shares Per Share Weighted Average Grant Date Fair Value Nonvested at beginning of period 55,766 $ 27.42 Granted 0 0.00 Vested (300) 17.83 Nonvested at end of period 55,466 $ 27.47 A summary of changes in time-based nonvested restricted stock awards for the six months ended June 30, 2020 follows: Shares Per Share Weighted Average Grant Date Fair Value Nonvested at beginning of period 58,370 $ 24.96 Granted 23,658 29.56 Vested (26,562) 24.01 Nonvested at end of period 55,466 $ 27.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Basic and Diluted Earnings Per Share</t>
        </is>
      </c>
      <c r="B4" s="4" t="inlineStr">
        <is>
          <t xml:space="preserve">The computation of basic and diluted earnings per share is shown below: Three months ended June 30, Six months ended June 30, 2020 2019 2020 2019 Basic earnings per common share computation: Net income per consolidated statements of income $ 8,246 $ 9,767 $ 17,059 $ 19,240 Net earnings allocated to participating securities (29) (40) (59) (78) Net earnings allocated to common stock $ 8,217 $ 9,727 $ 17,000 $ 19,162 Distributed earnings allocated to common stock $ 2,608 $ 2,580 $ 5,216 $ 5,160 Undistributed earnings allocated to common stock 5,609 7,147 11,784 14,002 Net earnings allocated to common stock $ 8,217 $ 9,727 $ 17,000 $ 19,162 Weighted average common shares outstanding, including shares considered participating securities 15,393 15,230 15,365 15,230 Less: Average participating securities (52) (62) (52) (62) Weighted average shares 15,341 15,168 15,313 15,168 Basic earnings per common share $ 0.54 $ 0.64 $ 1.11 $ 1.26 Diluted earnings per common share computation: Net earnings allocated to common stock $ 8,217 $ 9,727 $ 17,000 $ 19,162 Weighted average common shares outstanding for basic earnings per common share 15,341 15,168 15,313 15,168 Add: Dilutive effects of assumed exercises of stock options 0 0 0 0 Weighted average shares and dilutive potential common shares 15,341 15,168 15,313 15,168 Diluted earnings per common share $ 0.54 $ 0.64 $ 1.11 $ 1.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6" t="n">
        <v>0</v>
      </c>
      <c r="C3" s="6" t="n">
        <v>0</v>
      </c>
    </row>
    <row r="4">
      <c r="A4" s="4" t="inlineStr">
        <is>
          <t>Common stock, shares authorized (in shares)</t>
        </is>
      </c>
      <c r="B4" s="5" t="n">
        <v>50000000</v>
      </c>
      <c r="C4" s="5" t="n">
        <v>50000000</v>
      </c>
    </row>
    <row r="5">
      <c r="A5" s="4" t="inlineStr">
        <is>
          <t>Common stock, shares issued (in shares)</t>
        </is>
      </c>
      <c r="B5" s="5" t="n">
        <v>15476736</v>
      </c>
      <c r="C5" s="5" t="n">
        <v>15360946</v>
      </c>
    </row>
    <row r="6">
      <c r="A6" s="4" t="inlineStr">
        <is>
          <t>Treasury stock, shares (in shares)</t>
        </is>
      </c>
      <c r="B6" s="5" t="n">
        <v>80175</v>
      </c>
      <c r="C6" s="5" t="n">
        <v>1129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0</t>
        </is>
      </c>
    </row>
    <row r="3">
      <c r="A3" s="3" t="inlineStr">
        <is>
          <t>Derivative Instruments and Hedging Activities Disclosure [Abstract]</t>
        </is>
      </c>
    </row>
    <row r="4">
      <c r="A4" s="4" t="inlineStr">
        <is>
          <t>Amounts and Locations of Activity Related to Interest Rate Swaps Designated as Cash Flow Hedges within Corporation's Consolidated Balance Sheet and Statement of Income</t>
        </is>
      </c>
      <c r="B4" s="4" t="inlineStr">
        <is>
          <t>The following tables provide information about the amounts and locations of activity related to the interest rate swaps designated as cash flow hedges within the Corporation’s consolidated balance sheet and statement of income as of June 30, 2020 and December 31, 2019 and for the three and six months ended June 30, 2020 and 2019: Fair value as of Balance Sheet June 30, 2020 December 31, 2019 Interest rate contracts Accrued interest and $ (906) $ (485) For the Three Months (a) (b) (c) (d) (e) Interest rate contracts $ (4) Interest expense – $ (65) Other $ 0 For the Six Months (a) (b) (c) (d) (e) Interest rate contracts $ (333) Interest expense – $ (86) Other $ 0 For the Three Months (a) (b) (c) (d) (e) Interest rate contracts $ (162) Interest expense – $ (14) Other $ 0 For the Six Months (a) (b) (c) (d) (e) Interest rate contracts $ (257) Interest expense – $ (20) Other $ 0 (a) Amount of Gain or (Loss) Recognized in Other Comprehensive Loss on Derivative (Effective Portion), net of tax (b) Location of Gain or (Loss) Reclassified from Accumulated Other Comprehensive Loss into Incom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t>
        </is>
      </c>
    </row>
    <row r="5">
      <c r="A5" s="4" t="inlineStr">
        <is>
          <t>Amounts and Locations of Activity Related to Back-to-Back Interest Rate Swaps within Corporation's Consolidated Balance Sheet</t>
        </is>
      </c>
      <c r="B5" s="4" t="inlineStr">
        <is>
          <t>The following table provides information about the amounts and locations of activity related to the back-to-back interest rate swaps within the Corporation’s consolidated balance sheet as of June 30, 2020 and December 31, 2019: Notional Weighted Weighted Weighted Average Fair June 30, 2020 3rd Party interest rate swaps $ 34,739 7.2 4.13 % 1 month LIBOR + 2.27% $ 4,709 (a) Customer interest rate swaps (34,739) 7.2 4.13 % 1 month LIBOR + 2.27% (4,709) (b) December 31, 2019 3rd Party interest rate swaps $ 35,382 7.7 4.13 % 1 month LIBOR + 2.27% $ 1,877 (a) Customer interest rate swaps (35,382) 7.7 4.13 % 1 month LIBOR + 2.27% (1,877) (b) (a) Reported in accrued interest receivable and other assets within the consolidated balance sheets (b) Reported in accrued interest payable and other liabilities withi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0</t>
        </is>
      </c>
    </row>
    <row r="3">
      <c r="A3" s="3" t="inlineStr">
        <is>
          <t>Fair Value Disclosures [Abstract]</t>
        </is>
      </c>
    </row>
    <row r="4">
      <c r="A4" s="4" t="inlineStr">
        <is>
          <t>Assets and Liabilities Measured at Fair Value on Recurring Basis</t>
        </is>
      </c>
      <c r="B4" s="4" t="inlineStr">
        <is>
          <t xml:space="preserve">Assets and liabilities measured at fair value on a recurring basis are as follows at June 30, 2020 and December 31, 2019: Fair Value Measurements at June 30, 2020 Using: Quoted Prices in Active Markets for Identical Assets Significant Other Observable Inputs Significant Unobservable Inputs Description Total (Level 1) (Level 2) (Level 3) Assets: Securities Available For Sale: U.S. Government sponsored entities $ 146,619 $ 0 $ 146,619 $ 0 States and political subdivisions 64,191 0 64,191 0 Residential and multi-family mortgage 304,771 5,130 299,641 0 Corporate notes and bonds 9,172 0 9,172 0 Pooled SBA 23,358 0 23,358 0 Other 983 983 0 0 Total Securities Available For Sale $ 549,094 $ 6,113 $ 542,981 $ 0 Interest Rate swaps $ 4,709 $ 0 $ 4,709 $ 0 Trading Securities: Corporate equity securities $ 3,847 $ 3,847 $ 0 $ 0 Mutual funds 994 994 0 0 Certificates of deposit 322 322 0 0 Corporate notes and bonds 675 675 0 0 U.S. Government sponsored entities 51 0 51 0 Total Trading Securities $ 5,889 $ 5,838 $ 51 $ 0 Liabilities: Interest rate swaps $ (5,615) $ 0 $ (5,615) $ 0 Fair Value Measurements at December 31, 2019 Using: Quoted Prices in Active Markets for Identical Assets Significant Other Observable Inputs Significant Unobservable Inputs Description Total (Level 1) (Level 2) (Level 3) Assets: Securities Available For Sale: U.S. Government sponsored entities $ 127,094 $ 0 $ 127,094 $ 0 States and political subdivisions 104,363 0 104,363 0 Residential and multi-family mortgage 276,636 0 273,841 2,795 Corporate notes and bonds 8,082 0 8,082 0 Pooled SBA 25,174 0 25,174 0 Other 964 964 0 0 Total Securities Available For Sale $ 542,313 $ 964 $ 538,554 $ 2,795 Interest Rate swaps $ 1,877 $ 0 $ 1,877 $ 0 Trading Securities: Corporate equity securities $ 7,946 $ 7,946 $ 0 $ 0 Mutual funds 807 807 0 0 Certificates of deposit 350 350 0 0 Corporate notes and bonds 655 655 0 0 U.S. Government sponsored entities 51 0 51 0 Total Trading Securities $ 9,809 $ 9,758 $ 51 $ 0 Liabilities: Interest rate swaps $ (2,362) $ 0 $ (2,362) $ 0 </t>
        </is>
      </c>
    </row>
    <row r="5">
      <c r="A5" s="4" t="inlineStr">
        <is>
          <t>Assets and Liabilities Measured at Fair Value on Non-Recurring Basis</t>
        </is>
      </c>
      <c r="B5" s="4" t="inlineStr">
        <is>
          <t xml:space="preserve">Assets and liabilities measured at fair value on a non-recurring basis are as follows at June 30, 2020 and December 31, 2019: Fair Value Measurements at June 30, 2020 Using: Quoted Prices in Significant Other Significant Description Total (Level 1) (Level 2) (Level 3) Assets: Impaired loans: Commercial, industrial and agricultural $ 5,417 0 0 $ 5,417 Commercial mortgages $ 10,981 0 0 $ 10,981 Fair Value Measurements at December 31, 2019 Using Quoted Prices in Significant Active Markets Significant Other Unobservable Identical Assets Observable Inputs Inputs Description Total (Level 1) (Level 2) (Level 3) Assets: Impaired loans: Commercial, industrial and agricultural $ 2,910 0 0 $ 2,910 Commercial mortgages $ 1,147 0 0 $ 1,147 </t>
        </is>
      </c>
    </row>
    <row r="6">
      <c r="A6" s="4" t="inlineStr">
        <is>
          <t>Quantitative Information about Level 3 Fair Value Measurements for Financial Instruments Measured at Fair Value on Non Recurring Basis</t>
        </is>
      </c>
      <c r="B6" s="4" t="inlineStr">
        <is>
          <t>The following table presents quantitative information about Level 3 fair value measurements for financial instruments measured at fair value on a non-recurring basis at June 30, 2020: Fair Valuation Technique Unobservable Inputs Range Impaired loans – commercial, industrial and agricultural $5,417 Collateral based measurements Discount to reflect current market conditions and ultimate collectability 0%-100% (30%) Impaired loans – commercial mortgages $10,981 Collateral based measurements Discount to reflect current market conditions and ultimate collectability 25%-100% (30%) The following table presents quantitative information about Level 3 fair value measurements for financial instruments measured at fair value on a non-recurring basis at December 31, 2019: Fair Valuation Technique Unobservable Inputs Range Impaired loans – commercial, industrial and agricultural $2,910 Collateral based measurements Discount to reflect current market conditions and ultimate collectability 0%-60% (54%) Impaired loans – commercial mortgages $1,147 Collateral based measurements Discount to reflect current market conditions and ultimate collectability 25%-100% (52%)</t>
        </is>
      </c>
    </row>
    <row r="7">
      <c r="A7" s="4" t="inlineStr">
        <is>
          <t>Carrying Amount and Fair Value of Financial Instruments</t>
        </is>
      </c>
      <c r="B7" s="4" t="inlineStr">
        <is>
          <t xml:space="preserve">The following table presents the carrying amount and fair value of financial instruments at June 30, 2020: Carrying Fair Value Measurement Using: Total Amount Level 1 Level 2 Level 3 Fair Value ASSETS Cash and cash equivalents $ 663,348 $ 663,348 $ 0 $ 0 $ 663,348 Securities available for sale 549,094 6,113 542,981 0 549,094 Trading securities 5,889 5,838 51 0 5,889 Loans held for sale 6,065 0 6,087 0 6,087 Net loans 3,005,642 0 0 2,947,830 2,947,830 FHLB and other restricted interests 28,661 n/a n/a n/a n/a Interest rate swaps 4,709 0 4,709 0 4,709 Accrued interest receivable 14,659 32 2,852 11,775 14,659 LIABILITIES Deposits $ (3,596,022) $ (3,194,126) $ (414,180) $ 0 $ (3,608,306) FHLB and other borrowings (416,313) 0 (422,324) 0 (422,324) Subordinated debentures (70,620) 0 (62,276) 0 (62,276) Interest rate swaps (5,615) 0 (5,615) 0 (5,615) Accrued interest payable (1,677) 0 (1,677) 0 (1,677) The following table presents the carrying amount and fair value of financial instruments at December 31, 2019: Carrying Fair Value Measurement Using: Total Amount Level 1 Level 2 Level 3 Fair Value ASSETS Cash and cash equivalents $ 192,974 $ 192,974 $ 0 $ 0 $ 192,974 Securities available for sale 542,313 964 538,554 2,795 542,313 Trading securities 9,809 9,758 51 0 9,809 Loans held for sale 930 0 933 0 933 Net loans 2,784,562 0 0 2,765,133 2,765,133 FHLB and other restricted interests 27,868 n/a n/a n/a n/a Interest rate swaps 1,877 0 1,877 0 1,877 Accrued interest receivable 11,486 6 3,238 8,242 11,486 LIABILITIES Deposits $ (3,102,327) $ (2,674,511) $ (432,287) $ 0 $ (3,106,798) FHLB and other borrowings (227,907) 0 (230,679) 0 (230,679) Subordinated debentures (70,620) 0 (64,084) 0 (64,084) Interest rate swaps (2,362) 0 (2,632) 0 (2,632) Accrued interest payable (1,597) 0 (1,597) 0 (1,59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Tables)</t>
        </is>
      </c>
      <c r="B1" s="2" t="inlineStr">
        <is>
          <t>6 Months Ended</t>
        </is>
      </c>
    </row>
    <row r="2">
      <c r="B2" s="2" t="inlineStr">
        <is>
          <t>Jun. 30, 2020</t>
        </is>
      </c>
    </row>
    <row r="3">
      <c r="A3" s="3" t="inlineStr">
        <is>
          <t>Revenue from Contract with Customer [Abstract]</t>
        </is>
      </c>
    </row>
    <row r="4">
      <c r="A4" s="4" t="inlineStr">
        <is>
          <t>Disaggregation of Revenue Derived from Contracts with Customers</t>
        </is>
      </c>
      <c r="B4" s="4" t="inlineStr">
        <is>
          <t>The following table presents the Corporation's Non-Interest Income by revenue stream and reportable segment for the three and six months ended June 30, 2020 and 2019. Items outside the scope of ASC 606 are noted as such. Three months ended June 30, Six months ended June 30, 2020 2019 2020 2019 Non-interest Income Service charges on deposit accounts $ 924 $ 1,569 $ 2,451 $ 3,050 Wealth and asset management fees 1,374 1,202 2,667 2,244 Mortgage banking (1) 664 370 1,001 609 Card processing and interchange income 1,325 1,221 2,453 2,250 Net gains (losses) on sales of securities (1) 2,190 0 2,190 148 Other income 1,472 2,430 2,551 4,644 Total non-interest income $ 7,949 $ 6,792 $ 13,313 $ 12,945 (1) Not within scope of ASU 201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Basis of Presentation Narrative (Details) $ in Millions</t>
        </is>
      </c>
      <c r="B1" s="2" t="inlineStr">
        <is>
          <t>Apr. 16, 2020USD ($)relationship</t>
        </is>
      </c>
      <c r="C1" s="2" t="inlineStr">
        <is>
          <t>Jun. 30, 2020USD ($)loan</t>
        </is>
      </c>
    </row>
    <row r="2">
      <c r="A2" s="3" t="inlineStr">
        <is>
          <t>Organization, Consolidation and Presentation of Financial Statements [Abstract]</t>
        </is>
      </c>
    </row>
    <row r="3">
      <c r="A3" s="4" t="inlineStr">
        <is>
          <t>Deferred loan payment, period</t>
        </is>
      </c>
      <c r="C3" s="4" t="inlineStr">
        <is>
          <t>6 months</t>
        </is>
      </c>
    </row>
    <row r="4">
      <c r="A4" s="4" t="inlineStr">
        <is>
          <t>Deferred loan payment, number of loans | loan</t>
        </is>
      </c>
      <c r="C4" s="5" t="n">
        <v>1463</v>
      </c>
    </row>
    <row r="5">
      <c r="A5" s="4" t="inlineStr">
        <is>
          <t>Deferred loan payment, amount</t>
        </is>
      </c>
      <c r="C5" s="6" t="n">
        <v>626</v>
      </c>
    </row>
    <row r="6">
      <c r="A6" s="4" t="inlineStr">
        <is>
          <t>Deferred loan payment, number of loans, principal and interest | loan</t>
        </is>
      </c>
      <c r="C6" s="5" t="n">
        <v>596</v>
      </c>
    </row>
    <row r="7">
      <c r="A7" s="4" t="inlineStr">
        <is>
          <t>Deferred loan payment, amount, principal and interest</t>
        </is>
      </c>
      <c r="C7" s="6" t="n">
        <v>401</v>
      </c>
    </row>
    <row r="8">
      <c r="A8" s="4" t="inlineStr">
        <is>
          <t>Deferred loan payment, amount, number of loans, principal | loan</t>
        </is>
      </c>
      <c r="C8" s="5" t="n">
        <v>867</v>
      </c>
    </row>
    <row r="9">
      <c r="A9" s="4" t="inlineStr">
        <is>
          <t>Deferred loan payment, amount, principal</t>
        </is>
      </c>
      <c r="C9" s="6" t="n">
        <v>225</v>
      </c>
    </row>
    <row r="10">
      <c r="A10" s="4" t="inlineStr">
        <is>
          <t>PPP, Amount</t>
        </is>
      </c>
      <c r="B10" s="6" t="n">
        <v>226</v>
      </c>
    </row>
    <row r="11">
      <c r="A11" s="4" t="inlineStr">
        <is>
          <t>PPP, Relationship | relationship</t>
        </is>
      </c>
      <c r="B11" s="5" t="n">
        <v>1898</v>
      </c>
    </row>
    <row r="12">
      <c r="A12" s="4" t="inlineStr">
        <is>
          <t>PPP, Interest Rate</t>
        </is>
      </c>
      <c r="B12" s="4" t="inlineStr">
        <is>
          <t>1.00%</t>
        </is>
      </c>
    </row>
    <row r="13">
      <c r="A13" s="4" t="inlineStr">
        <is>
          <t>PPP, Processing Fees</t>
        </is>
      </c>
      <c r="B13" s="9" t="n">
        <v>8.80000000000000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Recent Accounting Pronouncements (Details) - Scenario, Forecast</t>
        </is>
      </c>
      <c r="B1" s="2" t="inlineStr">
        <is>
          <t>12 Months Ended</t>
        </is>
      </c>
    </row>
    <row r="2">
      <c r="B2" s="2" t="inlineStr">
        <is>
          <t>Dec. 31, 2020</t>
        </is>
      </c>
    </row>
    <row r="3">
      <c r="A3" s="4" t="inlineStr">
        <is>
          <t>Minimum</t>
        </is>
      </c>
    </row>
    <row r="4">
      <c r="A4" s="3" t="inlineStr">
        <is>
          <t>New Accounting Pronouncements or Change in Accounting Principle [Line Items]</t>
        </is>
      </c>
    </row>
    <row r="5">
      <c r="A5" s="4" t="inlineStr">
        <is>
          <t>Allowance for credit loss, percentage increase</t>
        </is>
      </c>
      <c r="B5" s="4" t="inlineStr">
        <is>
          <t>20.00%</t>
        </is>
      </c>
    </row>
    <row r="6">
      <c r="A6" s="4" t="inlineStr">
        <is>
          <t>Maximum</t>
        </is>
      </c>
    </row>
    <row r="7">
      <c r="A7" s="3" t="inlineStr">
        <is>
          <t>New Accounting Pronouncements or Change in Accounting Principle [Line Items]</t>
        </is>
      </c>
    </row>
    <row r="8">
      <c r="A8" s="4" t="inlineStr">
        <is>
          <t>Allowance for credit loss, percentage increase</t>
        </is>
      </c>
      <c r="B8" s="4" t="inlineStr">
        <is>
          <t>30.0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Available for Sale (Details) - USD ($) $ in Thousands</t>
        </is>
      </c>
      <c r="B1" s="2" t="inlineStr">
        <is>
          <t>Jun. 30, 2020</t>
        </is>
      </c>
      <c r="C1" s="2" t="inlineStr">
        <is>
          <t>Dec. 31, 2019</t>
        </is>
      </c>
    </row>
    <row r="2">
      <c r="A2" s="3" t="inlineStr">
        <is>
          <t>Amortized cost</t>
        </is>
      </c>
    </row>
    <row r="3">
      <c r="A3" s="4" t="inlineStr">
        <is>
          <t>Total debt securities</t>
        </is>
      </c>
      <c r="B3" s="6" t="n">
        <v>527336</v>
      </c>
      <c r="C3" s="6" t="n">
        <v>533203</v>
      </c>
    </row>
    <row r="4">
      <c r="A4" s="3" t="inlineStr">
        <is>
          <t>Unrealized Gains (Losses)</t>
        </is>
      </c>
    </row>
    <row r="5">
      <c r="A5" s="4" t="inlineStr">
        <is>
          <t>Accumulated gross unrealized gain, before tax</t>
        </is>
      </c>
      <c r="B5" s="5" t="n">
        <v>23334</v>
      </c>
      <c r="C5" s="5" t="n">
        <v>10617</v>
      </c>
    </row>
    <row r="6">
      <c r="A6" s="4" t="inlineStr">
        <is>
          <t>Accumulated gross unrealized loss, before tax</t>
        </is>
      </c>
      <c r="B6" s="5" t="n">
        <v>-1576</v>
      </c>
      <c r="C6" s="5" t="n">
        <v>-1507</v>
      </c>
    </row>
    <row r="7">
      <c r="A7" s="3" t="inlineStr">
        <is>
          <t>Amortized Cost</t>
        </is>
      </c>
    </row>
    <row r="8">
      <c r="A8" s="4" t="inlineStr">
        <is>
          <t>Securities available for sale</t>
        </is>
      </c>
      <c r="B8" s="5" t="n">
        <v>549094</v>
      </c>
      <c r="C8" s="5" t="n">
        <v>542313</v>
      </c>
    </row>
    <row r="9">
      <c r="A9" s="4" t="inlineStr">
        <is>
          <t>U.S. Gov’t sponsored entities</t>
        </is>
      </c>
    </row>
    <row r="10">
      <c r="A10" s="3" t="inlineStr">
        <is>
          <t>Amortized cost</t>
        </is>
      </c>
    </row>
    <row r="11">
      <c r="A11" s="4" t="inlineStr">
        <is>
          <t>Total debt securities</t>
        </is>
      </c>
      <c r="B11" s="5" t="n">
        <v>139125</v>
      </c>
      <c r="C11" s="5" t="n">
        <v>124189</v>
      </c>
    </row>
    <row r="12">
      <c r="A12" s="3" t="inlineStr">
        <is>
          <t>Unrealized Gains (Losses)</t>
        </is>
      </c>
    </row>
    <row r="13">
      <c r="A13" s="4" t="inlineStr">
        <is>
          <t>Accumulated gross unrealized gain, before tax</t>
        </is>
      </c>
      <c r="B13" s="5" t="n">
        <v>7521</v>
      </c>
      <c r="C13" s="5" t="n">
        <v>2924</v>
      </c>
    </row>
    <row r="14">
      <c r="A14" s="4" t="inlineStr">
        <is>
          <t>Accumulated gross unrealized loss, before tax</t>
        </is>
      </c>
      <c r="B14" s="5" t="n">
        <v>-27</v>
      </c>
      <c r="C14" s="5" t="n">
        <v>-19</v>
      </c>
    </row>
    <row r="15">
      <c r="A15" s="3" t="inlineStr">
        <is>
          <t>Amortized Cost</t>
        </is>
      </c>
    </row>
    <row r="16">
      <c r="A16" s="4" t="inlineStr">
        <is>
          <t>Securities available for sale</t>
        </is>
      </c>
      <c r="B16" s="5" t="n">
        <v>146619</v>
      </c>
      <c r="C16" s="5" t="n">
        <v>127094</v>
      </c>
    </row>
    <row r="17">
      <c r="A17" s="4" t="inlineStr">
        <is>
          <t>State &amp; political subdivisions</t>
        </is>
      </c>
    </row>
    <row r="18">
      <c r="A18" s="3" t="inlineStr">
        <is>
          <t>Amortized cost</t>
        </is>
      </c>
    </row>
    <row r="19">
      <c r="A19" s="4" t="inlineStr">
        <is>
          <t>Total debt securities</t>
        </is>
      </c>
      <c r="B19" s="5" t="n">
        <v>61339</v>
      </c>
      <c r="C19" s="5" t="n">
        <v>101177</v>
      </c>
    </row>
    <row r="20">
      <c r="A20" s="3" t="inlineStr">
        <is>
          <t>Unrealized Gains (Losses)</t>
        </is>
      </c>
    </row>
    <row r="21">
      <c r="A21" s="4" t="inlineStr">
        <is>
          <t>Accumulated gross unrealized gain, before tax</t>
        </is>
      </c>
      <c r="B21" s="5" t="n">
        <v>3035</v>
      </c>
      <c r="C21" s="5" t="n">
        <v>3288</v>
      </c>
    </row>
    <row r="22">
      <c r="A22" s="4" t="inlineStr">
        <is>
          <t>Accumulated gross unrealized loss, before tax</t>
        </is>
      </c>
      <c r="B22" s="5" t="n">
        <v>-183</v>
      </c>
      <c r="C22" s="5" t="n">
        <v>-102</v>
      </c>
    </row>
    <row r="23">
      <c r="A23" s="3" t="inlineStr">
        <is>
          <t>Amortized Cost</t>
        </is>
      </c>
    </row>
    <row r="24">
      <c r="A24" s="4" t="inlineStr">
        <is>
          <t>Securities available for sale</t>
        </is>
      </c>
      <c r="B24" s="5" t="n">
        <v>64191</v>
      </c>
      <c r="C24" s="5" t="n">
        <v>104363</v>
      </c>
    </row>
    <row r="25">
      <c r="A25" s="4" t="inlineStr">
        <is>
          <t>Residential &amp; multi-family mortgage</t>
        </is>
      </c>
    </row>
    <row r="26">
      <c r="A26" s="3" t="inlineStr">
        <is>
          <t>Amortized cost</t>
        </is>
      </c>
    </row>
    <row r="27">
      <c r="A27" s="4" t="inlineStr">
        <is>
          <t>Total debt securities</t>
        </is>
      </c>
      <c r="B27" s="5" t="n">
        <v>293605</v>
      </c>
      <c r="C27" s="5" t="n">
        <v>273404</v>
      </c>
    </row>
    <row r="28">
      <c r="A28" s="3" t="inlineStr">
        <is>
          <t>Unrealized Gains (Losses)</t>
        </is>
      </c>
    </row>
    <row r="29">
      <c r="A29" s="4" t="inlineStr">
        <is>
          <t>Accumulated gross unrealized gain, before tax</t>
        </is>
      </c>
      <c r="B29" s="5" t="n">
        <v>11804</v>
      </c>
      <c r="C29" s="5" t="n">
        <v>4117</v>
      </c>
    </row>
    <row r="30">
      <c r="A30" s="4" t="inlineStr">
        <is>
          <t>Accumulated gross unrealized loss, before tax</t>
        </is>
      </c>
      <c r="B30" s="5" t="n">
        <v>-638</v>
      </c>
      <c r="C30" s="5" t="n">
        <v>-885</v>
      </c>
    </row>
    <row r="31">
      <c r="A31" s="3" t="inlineStr">
        <is>
          <t>Amortized Cost</t>
        </is>
      </c>
    </row>
    <row r="32">
      <c r="A32" s="4" t="inlineStr">
        <is>
          <t>Securities available for sale</t>
        </is>
      </c>
      <c r="B32" s="5" t="n">
        <v>304771</v>
      </c>
      <c r="C32" s="5" t="n">
        <v>276636</v>
      </c>
    </row>
    <row r="33">
      <c r="A33" s="4" t="inlineStr">
        <is>
          <t>Corporate notes &amp; bonds</t>
        </is>
      </c>
    </row>
    <row r="34">
      <c r="A34" s="3" t="inlineStr">
        <is>
          <t>Amortized cost</t>
        </is>
      </c>
    </row>
    <row r="35">
      <c r="A35" s="4" t="inlineStr">
        <is>
          <t>Total debt securities</t>
        </is>
      </c>
      <c r="B35" s="5" t="n">
        <v>9850</v>
      </c>
      <c r="C35" s="5" t="n">
        <v>8350</v>
      </c>
    </row>
    <row r="36">
      <c r="A36" s="3" t="inlineStr">
        <is>
          <t>Unrealized Gains (Losses)</t>
        </is>
      </c>
    </row>
    <row r="37">
      <c r="A37" s="4" t="inlineStr">
        <is>
          <t>Accumulated gross unrealized gain, before tax</t>
        </is>
      </c>
      <c r="B37" s="5" t="n">
        <v>13</v>
      </c>
      <c r="C37" s="5" t="n">
        <v>14</v>
      </c>
    </row>
    <row r="38">
      <c r="A38" s="4" t="inlineStr">
        <is>
          <t>Accumulated gross unrealized loss, before tax</t>
        </is>
      </c>
      <c r="B38" s="5" t="n">
        <v>-691</v>
      </c>
      <c r="C38" s="5" t="n">
        <v>-282</v>
      </c>
    </row>
    <row r="39">
      <c r="A39" s="3" t="inlineStr">
        <is>
          <t>Amortized Cost</t>
        </is>
      </c>
    </row>
    <row r="40">
      <c r="A40" s="4" t="inlineStr">
        <is>
          <t>Securities available for sale</t>
        </is>
      </c>
      <c r="B40" s="5" t="n">
        <v>9172</v>
      </c>
      <c r="C40" s="5" t="n">
        <v>8082</v>
      </c>
    </row>
    <row r="41">
      <c r="A41" s="4" t="inlineStr">
        <is>
          <t>Pooled SBA</t>
        </is>
      </c>
    </row>
    <row r="42">
      <c r="A42" s="3" t="inlineStr">
        <is>
          <t>Amortized cost</t>
        </is>
      </c>
    </row>
    <row r="43">
      <c r="A43" s="4" t="inlineStr">
        <is>
          <t>Total debt securities</t>
        </is>
      </c>
      <c r="B43" s="5" t="n">
        <v>22397</v>
      </c>
      <c r="C43" s="5" t="n">
        <v>25063</v>
      </c>
    </row>
    <row r="44">
      <c r="A44" s="3" t="inlineStr">
        <is>
          <t>Unrealized Gains (Losses)</t>
        </is>
      </c>
    </row>
    <row r="45">
      <c r="A45" s="4" t="inlineStr">
        <is>
          <t>Accumulated gross unrealized gain, before tax</t>
        </is>
      </c>
      <c r="B45" s="5" t="n">
        <v>961</v>
      </c>
      <c r="C45" s="5" t="n">
        <v>274</v>
      </c>
    </row>
    <row r="46">
      <c r="A46" s="4" t="inlineStr">
        <is>
          <t>Accumulated gross unrealized loss, before tax</t>
        </is>
      </c>
      <c r="B46" s="5" t="n">
        <v>0</v>
      </c>
      <c r="C46" s="5" t="n">
        <v>-163</v>
      </c>
    </row>
    <row r="47">
      <c r="A47" s="3" t="inlineStr">
        <is>
          <t>Amortized Cost</t>
        </is>
      </c>
    </row>
    <row r="48">
      <c r="A48" s="4" t="inlineStr">
        <is>
          <t>Securities available for sale</t>
        </is>
      </c>
      <c r="B48" s="5" t="n">
        <v>23358</v>
      </c>
      <c r="C48" s="5" t="n">
        <v>25174</v>
      </c>
    </row>
    <row r="49">
      <c r="A49" s="4" t="inlineStr">
        <is>
          <t>Other</t>
        </is>
      </c>
    </row>
    <row r="50">
      <c r="A50" s="3" t="inlineStr">
        <is>
          <t>Amortized cost</t>
        </is>
      </c>
    </row>
    <row r="51">
      <c r="A51" s="4" t="inlineStr">
        <is>
          <t>Total debt securities</t>
        </is>
      </c>
      <c r="B51" s="5" t="n">
        <v>1020</v>
      </c>
      <c r="C51" s="5" t="n">
        <v>1020</v>
      </c>
    </row>
    <row r="52">
      <c r="A52" s="3" t="inlineStr">
        <is>
          <t>Unrealized Gains (Losses)</t>
        </is>
      </c>
    </row>
    <row r="53">
      <c r="A53" s="4" t="inlineStr">
        <is>
          <t>Accumulated gross unrealized gain, before tax</t>
        </is>
      </c>
      <c r="B53" s="5" t="n">
        <v>0</v>
      </c>
      <c r="C53" s="5" t="n">
        <v>0</v>
      </c>
    </row>
    <row r="54">
      <c r="A54" s="4" t="inlineStr">
        <is>
          <t>Accumulated gross unrealized loss, before tax</t>
        </is>
      </c>
      <c r="B54" s="5" t="n">
        <v>-37</v>
      </c>
      <c r="C54" s="5" t="n">
        <v>-56</v>
      </c>
    </row>
    <row r="55">
      <c r="A55" s="3" t="inlineStr">
        <is>
          <t>Amortized Cost</t>
        </is>
      </c>
    </row>
    <row r="56">
      <c r="A56" s="4" t="inlineStr">
        <is>
          <t>Securities available for sale</t>
        </is>
      </c>
      <c r="B56" s="6" t="n">
        <v>983</v>
      </c>
      <c r="C56" s="6" t="n">
        <v>96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29" customWidth="1" min="2" max="2"/>
    <col width="21" customWidth="1" min="3" max="3"/>
    <col width="29" customWidth="1" min="4" max="4"/>
  </cols>
  <sheetData>
    <row r="1">
      <c r="A1" s="1" t="inlineStr">
        <is>
          <t>Securities - Additional Information (Details) $ in Thousands</t>
        </is>
      </c>
      <c r="B1" s="2" t="inlineStr">
        <is>
          <t>3 Months Ended</t>
        </is>
      </c>
      <c r="C1" s="2" t="inlineStr">
        <is>
          <t>6 Months Ended</t>
        </is>
      </c>
    </row>
    <row r="2">
      <c r="B2" s="2" t="inlineStr">
        <is>
          <t>Jun. 30, 2020USD ($)security</t>
        </is>
      </c>
      <c r="C2" s="2" t="inlineStr">
        <is>
          <t>Jun. 30, 2019USD ($)</t>
        </is>
      </c>
      <c r="D2" s="2" t="inlineStr">
        <is>
          <t>Dec. 31, 2019USD ($)security</t>
        </is>
      </c>
    </row>
    <row r="3">
      <c r="A3" s="3" t="inlineStr">
        <is>
          <t>Debt and Equity Securities, FV-NI [Line Items]</t>
        </is>
      </c>
    </row>
    <row r="4">
      <c r="A4" s="4" t="inlineStr">
        <is>
          <t>Number of securities holdings | security</t>
        </is>
      </c>
      <c r="B4" s="5" t="n">
        <v>0</v>
      </c>
      <c r="D4" s="5" t="n">
        <v>0</v>
      </c>
    </row>
    <row r="5">
      <c r="A5" s="4" t="inlineStr">
        <is>
          <t>Shareholders' equity percentage (greater than)</t>
        </is>
      </c>
      <c r="B5" s="4" t="inlineStr">
        <is>
          <t>10.00%</t>
        </is>
      </c>
      <c r="D5" s="4" t="inlineStr">
        <is>
          <t>10.00%</t>
        </is>
      </c>
    </row>
    <row r="6">
      <c r="A6" s="4" t="inlineStr">
        <is>
          <t>Tax provision related to net realized gains</t>
        </is>
      </c>
      <c r="B6" s="6" t="n">
        <v>460</v>
      </c>
      <c r="C6" s="6" t="n">
        <v>31</v>
      </c>
    </row>
    <row r="7">
      <c r="A7" s="4" t="inlineStr">
        <is>
          <t>Collateral Pledged</t>
        </is>
      </c>
    </row>
    <row r="8">
      <c r="A8" s="3" t="inlineStr">
        <is>
          <t>Debt and Equity Securities, FV-NI [Line Items]</t>
        </is>
      </c>
    </row>
    <row r="9">
      <c r="A9" s="4" t="inlineStr">
        <is>
          <t>Debt securities, trading, restricted</t>
        </is>
      </c>
      <c r="B9" s="6" t="n">
        <v>442613</v>
      </c>
      <c r="D9" s="6" t="n">
        <v>4052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Trading Securities (Details) - USD ($) $ in Thousands</t>
        </is>
      </c>
      <c r="B1" s="2" t="inlineStr">
        <is>
          <t>Jun. 30, 2020</t>
        </is>
      </c>
      <c r="C1" s="2" t="inlineStr">
        <is>
          <t>Dec. 31, 2019</t>
        </is>
      </c>
    </row>
    <row r="2">
      <c r="A2" s="3" t="inlineStr">
        <is>
          <t>Debt and Equity Securities, FV-NI [Line Items]</t>
        </is>
      </c>
    </row>
    <row r="3">
      <c r="A3" s="4" t="inlineStr">
        <is>
          <t>Trading securities</t>
        </is>
      </c>
      <c r="B3" s="6" t="n">
        <v>5889</v>
      </c>
      <c r="C3" s="6" t="n">
        <v>9809</v>
      </c>
    </row>
    <row r="4">
      <c r="A4" s="4" t="inlineStr">
        <is>
          <t>Corporate equity securities</t>
        </is>
      </c>
    </row>
    <row r="5">
      <c r="A5" s="3" t="inlineStr">
        <is>
          <t>Debt and Equity Securities, FV-NI [Line Items]</t>
        </is>
      </c>
    </row>
    <row r="6">
      <c r="A6" s="4" t="inlineStr">
        <is>
          <t>Trading securities</t>
        </is>
      </c>
      <c r="B6" s="5" t="n">
        <v>3847</v>
      </c>
      <c r="C6" s="5" t="n">
        <v>7946</v>
      </c>
    </row>
    <row r="7">
      <c r="A7" s="4" t="inlineStr">
        <is>
          <t>Mutual funds</t>
        </is>
      </c>
    </row>
    <row r="8">
      <c r="A8" s="3" t="inlineStr">
        <is>
          <t>Debt and Equity Securities, FV-NI [Line Items]</t>
        </is>
      </c>
    </row>
    <row r="9">
      <c r="A9" s="4" t="inlineStr">
        <is>
          <t>Trading securities</t>
        </is>
      </c>
      <c r="B9" s="5" t="n">
        <v>994</v>
      </c>
      <c r="C9" s="5" t="n">
        <v>807</v>
      </c>
    </row>
    <row r="10">
      <c r="A10" s="4" t="inlineStr">
        <is>
          <t>Certificates of deposit</t>
        </is>
      </c>
    </row>
    <row r="11">
      <c r="A11" s="3" t="inlineStr">
        <is>
          <t>Debt and Equity Securities, FV-NI [Line Items]</t>
        </is>
      </c>
    </row>
    <row r="12">
      <c r="A12" s="4" t="inlineStr">
        <is>
          <t>Trading securities</t>
        </is>
      </c>
      <c r="B12" s="5" t="n">
        <v>322</v>
      </c>
      <c r="C12" s="5" t="n">
        <v>350</v>
      </c>
    </row>
    <row r="13">
      <c r="A13" s="4" t="inlineStr">
        <is>
          <t>Corporate notes and bonds</t>
        </is>
      </c>
    </row>
    <row r="14">
      <c r="A14" s="3" t="inlineStr">
        <is>
          <t>Debt and Equity Securities, FV-NI [Line Items]</t>
        </is>
      </c>
    </row>
    <row r="15">
      <c r="A15" s="4" t="inlineStr">
        <is>
          <t>Trading securities</t>
        </is>
      </c>
      <c r="B15" s="5" t="n">
        <v>675</v>
      </c>
      <c r="C15" s="5" t="n">
        <v>655</v>
      </c>
    </row>
    <row r="16">
      <c r="A16" s="4" t="inlineStr">
        <is>
          <t>U.S. Gov’t sponsored entities</t>
        </is>
      </c>
    </row>
    <row r="17">
      <c r="A17" s="3" t="inlineStr">
        <is>
          <t>Debt and Equity Securities, FV-NI [Line Items]</t>
        </is>
      </c>
    </row>
    <row r="18">
      <c r="A18" s="4" t="inlineStr">
        <is>
          <t>Trading securities</t>
        </is>
      </c>
      <c r="B18" s="6" t="n">
        <v>51</v>
      </c>
      <c r="C18" s="6" t="n">
        <v>5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Aggregated by Investment Category and Length of Time that Individual Securities have been in Continuous Unrealized Loss Position (Details) - USD ($) $ in Thousands</t>
        </is>
      </c>
      <c r="B1" s="2" t="inlineStr">
        <is>
          <t>Jun. 30, 2020</t>
        </is>
      </c>
      <c r="C1" s="2" t="inlineStr">
        <is>
          <t>Dec. 31, 2019</t>
        </is>
      </c>
    </row>
    <row r="2">
      <c r="A2" s="3" t="inlineStr">
        <is>
          <t>Less than 12 Months</t>
        </is>
      </c>
    </row>
    <row r="3">
      <c r="A3" s="4" t="inlineStr">
        <is>
          <t>Fair Value</t>
        </is>
      </c>
      <c r="B3" s="6" t="n">
        <v>23289</v>
      </c>
      <c r="C3" s="6" t="n">
        <v>58267</v>
      </c>
    </row>
    <row r="4">
      <c r="A4" s="4" t="inlineStr">
        <is>
          <t>Unrealized Loss</t>
        </is>
      </c>
      <c r="B4" s="5" t="n">
        <v>-90</v>
      </c>
      <c r="C4" s="5" t="n">
        <v>-434</v>
      </c>
    </row>
    <row r="5">
      <c r="A5" s="3" t="inlineStr">
        <is>
          <t>12 Months or More</t>
        </is>
      </c>
    </row>
    <row r="6">
      <c r="A6" s="4" t="inlineStr">
        <is>
          <t>Fair Value</t>
        </is>
      </c>
      <c r="B6" s="5" t="n">
        <v>10417</v>
      </c>
      <c r="C6" s="5" t="n">
        <v>59985</v>
      </c>
    </row>
    <row r="7">
      <c r="A7" s="4" t="inlineStr">
        <is>
          <t>Unrealized Loss</t>
        </is>
      </c>
      <c r="B7" s="5" t="n">
        <v>-1486</v>
      </c>
      <c r="C7" s="5" t="n">
        <v>-1073</v>
      </c>
    </row>
    <row r="8">
      <c r="A8" s="4" t="inlineStr">
        <is>
          <t>Fair Value</t>
        </is>
      </c>
      <c r="B8" s="5" t="n">
        <v>33706</v>
      </c>
      <c r="C8" s="5" t="n">
        <v>118252</v>
      </c>
    </row>
    <row r="9">
      <c r="A9" s="4" t="inlineStr">
        <is>
          <t>Unrealized Loss</t>
        </is>
      </c>
      <c r="B9" s="5" t="n">
        <v>-1576</v>
      </c>
      <c r="C9" s="5" t="n">
        <v>-1507</v>
      </c>
    </row>
    <row r="10">
      <c r="A10" s="4" t="inlineStr">
        <is>
          <t>U.S. Gov’t sponsored entities</t>
        </is>
      </c>
    </row>
    <row r="11">
      <c r="A11" s="3" t="inlineStr">
        <is>
          <t>Less than 12 Months</t>
        </is>
      </c>
    </row>
    <row r="12">
      <c r="A12" s="4" t="inlineStr">
        <is>
          <t>Fair Value</t>
        </is>
      </c>
      <c r="B12" s="5" t="n">
        <v>9973</v>
      </c>
      <c r="C12" s="5" t="n">
        <v>7040</v>
      </c>
    </row>
    <row r="13">
      <c r="A13" s="4" t="inlineStr">
        <is>
          <t>Unrealized Loss</t>
        </is>
      </c>
      <c r="B13" s="5" t="n">
        <v>-27</v>
      </c>
      <c r="C13" s="5" t="n">
        <v>-3</v>
      </c>
    </row>
    <row r="14">
      <c r="A14" s="3" t="inlineStr">
        <is>
          <t>12 Months or More</t>
        </is>
      </c>
    </row>
    <row r="15">
      <c r="A15" s="4" t="inlineStr">
        <is>
          <t>Fair Value</t>
        </is>
      </c>
      <c r="B15" s="5" t="n">
        <v>0</v>
      </c>
      <c r="C15" s="5" t="n">
        <v>14989</v>
      </c>
    </row>
    <row r="16">
      <c r="A16" s="4" t="inlineStr">
        <is>
          <t>Unrealized Loss</t>
        </is>
      </c>
      <c r="B16" s="5" t="n">
        <v>0</v>
      </c>
      <c r="C16" s="5" t="n">
        <v>-16</v>
      </c>
    </row>
    <row r="17">
      <c r="A17" s="4" t="inlineStr">
        <is>
          <t>Fair Value</t>
        </is>
      </c>
      <c r="B17" s="5" t="n">
        <v>9973</v>
      </c>
      <c r="C17" s="5" t="n">
        <v>22029</v>
      </c>
    </row>
    <row r="18">
      <c r="A18" s="4" t="inlineStr">
        <is>
          <t>Unrealized Loss</t>
        </is>
      </c>
      <c r="B18" s="5" t="n">
        <v>-27</v>
      </c>
      <c r="C18" s="5" t="n">
        <v>-19</v>
      </c>
    </row>
    <row r="19">
      <c r="A19" s="4" t="inlineStr">
        <is>
          <t>State &amp; political subdivisions</t>
        </is>
      </c>
    </row>
    <row r="20">
      <c r="A20" s="3" t="inlineStr">
        <is>
          <t>Less than 12 Months</t>
        </is>
      </c>
    </row>
    <row r="21">
      <c r="A21" s="4" t="inlineStr">
        <is>
          <t>Fair Value</t>
        </is>
      </c>
      <c r="B21" s="5" t="n">
        <v>492</v>
      </c>
      <c r="C21" s="5" t="n">
        <v>826</v>
      </c>
    </row>
    <row r="22">
      <c r="A22" s="4" t="inlineStr">
        <is>
          <t>Unrealized Loss</t>
        </is>
      </c>
      <c r="B22" s="5" t="n">
        <v>-10</v>
      </c>
      <c r="C22" s="5" t="n">
        <v>-5</v>
      </c>
    </row>
    <row r="23">
      <c r="A23" s="3" t="inlineStr">
        <is>
          <t>12 Months or More</t>
        </is>
      </c>
    </row>
    <row r="24">
      <c r="A24" s="4" t="inlineStr">
        <is>
          <t>Fair Value</t>
        </is>
      </c>
      <c r="B24" s="5" t="n">
        <v>677</v>
      </c>
      <c r="C24" s="5" t="n">
        <v>684</v>
      </c>
    </row>
    <row r="25">
      <c r="A25" s="4" t="inlineStr">
        <is>
          <t>Unrealized Loss</t>
        </is>
      </c>
      <c r="B25" s="5" t="n">
        <v>-173</v>
      </c>
      <c r="C25" s="5" t="n">
        <v>-97</v>
      </c>
    </row>
    <row r="26">
      <c r="A26" s="4" t="inlineStr">
        <is>
          <t>Fair Value</t>
        </is>
      </c>
      <c r="B26" s="5" t="n">
        <v>1169</v>
      </c>
      <c r="C26" s="5" t="n">
        <v>1510</v>
      </c>
    </row>
    <row r="27">
      <c r="A27" s="4" t="inlineStr">
        <is>
          <t>Unrealized Loss</t>
        </is>
      </c>
      <c r="B27" s="5" t="n">
        <v>-183</v>
      </c>
      <c r="C27" s="5" t="n">
        <v>-102</v>
      </c>
    </row>
    <row r="28">
      <c r="A28" s="4" t="inlineStr">
        <is>
          <t>Residential &amp; multi-family mortgage</t>
        </is>
      </c>
    </row>
    <row r="29">
      <c r="A29" s="3" t="inlineStr">
        <is>
          <t>Less than 12 Months</t>
        </is>
      </c>
    </row>
    <row r="30">
      <c r="A30" s="4" t="inlineStr">
        <is>
          <t>Fair Value</t>
        </is>
      </c>
      <c r="B30" s="5" t="n">
        <v>12824</v>
      </c>
      <c r="C30" s="5" t="n">
        <v>41841</v>
      </c>
    </row>
    <row r="31">
      <c r="A31" s="4" t="inlineStr">
        <is>
          <t>Unrealized Loss</t>
        </is>
      </c>
      <c r="B31" s="5" t="n">
        <v>-53</v>
      </c>
      <c r="C31" s="5" t="n">
        <v>-346</v>
      </c>
    </row>
    <row r="32">
      <c r="A32" s="3" t="inlineStr">
        <is>
          <t>12 Months or More</t>
        </is>
      </c>
    </row>
    <row r="33">
      <c r="A33" s="4" t="inlineStr">
        <is>
          <t>Fair Value</t>
        </is>
      </c>
      <c r="B33" s="5" t="n">
        <v>4444</v>
      </c>
      <c r="C33" s="5" t="n">
        <v>32555</v>
      </c>
    </row>
    <row r="34">
      <c r="A34" s="4" t="inlineStr">
        <is>
          <t>Unrealized Loss</t>
        </is>
      </c>
      <c r="B34" s="5" t="n">
        <v>-585</v>
      </c>
      <c r="C34" s="5" t="n">
        <v>-539</v>
      </c>
    </row>
    <row r="35">
      <c r="A35" s="4" t="inlineStr">
        <is>
          <t>Fair Value</t>
        </is>
      </c>
      <c r="B35" s="5" t="n">
        <v>17268</v>
      </c>
      <c r="C35" s="5" t="n">
        <v>74396</v>
      </c>
    </row>
    <row r="36">
      <c r="A36" s="4" t="inlineStr">
        <is>
          <t>Unrealized Loss</t>
        </is>
      </c>
      <c r="B36" s="5" t="n">
        <v>-638</v>
      </c>
      <c r="C36" s="5" t="n">
        <v>-885</v>
      </c>
    </row>
    <row r="37">
      <c r="A37" s="4" t="inlineStr">
        <is>
          <t>Corporate notes &amp; bonds</t>
        </is>
      </c>
    </row>
    <row r="38">
      <c r="A38" s="3" t="inlineStr">
        <is>
          <t>Less than 12 Months</t>
        </is>
      </c>
    </row>
    <row r="39">
      <c r="A39" s="4" t="inlineStr">
        <is>
          <t>Fair Value</t>
        </is>
      </c>
      <c r="B39" s="5" t="n">
        <v>0</v>
      </c>
      <c r="C39" s="5" t="n">
        <v>0</v>
      </c>
    </row>
    <row r="40">
      <c r="A40" s="4" t="inlineStr">
        <is>
          <t>Unrealized Loss</t>
        </is>
      </c>
      <c r="B40" s="5" t="n">
        <v>0</v>
      </c>
      <c r="C40" s="5" t="n">
        <v>0</v>
      </c>
    </row>
    <row r="41">
      <c r="A41" s="3" t="inlineStr">
        <is>
          <t>12 Months or More</t>
        </is>
      </c>
    </row>
    <row r="42">
      <c r="A42" s="4" t="inlineStr">
        <is>
          <t>Fair Value</t>
        </is>
      </c>
      <c r="B42" s="5" t="n">
        <v>4313</v>
      </c>
      <c r="C42" s="5" t="n">
        <v>4718</v>
      </c>
    </row>
    <row r="43">
      <c r="A43" s="4" t="inlineStr">
        <is>
          <t>Unrealized Loss</t>
        </is>
      </c>
      <c r="B43" s="5" t="n">
        <v>-691</v>
      </c>
      <c r="C43" s="5" t="n">
        <v>-282</v>
      </c>
    </row>
    <row r="44">
      <c r="A44" s="4" t="inlineStr">
        <is>
          <t>Fair Value</t>
        </is>
      </c>
      <c r="B44" s="5" t="n">
        <v>4313</v>
      </c>
      <c r="C44" s="5" t="n">
        <v>4718</v>
      </c>
    </row>
    <row r="45">
      <c r="A45" s="4" t="inlineStr">
        <is>
          <t>Unrealized Loss</t>
        </is>
      </c>
      <c r="B45" s="5" t="n">
        <v>-691</v>
      </c>
      <c r="C45" s="5" t="n">
        <v>-282</v>
      </c>
    </row>
    <row r="46">
      <c r="A46" s="4" t="inlineStr">
        <is>
          <t>Pooled SBA</t>
        </is>
      </c>
    </row>
    <row r="47">
      <c r="A47" s="3" t="inlineStr">
        <is>
          <t>Less than 12 Months</t>
        </is>
      </c>
    </row>
    <row r="48">
      <c r="A48" s="4" t="inlineStr">
        <is>
          <t>Fair Value</t>
        </is>
      </c>
      <c r="B48" s="5" t="n">
        <v>0</v>
      </c>
      <c r="C48" s="5" t="n">
        <v>8560</v>
      </c>
    </row>
    <row r="49">
      <c r="A49" s="4" t="inlineStr">
        <is>
          <t>Unrealized Loss</t>
        </is>
      </c>
      <c r="B49" s="5" t="n">
        <v>0</v>
      </c>
      <c r="C49" s="5" t="n">
        <v>-80</v>
      </c>
    </row>
    <row r="50">
      <c r="A50" s="3" t="inlineStr">
        <is>
          <t>12 Months or More</t>
        </is>
      </c>
    </row>
    <row r="51">
      <c r="A51" s="4" t="inlineStr">
        <is>
          <t>Fair Value</t>
        </is>
      </c>
      <c r="B51" s="5" t="n">
        <v>0</v>
      </c>
      <c r="C51" s="5" t="n">
        <v>6075</v>
      </c>
    </row>
    <row r="52">
      <c r="A52" s="4" t="inlineStr">
        <is>
          <t>Unrealized Loss</t>
        </is>
      </c>
      <c r="B52" s="5" t="n">
        <v>0</v>
      </c>
      <c r="C52" s="5" t="n">
        <v>-83</v>
      </c>
    </row>
    <row r="53">
      <c r="A53" s="4" t="inlineStr">
        <is>
          <t>Fair Value</t>
        </is>
      </c>
      <c r="B53" s="5" t="n">
        <v>0</v>
      </c>
      <c r="C53" s="5" t="n">
        <v>14635</v>
      </c>
    </row>
    <row r="54">
      <c r="A54" s="4" t="inlineStr">
        <is>
          <t>Unrealized Loss</t>
        </is>
      </c>
      <c r="B54" s="5" t="n">
        <v>0</v>
      </c>
      <c r="C54" s="5" t="n">
        <v>-163</v>
      </c>
    </row>
    <row r="55">
      <c r="A55" s="4" t="inlineStr">
        <is>
          <t>Other</t>
        </is>
      </c>
    </row>
    <row r="56">
      <c r="A56" s="3" t="inlineStr">
        <is>
          <t>Less than 12 Months</t>
        </is>
      </c>
    </row>
    <row r="57">
      <c r="A57" s="4" t="inlineStr">
        <is>
          <t>Fair Value</t>
        </is>
      </c>
      <c r="B57" s="5" t="n">
        <v>0</v>
      </c>
      <c r="C57" s="5" t="n">
        <v>0</v>
      </c>
    </row>
    <row r="58">
      <c r="A58" s="4" t="inlineStr">
        <is>
          <t>Unrealized Loss</t>
        </is>
      </c>
      <c r="B58" s="5" t="n">
        <v>0</v>
      </c>
      <c r="C58" s="5" t="n">
        <v>0</v>
      </c>
    </row>
    <row r="59">
      <c r="A59" s="3" t="inlineStr">
        <is>
          <t>12 Months or More</t>
        </is>
      </c>
    </row>
    <row r="60">
      <c r="A60" s="4" t="inlineStr">
        <is>
          <t>Fair Value</t>
        </is>
      </c>
      <c r="B60" s="5" t="n">
        <v>983</v>
      </c>
      <c r="C60" s="5" t="n">
        <v>964</v>
      </c>
    </row>
    <row r="61">
      <c r="A61" s="4" t="inlineStr">
        <is>
          <t>Unrealized Loss</t>
        </is>
      </c>
      <c r="B61" s="5" t="n">
        <v>-37</v>
      </c>
      <c r="C61" s="5" t="n">
        <v>-56</v>
      </c>
    </row>
    <row r="62">
      <c r="A62" s="4" t="inlineStr">
        <is>
          <t>Fair Value</t>
        </is>
      </c>
      <c r="B62" s="5" t="n">
        <v>983</v>
      </c>
      <c r="C62" s="5" t="n">
        <v>964</v>
      </c>
    </row>
    <row r="63">
      <c r="A63" s="4" t="inlineStr">
        <is>
          <t>Unrealized Loss</t>
        </is>
      </c>
      <c r="B63" s="6" t="n">
        <v>-37</v>
      </c>
      <c r="C63" s="6" t="n">
        <v>-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ntractual Maturity of Securities Available for Sale, Excluding Equity Securities (Details) - USD ($) $ in Thousands</t>
        </is>
      </c>
      <c r="B1" s="2" t="inlineStr">
        <is>
          <t>Jun. 30, 2020</t>
        </is>
      </c>
      <c r="C1" s="2" t="inlineStr">
        <is>
          <t>Dec. 31, 2019</t>
        </is>
      </c>
    </row>
    <row r="2">
      <c r="A2" s="3" t="inlineStr">
        <is>
          <t>Amortized Cost</t>
        </is>
      </c>
    </row>
    <row r="3">
      <c r="A3" s="4" t="inlineStr">
        <is>
          <t>1 year or less</t>
        </is>
      </c>
      <c r="B3" s="6" t="n">
        <v>53898</v>
      </c>
    </row>
    <row r="4">
      <c r="A4" s="4" t="inlineStr">
        <is>
          <t>1 year – 5 years</t>
        </is>
      </c>
      <c r="B4" s="5" t="n">
        <v>85070</v>
      </c>
    </row>
    <row r="5">
      <c r="A5" s="4" t="inlineStr">
        <is>
          <t>5 years – 10 years</t>
        </is>
      </c>
      <c r="B5" s="5" t="n">
        <v>65052</v>
      </c>
    </row>
    <row r="6">
      <c r="A6" s="4" t="inlineStr">
        <is>
          <t>After 10 years</t>
        </is>
      </c>
      <c r="B6" s="5" t="n">
        <v>6294</v>
      </c>
    </row>
    <row r="7">
      <c r="A7" s="4" t="inlineStr">
        <is>
          <t>Total, Amortized Cost</t>
        </is>
      </c>
      <c r="B7" s="5" t="n">
        <v>210314</v>
      </c>
    </row>
    <row r="8">
      <c r="A8" s="4" t="inlineStr">
        <is>
          <t>Total debt securities</t>
        </is>
      </c>
      <c r="B8" s="5" t="n">
        <v>527336</v>
      </c>
      <c r="C8" s="6" t="n">
        <v>533203</v>
      </c>
    </row>
    <row r="9">
      <c r="A9" s="3" t="inlineStr">
        <is>
          <t>Fair Value</t>
        </is>
      </c>
    </row>
    <row r="10">
      <c r="A10" s="4" t="inlineStr">
        <is>
          <t>1 year or less</t>
        </is>
      </c>
      <c r="B10" s="5" t="n">
        <v>54102</v>
      </c>
    </row>
    <row r="11">
      <c r="A11" s="4" t="inlineStr">
        <is>
          <t>1 year – 5 years</t>
        </is>
      </c>
      <c r="B11" s="5" t="n">
        <v>89212</v>
      </c>
    </row>
    <row r="12">
      <c r="A12" s="4" t="inlineStr">
        <is>
          <t>5 years – 10 years</t>
        </is>
      </c>
      <c r="B12" s="5" t="n">
        <v>70171</v>
      </c>
    </row>
    <row r="13">
      <c r="A13" s="4" t="inlineStr">
        <is>
          <t>After 10 years</t>
        </is>
      </c>
      <c r="B13" s="5" t="n">
        <v>6497</v>
      </c>
    </row>
    <row r="14">
      <c r="A14" s="4" t="inlineStr">
        <is>
          <t>Total, Fair Value</t>
        </is>
      </c>
      <c r="B14" s="5" t="n">
        <v>219982</v>
      </c>
    </row>
    <row r="15">
      <c r="A15" s="4" t="inlineStr">
        <is>
          <t>Total debt securities</t>
        </is>
      </c>
      <c r="B15" s="5" t="n">
        <v>549094</v>
      </c>
      <c r="C15" s="5" t="n">
        <v>542313</v>
      </c>
    </row>
    <row r="16">
      <c r="A16" s="4" t="inlineStr">
        <is>
          <t>Residential &amp; multi-family mortgage</t>
        </is>
      </c>
    </row>
    <row r="17">
      <c r="A17" s="3" t="inlineStr">
        <is>
          <t>Amortized Cost</t>
        </is>
      </c>
    </row>
    <row r="18">
      <c r="A18" s="4" t="inlineStr">
        <is>
          <t>Mortgage &amp; asset backed securities, Amortized Cost</t>
        </is>
      </c>
      <c r="B18" s="5" t="n">
        <v>293605</v>
      </c>
    </row>
    <row r="19">
      <c r="A19" s="4" t="inlineStr">
        <is>
          <t>Total debt securities</t>
        </is>
      </c>
      <c r="B19" s="5" t="n">
        <v>293605</v>
      </c>
      <c r="C19" s="5" t="n">
        <v>273404</v>
      </c>
    </row>
    <row r="20">
      <c r="A20" s="3" t="inlineStr">
        <is>
          <t>Fair Value</t>
        </is>
      </c>
    </row>
    <row r="21">
      <c r="A21" s="4" t="inlineStr">
        <is>
          <t>Mortgage &amp; asset backed securities, Fair Value</t>
        </is>
      </c>
      <c r="B21" s="5" t="n">
        <v>304771</v>
      </c>
    </row>
    <row r="22">
      <c r="A22" s="4" t="inlineStr">
        <is>
          <t>Total debt securities</t>
        </is>
      </c>
      <c r="B22" s="5" t="n">
        <v>304771</v>
      </c>
      <c r="C22" s="5" t="n">
        <v>276636</v>
      </c>
    </row>
    <row r="23">
      <c r="A23" s="4" t="inlineStr">
        <is>
          <t>Pooled SBA</t>
        </is>
      </c>
    </row>
    <row r="24">
      <c r="A24" s="3" t="inlineStr">
        <is>
          <t>Amortized Cost</t>
        </is>
      </c>
    </row>
    <row r="25">
      <c r="A25" s="4" t="inlineStr">
        <is>
          <t>Mortgage &amp; asset backed securities, Amortized Cost</t>
        </is>
      </c>
      <c r="B25" s="5" t="n">
        <v>22397</v>
      </c>
    </row>
    <row r="26">
      <c r="A26" s="4" t="inlineStr">
        <is>
          <t>Total debt securities</t>
        </is>
      </c>
      <c r="B26" s="5" t="n">
        <v>22397</v>
      </c>
      <c r="C26" s="5" t="n">
        <v>25063</v>
      </c>
    </row>
    <row r="27">
      <c r="A27" s="3" t="inlineStr">
        <is>
          <t>Fair Value</t>
        </is>
      </c>
    </row>
    <row r="28">
      <c r="A28" s="4" t="inlineStr">
        <is>
          <t>Mortgage &amp; asset backed securities, Fair Value</t>
        </is>
      </c>
      <c r="B28" s="5" t="n">
        <v>23358</v>
      </c>
    </row>
    <row r="29">
      <c r="A29" s="4" t="inlineStr">
        <is>
          <t>Total debt securities</t>
        </is>
      </c>
      <c r="B29" s="5" t="n">
        <v>23358</v>
      </c>
      <c r="C29" s="5" t="n">
        <v>25174</v>
      </c>
    </row>
    <row r="30">
      <c r="A30" s="4" t="inlineStr">
        <is>
          <t>Other</t>
        </is>
      </c>
    </row>
    <row r="31">
      <c r="A31" s="3" t="inlineStr">
        <is>
          <t>Amortized Cost</t>
        </is>
      </c>
    </row>
    <row r="32">
      <c r="A32" s="4" t="inlineStr">
        <is>
          <t>Mortgage &amp; asset backed securities, Amortized Cost</t>
        </is>
      </c>
      <c r="B32" s="5" t="n">
        <v>1020</v>
      </c>
    </row>
    <row r="33">
      <c r="A33" s="4" t="inlineStr">
        <is>
          <t>Total debt securities</t>
        </is>
      </c>
      <c r="B33" s="5" t="n">
        <v>1020</v>
      </c>
      <c r="C33" s="5" t="n">
        <v>1020</v>
      </c>
    </row>
    <row r="34">
      <c r="A34" s="3" t="inlineStr">
        <is>
          <t>Fair Value</t>
        </is>
      </c>
    </row>
    <row r="35">
      <c r="A35" s="4" t="inlineStr">
        <is>
          <t>Mortgage &amp; asset backed securities, Fair Value</t>
        </is>
      </c>
      <c r="B35" s="5" t="n">
        <v>983</v>
      </c>
    </row>
    <row r="36">
      <c r="A36" s="4" t="inlineStr">
        <is>
          <t>Total debt securities</t>
        </is>
      </c>
      <c r="B36" s="6" t="n">
        <v>983</v>
      </c>
      <c r="C36" s="6" t="n">
        <v>9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Loans including fees</t>
        </is>
      </c>
      <c r="B4" s="6" t="n">
        <v>34562</v>
      </c>
      <c r="C4" s="6" t="n">
        <v>34295</v>
      </c>
      <c r="D4" s="6" t="n">
        <v>70072</v>
      </c>
      <c r="E4" s="6" t="n">
        <v>67119</v>
      </c>
    </row>
    <row r="5">
      <c r="A5" s="3" t="inlineStr">
        <is>
          <t>Securities:</t>
        </is>
      </c>
    </row>
    <row r="6">
      <c r="A6" s="4" t="inlineStr">
        <is>
          <t>Taxable</t>
        </is>
      </c>
      <c r="B6" s="5" t="n">
        <v>2990</v>
      </c>
      <c r="C6" s="5" t="n">
        <v>3155</v>
      </c>
      <c r="D6" s="5" t="n">
        <v>6870</v>
      </c>
      <c r="E6" s="5" t="n">
        <v>6133</v>
      </c>
    </row>
    <row r="7">
      <c r="A7" s="4" t="inlineStr">
        <is>
          <t>Tax-exempt</t>
        </is>
      </c>
      <c r="B7" s="5" t="n">
        <v>359</v>
      </c>
      <c r="C7" s="5" t="n">
        <v>584</v>
      </c>
      <c r="D7" s="5" t="n">
        <v>840</v>
      </c>
      <c r="E7" s="5" t="n">
        <v>1281</v>
      </c>
    </row>
    <row r="8">
      <c r="A8" s="4" t="inlineStr">
        <is>
          <t>Dividends</t>
        </is>
      </c>
      <c r="B8" s="5" t="n">
        <v>162</v>
      </c>
      <c r="C8" s="5" t="n">
        <v>248</v>
      </c>
      <c r="D8" s="5" t="n">
        <v>381</v>
      </c>
      <c r="E8" s="5" t="n">
        <v>502</v>
      </c>
    </row>
    <row r="9">
      <c r="A9" s="4" t="inlineStr">
        <is>
          <t>Total interest and dividend income</t>
        </is>
      </c>
      <c r="B9" s="5" t="n">
        <v>38073</v>
      </c>
      <c r="C9" s="5" t="n">
        <v>38282</v>
      </c>
      <c r="D9" s="5" t="n">
        <v>78163</v>
      </c>
      <c r="E9" s="5" t="n">
        <v>75035</v>
      </c>
    </row>
    <row r="10">
      <c r="A10" s="3" t="inlineStr">
        <is>
          <t>INTEREST EXPENSE:</t>
        </is>
      </c>
    </row>
    <row r="11">
      <c r="A11" s="4" t="inlineStr">
        <is>
          <t>Deposits</t>
        </is>
      </c>
      <c r="B11" s="5" t="n">
        <v>5935</v>
      </c>
      <c r="C11" s="5" t="n">
        <v>7201</v>
      </c>
      <c r="D11" s="5" t="n">
        <v>13840</v>
      </c>
      <c r="E11" s="5" t="n">
        <v>13788</v>
      </c>
    </row>
    <row r="12">
      <c r="A12" s="4" t="inlineStr">
        <is>
          <t>Borrowed funds</t>
        </is>
      </c>
      <c r="B12" s="5" t="n">
        <v>1267</v>
      </c>
      <c r="C12" s="5" t="n">
        <v>1292</v>
      </c>
      <c r="D12" s="5" t="n">
        <v>2494</v>
      </c>
      <c r="E12" s="5" t="n">
        <v>2702</v>
      </c>
    </row>
    <row r="13">
      <c r="A13" s="4" t="inlineStr">
        <is>
          <t>Subordinated debentures (includes $65, $14, $86 and $20 accumulated other comprehensive income reclassification for change in fair value of interest rate swap agreements, respectively)</t>
        </is>
      </c>
      <c r="B13" s="5" t="n">
        <v>933</v>
      </c>
      <c r="C13" s="5" t="n">
        <v>995</v>
      </c>
      <c r="D13" s="5" t="n">
        <v>1897</v>
      </c>
      <c r="E13" s="5" t="n">
        <v>1993</v>
      </c>
    </row>
    <row r="14">
      <c r="A14" s="4" t="inlineStr">
        <is>
          <t>Total interest expense</t>
        </is>
      </c>
      <c r="B14" s="5" t="n">
        <v>8135</v>
      </c>
      <c r="C14" s="5" t="n">
        <v>9488</v>
      </c>
      <c r="D14" s="5" t="n">
        <v>18231</v>
      </c>
      <c r="E14" s="5" t="n">
        <v>18483</v>
      </c>
    </row>
    <row r="15">
      <c r="A15" s="4" t="inlineStr">
        <is>
          <t>NET INTEREST INCOME</t>
        </is>
      </c>
      <c r="B15" s="5" t="n">
        <v>29938</v>
      </c>
      <c r="C15" s="5" t="n">
        <v>28794</v>
      </c>
      <c r="D15" s="5" t="n">
        <v>59932</v>
      </c>
      <c r="E15" s="5" t="n">
        <v>56552</v>
      </c>
    </row>
    <row r="16">
      <c r="A16" s="4" t="inlineStr">
        <is>
          <t>Provision for loan losses</t>
        </is>
      </c>
      <c r="B16" s="5" t="n">
        <v>5680</v>
      </c>
      <c r="C16" s="5" t="n">
        <v>1788</v>
      </c>
      <c r="D16" s="5" t="n">
        <v>8759</v>
      </c>
      <c r="E16" s="5" t="n">
        <v>3094</v>
      </c>
    </row>
    <row r="17">
      <c r="A17" s="4" t="inlineStr">
        <is>
          <t>NET INTEREST INCOME AFTER PROVISION FOR LOAN LOSSES</t>
        </is>
      </c>
      <c r="B17" s="5" t="n">
        <v>24258</v>
      </c>
      <c r="C17" s="5" t="n">
        <v>27006</v>
      </c>
      <c r="D17" s="5" t="n">
        <v>51173</v>
      </c>
      <c r="E17" s="5" t="n">
        <v>53458</v>
      </c>
    </row>
    <row r="18">
      <c r="A18" s="3" t="inlineStr">
        <is>
          <t>NON-INTEREST INCOME:</t>
        </is>
      </c>
    </row>
    <row r="19">
      <c r="A19" s="4" t="inlineStr">
        <is>
          <t>Service charges on deposit accounts</t>
        </is>
      </c>
      <c r="B19" s="5" t="n">
        <v>924</v>
      </c>
      <c r="C19" s="5" t="n">
        <v>1569</v>
      </c>
      <c r="D19" s="5" t="n">
        <v>2451</v>
      </c>
      <c r="E19" s="5" t="n">
        <v>3050</v>
      </c>
    </row>
    <row r="20">
      <c r="A20" s="4" t="inlineStr">
        <is>
          <t>Other service charges and fees</t>
        </is>
      </c>
      <c r="B20" s="5" t="n">
        <v>606</v>
      </c>
      <c r="C20" s="5" t="n">
        <v>748</v>
      </c>
      <c r="D20" s="5" t="n">
        <v>1196</v>
      </c>
      <c r="E20" s="5" t="n">
        <v>1394</v>
      </c>
    </row>
    <row r="21">
      <c r="A21" s="4" t="inlineStr">
        <is>
          <t>Wealth and asset management fees</t>
        </is>
      </c>
      <c r="B21" s="5" t="n">
        <v>1374</v>
      </c>
      <c r="C21" s="5" t="n">
        <v>1202</v>
      </c>
      <c r="D21" s="5" t="n">
        <v>2667</v>
      </c>
      <c r="E21" s="5" t="n">
        <v>2244</v>
      </c>
    </row>
    <row r="22">
      <c r="A22" s="4" t="inlineStr">
        <is>
          <t>Net realized gains on available-for-sale securities (includes $2,190, $0, $2,190 and $148 accumulated other comprehensive income reclassifications for net realized gains on available-for-sale securities, respectively)</t>
        </is>
      </c>
      <c r="B22" s="5" t="n">
        <v>2190</v>
      </c>
      <c r="C22" s="5" t="n">
        <v>0</v>
      </c>
      <c r="D22" s="5" t="n">
        <v>2190</v>
      </c>
      <c r="E22" s="5" t="n">
        <v>148</v>
      </c>
    </row>
    <row r="23">
      <c r="A23" s="4" t="inlineStr">
        <is>
          <t>Net realized and unrealized gains (losses) on trading securities</t>
        </is>
      </c>
      <c r="B23" s="5" t="n">
        <v>306</v>
      </c>
      <c r="C23" s="5" t="n">
        <v>654</v>
      </c>
      <c r="D23" s="5" t="n">
        <v>-282</v>
      </c>
      <c r="E23" s="5" t="n">
        <v>1454</v>
      </c>
    </row>
    <row r="24">
      <c r="A24" s="4" t="inlineStr">
        <is>
          <t>Mortgage banking</t>
        </is>
      </c>
      <c r="B24" s="5" t="n">
        <v>664</v>
      </c>
      <c r="C24" s="5" t="n">
        <v>370</v>
      </c>
      <c r="D24" s="5" t="n">
        <v>1001</v>
      </c>
      <c r="E24" s="5" t="n">
        <v>609</v>
      </c>
    </row>
    <row r="25">
      <c r="A25" s="4" t="inlineStr">
        <is>
          <t>Bank owned life insurance</t>
        </is>
      </c>
      <c r="B25" s="5" t="n">
        <v>386</v>
      </c>
      <c r="C25" s="5" t="n">
        <v>326</v>
      </c>
      <c r="D25" s="5" t="n">
        <v>865</v>
      </c>
      <c r="E25" s="5" t="n">
        <v>687</v>
      </c>
    </row>
    <row r="26">
      <c r="A26" s="4" t="inlineStr">
        <is>
          <t>Card processing and interchange income</t>
        </is>
      </c>
      <c r="B26" s="5" t="n">
        <v>1325</v>
      </c>
      <c r="C26" s="5" t="n">
        <v>1221</v>
      </c>
      <c r="D26" s="5" t="n">
        <v>2453</v>
      </c>
      <c r="E26" s="5" t="n">
        <v>2250</v>
      </c>
    </row>
    <row r="27">
      <c r="A27" s="4" t="inlineStr">
        <is>
          <t>Other</t>
        </is>
      </c>
      <c r="B27" s="5" t="n">
        <v>174</v>
      </c>
      <c r="C27" s="5" t="n">
        <v>702</v>
      </c>
      <c r="D27" s="5" t="n">
        <v>772</v>
      </c>
      <c r="E27" s="5" t="n">
        <v>1109</v>
      </c>
    </row>
    <row r="28">
      <c r="A28" s="4" t="inlineStr">
        <is>
          <t>Total non-interest income</t>
        </is>
      </c>
      <c r="B28" s="5" t="n">
        <v>7949</v>
      </c>
      <c r="C28" s="5" t="n">
        <v>6792</v>
      </c>
      <c r="D28" s="5" t="n">
        <v>13313</v>
      </c>
      <c r="E28" s="5" t="n">
        <v>12945</v>
      </c>
    </row>
    <row r="29">
      <c r="A29" s="3" t="inlineStr">
        <is>
          <t>NON-INTEREST EXPENSES:</t>
        </is>
      </c>
    </row>
    <row r="30">
      <c r="A30" s="4" t="inlineStr">
        <is>
          <t>Salaries and benefits</t>
        </is>
      </c>
      <c r="B30" s="5" t="n">
        <v>10673</v>
      </c>
      <c r="C30" s="5" t="n">
        <v>11507</v>
      </c>
      <c r="D30" s="5" t="n">
        <v>22070</v>
      </c>
      <c r="E30" s="5" t="n">
        <v>22407</v>
      </c>
    </row>
    <row r="31">
      <c r="A31" s="4" t="inlineStr">
        <is>
          <t>Net occupancy expense</t>
        </is>
      </c>
      <c r="B31" s="5" t="n">
        <v>3059</v>
      </c>
      <c r="C31" s="5" t="n">
        <v>2695</v>
      </c>
      <c r="D31" s="5" t="n">
        <v>6086</v>
      </c>
      <c r="E31" s="5" t="n">
        <v>5561</v>
      </c>
    </row>
    <row r="32">
      <c r="A32" s="4" t="inlineStr">
        <is>
          <t>Amortization of core deposit intangible</t>
        </is>
      </c>
      <c r="B32" s="5" t="n">
        <v>69</v>
      </c>
      <c r="C32" s="5" t="n">
        <v>166</v>
      </c>
      <c r="D32" s="5" t="n">
        <v>152</v>
      </c>
      <c r="E32" s="5" t="n">
        <v>331</v>
      </c>
    </row>
    <row r="33">
      <c r="A33" s="4" t="inlineStr">
        <is>
          <t>Data processing</t>
        </is>
      </c>
      <c r="B33" s="5" t="n">
        <v>1213</v>
      </c>
      <c r="C33" s="5" t="n">
        <v>1437</v>
      </c>
      <c r="D33" s="5" t="n">
        <v>2549</v>
      </c>
      <c r="E33" s="5" t="n">
        <v>2622</v>
      </c>
    </row>
    <row r="34">
      <c r="A34" s="4" t="inlineStr">
        <is>
          <t>State and local taxes</t>
        </is>
      </c>
      <c r="B34" s="5" t="n">
        <v>903</v>
      </c>
      <c r="C34" s="5" t="n">
        <v>954</v>
      </c>
      <c r="D34" s="5" t="n">
        <v>1484</v>
      </c>
      <c r="E34" s="5" t="n">
        <v>1722</v>
      </c>
    </row>
    <row r="35">
      <c r="A35" s="4" t="inlineStr">
        <is>
          <t>Legal, professional, and examination fees</t>
        </is>
      </c>
      <c r="B35" s="5" t="n">
        <v>680</v>
      </c>
      <c r="C35" s="5" t="n">
        <v>570</v>
      </c>
      <c r="D35" s="5" t="n">
        <v>1325</v>
      </c>
      <c r="E35" s="5" t="n">
        <v>1123</v>
      </c>
    </row>
    <row r="36">
      <c r="A36" s="4" t="inlineStr">
        <is>
          <t>Advertising</t>
        </is>
      </c>
      <c r="B36" s="5" t="n">
        <v>411</v>
      </c>
      <c r="C36" s="5" t="n">
        <v>473</v>
      </c>
      <c r="D36" s="5" t="n">
        <v>816</v>
      </c>
      <c r="E36" s="5" t="n">
        <v>884</v>
      </c>
    </row>
    <row r="37">
      <c r="A37" s="4" t="inlineStr">
        <is>
          <t>FDIC insurance premiums</t>
        </is>
      </c>
      <c r="B37" s="5" t="n">
        <v>621</v>
      </c>
      <c r="C37" s="5" t="n">
        <v>373</v>
      </c>
      <c r="D37" s="5" t="n">
        <v>1240</v>
      </c>
      <c r="E37" s="5" t="n">
        <v>795</v>
      </c>
    </row>
    <row r="38">
      <c r="A38" s="4" t="inlineStr">
        <is>
          <t>Card processing and interchange expenses</t>
        </is>
      </c>
      <c r="B38" s="5" t="n">
        <v>592</v>
      </c>
      <c r="C38" s="5" t="n">
        <v>684</v>
      </c>
      <c r="D38" s="5" t="n">
        <v>1388</v>
      </c>
      <c r="E38" s="5" t="n">
        <v>1431</v>
      </c>
    </row>
    <row r="39">
      <c r="A39" s="4" t="inlineStr">
        <is>
          <t>Other</t>
        </is>
      </c>
      <c r="B39" s="5" t="n">
        <v>3978</v>
      </c>
      <c r="C39" s="5" t="n">
        <v>3125</v>
      </c>
      <c r="D39" s="5" t="n">
        <v>6831</v>
      </c>
      <c r="E39" s="5" t="n">
        <v>6283</v>
      </c>
    </row>
    <row r="40">
      <c r="A40" s="4" t="inlineStr">
        <is>
          <t>Total non-interest expenses</t>
        </is>
      </c>
      <c r="B40" s="5" t="n">
        <v>22199</v>
      </c>
      <c r="C40" s="5" t="n">
        <v>21984</v>
      </c>
      <c r="D40" s="5" t="n">
        <v>43941</v>
      </c>
      <c r="E40" s="5" t="n">
        <v>43159</v>
      </c>
    </row>
    <row r="41">
      <c r="A41" s="4" t="inlineStr">
        <is>
          <t>INCOME BEFORE INCOME TAXES</t>
        </is>
      </c>
      <c r="B41" s="5" t="n">
        <v>10008</v>
      </c>
      <c r="C41" s="5" t="n">
        <v>11814</v>
      </c>
      <c r="D41" s="5" t="n">
        <v>20545</v>
      </c>
      <c r="E41" s="5" t="n">
        <v>23244</v>
      </c>
    </row>
    <row r="42">
      <c r="A42" s="4" t="inlineStr">
        <is>
          <t>INCOME TAX EXPENSE (includes $446, $(3), $442 and $27 income tax expense from reclassification items, respectively)</t>
        </is>
      </c>
      <c r="B42" s="5" t="n">
        <v>1762</v>
      </c>
      <c r="C42" s="5" t="n">
        <v>2047</v>
      </c>
      <c r="D42" s="5" t="n">
        <v>3486</v>
      </c>
      <c r="E42" s="5" t="n">
        <v>4004</v>
      </c>
    </row>
    <row r="43">
      <c r="A43" s="4" t="inlineStr">
        <is>
          <t>NET INCOME</t>
        </is>
      </c>
      <c r="B43" s="6" t="n">
        <v>8246</v>
      </c>
      <c r="C43" s="6" t="n">
        <v>9767</v>
      </c>
      <c r="D43" s="6" t="n">
        <v>17059</v>
      </c>
      <c r="E43" s="6" t="n">
        <v>19240</v>
      </c>
    </row>
    <row r="44">
      <c r="A44" s="3" t="inlineStr">
        <is>
          <t>EARNINGS PER SHARE:</t>
        </is>
      </c>
    </row>
    <row r="45">
      <c r="A45" s="4" t="inlineStr">
        <is>
          <t>Basic (in dollars per share)</t>
        </is>
      </c>
      <c r="B45" s="7" t="n">
        <v>0.54</v>
      </c>
      <c r="C45" s="7" t="n">
        <v>0.64</v>
      </c>
      <c r="D45" s="7" t="n">
        <v>1.11</v>
      </c>
      <c r="E45" s="7" t="n">
        <v>1.26</v>
      </c>
    </row>
    <row r="46">
      <c r="A46" s="4" t="inlineStr">
        <is>
          <t>Diluted (in dollars per share)</t>
        </is>
      </c>
      <c r="B46" s="8" t="n">
        <v>0.54</v>
      </c>
      <c r="C46" s="8" t="n">
        <v>0.64</v>
      </c>
      <c r="D46" s="8" t="n">
        <v>1.11</v>
      </c>
      <c r="E46" s="8" t="n">
        <v>1.26</v>
      </c>
    </row>
    <row r="47">
      <c r="A47" s="3" t="inlineStr">
        <is>
          <t>DIVIDENDS PER SHARE:</t>
        </is>
      </c>
    </row>
    <row r="48">
      <c r="A48" s="4" t="inlineStr">
        <is>
          <t>Cash dividends per share (in dollars per share)</t>
        </is>
      </c>
      <c r="B48" s="7" t="n">
        <v>0.17</v>
      </c>
      <c r="C48" s="7" t="n">
        <v>0.17</v>
      </c>
      <c r="D48" s="7" t="n">
        <v>0.34</v>
      </c>
      <c r="E48" s="7" t="n">
        <v>0.34</v>
      </c>
    </row>
    <row r="49">
      <c r="A49" s="4" t="inlineStr">
        <is>
          <t>Other Comprehensive Income (Loss), Cash Flow Hedge, Gain (Loss), before Reclassification and Tax</t>
        </is>
      </c>
      <c r="B49" s="6" t="n">
        <v>65</v>
      </c>
      <c r="C49" s="6" t="n">
        <v>14</v>
      </c>
      <c r="D49" s="6" t="n">
        <v>86</v>
      </c>
      <c r="E49" s="6" t="n">
        <v>20</v>
      </c>
    </row>
    <row r="50">
      <c r="A50" s="4" t="inlineStr">
        <is>
          <t>Accumulated other comprehensive income reclassifications for net realized gains on available-for-sale securities</t>
        </is>
      </c>
      <c r="B50" s="5" t="n">
        <v>2190</v>
      </c>
      <c r="C50" s="5" t="n">
        <v>0</v>
      </c>
      <c r="D50" s="5" t="n">
        <v>2190</v>
      </c>
      <c r="E50" s="5" t="n">
        <v>148</v>
      </c>
    </row>
    <row r="51">
      <c r="A51" s="4" t="inlineStr">
        <is>
          <t>Income tax expense from reclassification</t>
        </is>
      </c>
      <c r="B51" s="6" t="n">
        <v>446</v>
      </c>
      <c r="C51" s="6" t="n">
        <v>-3</v>
      </c>
      <c r="D51" s="6" t="n">
        <v>442</v>
      </c>
      <c r="E51" s="6" t="n">
        <v>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Information Pertaining to Security Sal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stments, Debt and Equity Securities [Abstract]</t>
        </is>
      </c>
    </row>
    <row r="4">
      <c r="A4" s="4" t="inlineStr">
        <is>
          <t>Proceeds</t>
        </is>
      </c>
      <c r="B4" s="6" t="n">
        <v>57185</v>
      </c>
      <c r="C4" s="6" t="n">
        <v>0</v>
      </c>
      <c r="D4" s="6" t="n">
        <v>57185</v>
      </c>
      <c r="E4" s="6" t="n">
        <v>11403</v>
      </c>
    </row>
    <row r="5">
      <c r="A5" s="4" t="inlineStr">
        <is>
          <t>Gross Gains</t>
        </is>
      </c>
      <c r="B5" s="5" t="n">
        <v>2257</v>
      </c>
      <c r="C5" s="5" t="n">
        <v>0</v>
      </c>
      <c r="D5" s="5" t="n">
        <v>2257</v>
      </c>
      <c r="E5" s="5" t="n">
        <v>152</v>
      </c>
    </row>
    <row r="6">
      <c r="A6" s="4" t="inlineStr">
        <is>
          <t>Gross Losses</t>
        </is>
      </c>
      <c r="B6" s="6" t="n">
        <v>67</v>
      </c>
      <c r="C6" s="6" t="n">
        <v>0</v>
      </c>
      <c r="D6" s="6" t="n">
        <v>67</v>
      </c>
      <c r="E6" s="6" t="n">
        <v>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37" customWidth="1" min="2" max="2"/>
    <col width="21" customWidth="1" min="3" max="3"/>
    <col width="21" customWidth="1" min="4" max="4"/>
    <col width="21" customWidth="1" min="5" max="5"/>
  </cols>
  <sheetData>
    <row r="1">
      <c r="A1" s="1" t="inlineStr">
        <is>
          <t>Business Combinations (Detail) $ / shares in Units, $ in Thousands</t>
        </is>
      </c>
      <c r="B1" s="2" t="inlineStr">
        <is>
          <t>Jul. 17, 2020USD ($)$ / sharesshares</t>
        </is>
      </c>
      <c r="C1" s="2" t="inlineStr">
        <is>
          <t>Jun. 30, 2020USD ($)</t>
        </is>
      </c>
      <c r="D1" s="2" t="inlineStr">
        <is>
          <t>Jun. 30, 2020USD ($)</t>
        </is>
      </c>
      <c r="E1" s="2" t="inlineStr">
        <is>
          <t>Dec. 31, 2019USD ($)</t>
        </is>
      </c>
    </row>
    <row r="2">
      <c r="A2" s="3" t="inlineStr">
        <is>
          <t>Business Acquisition [Line Items]</t>
        </is>
      </c>
    </row>
    <row r="3">
      <c r="A3" s="4" t="inlineStr">
        <is>
          <t>Assets</t>
        </is>
      </c>
      <c r="C3" s="6" t="n">
        <v>4469551</v>
      </c>
      <c r="D3" s="6" t="n">
        <v>4469551</v>
      </c>
      <c r="E3" s="6" t="n">
        <v>3763659</v>
      </c>
    </row>
    <row r="4">
      <c r="A4" s="4" t="inlineStr">
        <is>
          <t>Loans</t>
        </is>
      </c>
      <c r="C4" s="5" t="n">
        <v>3034788</v>
      </c>
      <c r="D4" s="5" t="n">
        <v>3034788</v>
      </c>
      <c r="E4" s="5" t="n">
        <v>2809197</v>
      </c>
    </row>
    <row r="5">
      <c r="A5" s="4" t="inlineStr">
        <is>
          <t>Deposits</t>
        </is>
      </c>
      <c r="C5" s="5" t="n">
        <v>3596022</v>
      </c>
      <c r="D5" s="5" t="n">
        <v>3596022</v>
      </c>
      <c r="E5" s="6" t="n">
        <v>3102327</v>
      </c>
    </row>
    <row r="6">
      <c r="A6" s="4" t="inlineStr">
        <is>
          <t>Acquisition related costs</t>
        </is>
      </c>
      <c r="C6" s="5" t="n">
        <v>462</v>
      </c>
      <c r="D6" s="5" t="n">
        <v>534</v>
      </c>
    </row>
    <row r="7">
      <c r="A7" s="4" t="inlineStr">
        <is>
          <t>Bank of Akron | Subsequent Event</t>
        </is>
      </c>
    </row>
    <row r="8">
      <c r="A8" s="3" t="inlineStr">
        <is>
          <t>Business Acquisition [Line Items]</t>
        </is>
      </c>
    </row>
    <row r="9">
      <c r="A9" s="4" t="inlineStr">
        <is>
          <t>Share price (in dollars per share) | $ / shares</t>
        </is>
      </c>
      <c r="B9" s="6" t="n">
        <v>215</v>
      </c>
    </row>
    <row r="10">
      <c r="A10" s="4" t="inlineStr">
        <is>
          <t>Share conversion ratio</t>
        </is>
      </c>
      <c r="B10" s="10" t="n">
        <v>6.6729</v>
      </c>
    </row>
    <row r="11">
      <c r="A11" s="4" t="inlineStr">
        <is>
          <t>Percentage of shares exchanged</t>
        </is>
      </c>
      <c r="B11" s="4" t="inlineStr">
        <is>
          <t>75.00%</t>
        </is>
      </c>
    </row>
    <row r="12">
      <c r="A12" s="4" t="inlineStr">
        <is>
          <t>Consideration transferred</t>
        </is>
      </c>
      <c r="B12" s="6" t="n">
        <v>40800</v>
      </c>
    </row>
    <row r="13">
      <c r="A13" s="4" t="inlineStr">
        <is>
          <t>Payments to acquire businesses</t>
        </is>
      </c>
      <c r="B13" s="6" t="n">
        <v>16100</v>
      </c>
    </row>
    <row r="14">
      <c r="A14" s="4" t="inlineStr">
        <is>
          <t>Equity interest issued (in shares) | shares</t>
        </is>
      </c>
      <c r="B14" s="5" t="n">
        <v>1501402</v>
      </c>
    </row>
    <row r="15">
      <c r="A15" s="4" t="inlineStr">
        <is>
          <t>Equity interest issued, value assigned</t>
        </is>
      </c>
      <c r="B15" s="6" t="n">
        <v>24700</v>
      </c>
    </row>
    <row r="16">
      <c r="A16" s="4" t="inlineStr">
        <is>
          <t>Equity interest issued, value assigned (in USD per share) | $ / shares</t>
        </is>
      </c>
      <c r="B16" s="7" t="n">
        <v>16.43</v>
      </c>
    </row>
    <row r="17">
      <c r="A17" s="4" t="inlineStr">
        <is>
          <t>Bank of Akron</t>
        </is>
      </c>
    </row>
    <row r="18">
      <c r="A18" s="3" t="inlineStr">
        <is>
          <t>Business Acquisition [Line Items]</t>
        </is>
      </c>
    </row>
    <row r="19">
      <c r="A19" s="4" t="inlineStr">
        <is>
          <t>Assets</t>
        </is>
      </c>
      <c r="C19" s="5" t="n">
        <v>471000</v>
      </c>
      <c r="D19" s="5" t="n">
        <v>471000</v>
      </c>
    </row>
    <row r="20">
      <c r="A20" s="4" t="inlineStr">
        <is>
          <t>Loans</t>
        </is>
      </c>
      <c r="C20" s="5" t="n">
        <v>329000</v>
      </c>
      <c r="D20" s="5" t="n">
        <v>329000</v>
      </c>
    </row>
    <row r="21">
      <c r="A21" s="4" t="inlineStr">
        <is>
          <t>Deposits</t>
        </is>
      </c>
      <c r="C21" s="6" t="n">
        <v>426000</v>
      </c>
      <c r="D21" s="6" t="n">
        <v>426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Net Loans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Loan Portfolio By Loan Grade [Line Items]</t>
        </is>
      </c>
    </row>
    <row r="3">
      <c r="A3" s="4" t="inlineStr">
        <is>
          <t>Loans and leases receivable, gross</t>
        </is>
      </c>
      <c r="B3" s="6" t="n">
        <v>3034788</v>
      </c>
      <c r="D3" s="6" t="n">
        <v>2809197</v>
      </c>
    </row>
    <row r="4">
      <c r="A4" s="4" t="inlineStr">
        <is>
          <t>Less: unearned discount</t>
        </is>
      </c>
      <c r="B4" s="5" t="n">
        <v>-4617</v>
      </c>
      <c r="D4" s="5" t="n">
        <v>-5162</v>
      </c>
    </row>
    <row r="5">
      <c r="A5" s="4" t="inlineStr">
        <is>
          <t>allowance for loan losses</t>
        </is>
      </c>
      <c r="B5" s="5" t="n">
        <v>-24529</v>
      </c>
      <c r="C5" s="6" t="n">
        <v>-21915</v>
      </c>
      <c r="D5" s="5" t="n">
        <v>-19473</v>
      </c>
      <c r="E5" s="6" t="n">
        <v>-21437</v>
      </c>
      <c r="F5" s="6" t="n">
        <v>-20346</v>
      </c>
      <c r="G5" s="6" t="n">
        <v>-19704</v>
      </c>
    </row>
    <row r="6">
      <c r="A6" s="4" t="inlineStr">
        <is>
          <t>Net loans</t>
        </is>
      </c>
      <c r="B6" s="5" t="n">
        <v>3005642</v>
      </c>
      <c r="D6" s="5" t="n">
        <v>2784562</v>
      </c>
    </row>
    <row r="7">
      <c r="A7" s="4" t="inlineStr">
        <is>
          <t>Commercial, industrial and agricultural</t>
        </is>
      </c>
    </row>
    <row r="8">
      <c r="A8" s="3" t="inlineStr">
        <is>
          <t>Loan Portfolio By Loan Grade [Line Items]</t>
        </is>
      </c>
    </row>
    <row r="9">
      <c r="A9" s="4" t="inlineStr">
        <is>
          <t>Loans and leases receivable, gross</t>
        </is>
      </c>
      <c r="B9" s="5" t="n">
        <v>1263521</v>
      </c>
      <c r="D9" s="5" t="n">
        <v>1046665</v>
      </c>
    </row>
    <row r="10">
      <c r="A10" s="4" t="inlineStr">
        <is>
          <t>allowance for loan losses</t>
        </is>
      </c>
      <c r="B10" s="5" t="n">
        <v>-9802</v>
      </c>
      <c r="C10" s="5" t="n">
        <v>-10532</v>
      </c>
      <c r="D10" s="5" t="n">
        <v>-8287</v>
      </c>
      <c r="E10" s="5" t="n">
        <v>-8108</v>
      </c>
      <c r="F10" s="5" t="n">
        <v>-7787</v>
      </c>
      <c r="G10" s="5" t="n">
        <v>-7341</v>
      </c>
    </row>
    <row r="11">
      <c r="A11" s="4" t="inlineStr">
        <is>
          <t>Net loans</t>
        </is>
      </c>
      <c r="B11" s="5" t="n">
        <v>1263521</v>
      </c>
      <c r="D11" s="5" t="n">
        <v>1046665</v>
      </c>
    </row>
    <row r="12">
      <c r="A12" s="4" t="inlineStr">
        <is>
          <t>Commercial mortgages</t>
        </is>
      </c>
    </row>
    <row r="13">
      <c r="A13" s="3" t="inlineStr">
        <is>
          <t>Loan Portfolio By Loan Grade [Line Items]</t>
        </is>
      </c>
    </row>
    <row r="14">
      <c r="A14" s="4" t="inlineStr">
        <is>
          <t>Loans and leases receivable, gross</t>
        </is>
      </c>
      <c r="B14" s="5" t="n">
        <v>865401</v>
      </c>
      <c r="D14" s="5" t="n">
        <v>814002</v>
      </c>
    </row>
    <row r="15">
      <c r="A15" s="4" t="inlineStr">
        <is>
          <t>allowance for loan losses</t>
        </is>
      </c>
      <c r="B15" s="5" t="n">
        <v>-9628</v>
      </c>
      <c r="C15" s="5" t="n">
        <v>-7492</v>
      </c>
      <c r="D15" s="5" t="n">
        <v>-6952</v>
      </c>
      <c r="E15" s="5" t="n">
        <v>-9538</v>
      </c>
      <c r="F15" s="5" t="n">
        <v>-8846</v>
      </c>
      <c r="G15" s="5" t="n">
        <v>-7490</v>
      </c>
    </row>
    <row r="16">
      <c r="A16" s="4" t="inlineStr">
        <is>
          <t>Net loans</t>
        </is>
      </c>
      <c r="B16" s="5" t="n">
        <v>865401</v>
      </c>
      <c r="D16" s="5" t="n">
        <v>814002</v>
      </c>
    </row>
    <row r="17">
      <c r="A17" s="4" t="inlineStr">
        <is>
          <t>Residential real estate</t>
        </is>
      </c>
    </row>
    <row r="18">
      <c r="A18" s="3" t="inlineStr">
        <is>
          <t>Loan Portfolio By Loan Grade [Line Items]</t>
        </is>
      </c>
    </row>
    <row r="19">
      <c r="A19" s="4" t="inlineStr">
        <is>
          <t>Loans and leases receivable, gross</t>
        </is>
      </c>
      <c r="B19" s="5" t="n">
        <v>805413</v>
      </c>
      <c r="D19" s="5" t="n">
        <v>814030</v>
      </c>
    </row>
    <row r="20">
      <c r="A20" s="4" t="inlineStr">
        <is>
          <t>allowance for loan losses</t>
        </is>
      </c>
      <c r="B20" s="5" t="n">
        <v>-2676</v>
      </c>
      <c r="C20" s="5" t="n">
        <v>-1458</v>
      </c>
      <c r="D20" s="5" t="n">
        <v>-1499</v>
      </c>
      <c r="E20" s="5" t="n">
        <v>-1403</v>
      </c>
      <c r="F20" s="5" t="n">
        <v>-1383</v>
      </c>
      <c r="G20" s="5" t="n">
        <v>-2156</v>
      </c>
    </row>
    <row r="21">
      <c r="A21" s="4" t="inlineStr">
        <is>
          <t>Net loans</t>
        </is>
      </c>
      <c r="B21" s="5" t="n">
        <v>805413</v>
      </c>
      <c r="D21" s="5" t="n">
        <v>814030</v>
      </c>
    </row>
    <row r="22">
      <c r="A22" s="4" t="inlineStr">
        <is>
          <t>Consumer</t>
        </is>
      </c>
    </row>
    <row r="23">
      <c r="A23" s="3" t="inlineStr">
        <is>
          <t>Loan Portfolio By Loan Grade [Line Items]</t>
        </is>
      </c>
    </row>
    <row r="24">
      <c r="A24" s="4" t="inlineStr">
        <is>
          <t>Loans and leases receivable, gross</t>
        </is>
      </c>
      <c r="B24" s="5" t="n">
        <v>93409</v>
      </c>
      <c r="D24" s="5" t="n">
        <v>124785</v>
      </c>
    </row>
    <row r="25">
      <c r="A25" s="4" t="inlineStr">
        <is>
          <t>allowance for loan losses</t>
        </is>
      </c>
      <c r="B25" s="5" t="n">
        <v>-2140</v>
      </c>
      <c r="C25" s="5" t="n">
        <v>-2138</v>
      </c>
      <c r="D25" s="5" t="n">
        <v>-2411</v>
      </c>
      <c r="E25" s="5" t="n">
        <v>-2141</v>
      </c>
      <c r="F25" s="5" t="n">
        <v>-2040</v>
      </c>
      <c r="G25" s="5" t="n">
        <v>-2377</v>
      </c>
    </row>
    <row r="26">
      <c r="A26" s="4" t="inlineStr">
        <is>
          <t>Net loans</t>
        </is>
      </c>
      <c r="B26" s="5" t="n">
        <v>93409</v>
      </c>
      <c r="D26" s="5" t="n">
        <v>124785</v>
      </c>
    </row>
    <row r="27">
      <c r="A27" s="4" t="inlineStr">
        <is>
          <t>Credit cards</t>
        </is>
      </c>
    </row>
    <row r="28">
      <c r="A28" s="3" t="inlineStr">
        <is>
          <t>Loan Portfolio By Loan Grade [Line Items]</t>
        </is>
      </c>
    </row>
    <row r="29">
      <c r="A29" s="4" t="inlineStr">
        <is>
          <t>Loans and leases receivable, gross</t>
        </is>
      </c>
      <c r="B29" s="5" t="n">
        <v>6760</v>
      </c>
      <c r="D29" s="5" t="n">
        <v>7569</v>
      </c>
    </row>
    <row r="30">
      <c r="A30" s="4" t="inlineStr">
        <is>
          <t>allowance for loan losses</t>
        </is>
      </c>
      <c r="B30" s="5" t="n">
        <v>-114</v>
      </c>
      <c r="C30" s="5" t="n">
        <v>-112</v>
      </c>
      <c r="D30" s="5" t="n">
        <v>-84</v>
      </c>
      <c r="E30" s="5" t="n">
        <v>-87</v>
      </c>
      <c r="F30" s="5" t="n">
        <v>-105</v>
      </c>
      <c r="G30" s="5" t="n">
        <v>-103</v>
      </c>
    </row>
    <row r="31">
      <c r="A31" s="4" t="inlineStr">
        <is>
          <t>Net loans</t>
        </is>
      </c>
      <c r="B31" s="5" t="n">
        <v>6760</v>
      </c>
      <c r="D31" s="5" t="n">
        <v>7569</v>
      </c>
    </row>
    <row r="32">
      <c r="A32" s="4" t="inlineStr">
        <is>
          <t>Overdrafts</t>
        </is>
      </c>
    </row>
    <row r="33">
      <c r="A33" s="3" t="inlineStr">
        <is>
          <t>Loan Portfolio By Loan Grade [Line Items]</t>
        </is>
      </c>
    </row>
    <row r="34">
      <c r="A34" s="4" t="inlineStr">
        <is>
          <t>Loans and leases receivable, gross</t>
        </is>
      </c>
      <c r="B34" s="5" t="n">
        <v>284</v>
      </c>
      <c r="D34" s="5" t="n">
        <v>2146</v>
      </c>
    </row>
    <row r="35">
      <c r="A35" s="4" t="inlineStr">
        <is>
          <t>allowance for loan losses</t>
        </is>
      </c>
      <c r="B35" s="6" t="n">
        <v>-169</v>
      </c>
      <c r="C35" s="6" t="n">
        <v>-183</v>
      </c>
      <c r="D35" s="6" t="n">
        <v>-240</v>
      </c>
      <c r="E35" s="6" t="n">
        <v>-160</v>
      </c>
      <c r="F35" s="6" t="n">
        <v>-185</v>
      </c>
      <c r="G35" s="6" t="n">
        <v>-23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8" customWidth="1" min="1" max="1"/>
    <col width="25" customWidth="1" min="2" max="2"/>
    <col width="25" customWidth="1" min="3" max="3"/>
    <col width="25" customWidth="1" min="4" max="4"/>
    <col width="25" customWidth="1" min="5" max="5"/>
    <col width="21" customWidth="1" min="6" max="6"/>
  </cols>
  <sheetData>
    <row r="1">
      <c r="A1" s="1" t="inlineStr">
        <is>
          <t>Loans - Additional Information (Details)</t>
        </is>
      </c>
      <c r="B1" s="2" t="inlineStr">
        <is>
          <t>3 Months Ended</t>
        </is>
      </c>
      <c r="D1" s="2" t="inlineStr">
        <is>
          <t>6 Months Ended</t>
        </is>
      </c>
    </row>
    <row r="2">
      <c r="B2" s="2" t="inlineStr">
        <is>
          <t>Jun. 30, 2020USD ($)loan</t>
        </is>
      </c>
      <c r="C2" s="2" t="inlineStr">
        <is>
          <t>Jun. 30, 2019USD ($)loan</t>
        </is>
      </c>
      <c r="D2" s="2" t="inlineStr">
        <is>
          <t>Jun. 30, 2020USD ($)loan</t>
        </is>
      </c>
      <c r="E2" s="2" t="inlineStr">
        <is>
          <t>Jun. 30, 2019USD ($)loan</t>
        </is>
      </c>
      <c r="F2" s="2" t="inlineStr">
        <is>
          <t>Dec. 31, 2019USD ($)</t>
        </is>
      </c>
    </row>
    <row r="3">
      <c r="A3" s="3" t="inlineStr">
        <is>
          <t>Accounts, Notes, Loans and Financing Receivable [Line Items]</t>
        </is>
      </c>
    </row>
    <row r="4">
      <c r="A4" s="4" t="inlineStr">
        <is>
          <t>Net unamortized loan fees</t>
        </is>
      </c>
      <c r="B4" s="6" t="n">
        <v>9313000</v>
      </c>
      <c r="D4" s="6" t="n">
        <v>9313000</v>
      </c>
      <c r="F4" s="6" t="n">
        <v>3092000</v>
      </c>
    </row>
    <row r="5">
      <c r="A5" s="4" t="inlineStr">
        <is>
          <t>Percentage of comprised loan, commercial, industrial and agricultural loans</t>
        </is>
      </c>
      <c r="B5" s="4" t="inlineStr">
        <is>
          <t>42.00%</t>
        </is>
      </c>
      <c r="D5" s="4" t="inlineStr">
        <is>
          <t>42.00%</t>
        </is>
      </c>
      <c r="F5" s="4" t="inlineStr">
        <is>
          <t>37.00%</t>
        </is>
      </c>
    </row>
    <row r="6">
      <c r="A6" s="4" t="inlineStr">
        <is>
          <t>Percentage of comprised loan, commercial mortgage loans</t>
        </is>
      </c>
      <c r="B6" s="4" t="inlineStr">
        <is>
          <t>29.00%</t>
        </is>
      </c>
      <c r="D6" s="4" t="inlineStr">
        <is>
          <t>29.00%</t>
        </is>
      </c>
      <c r="F6" s="4" t="inlineStr">
        <is>
          <t>29.00%</t>
        </is>
      </c>
    </row>
    <row r="7">
      <c r="A7" s="4" t="inlineStr">
        <is>
          <t>Percentage of loan-to-value to business equipment</t>
        </is>
      </c>
      <c r="D7" s="4" t="inlineStr">
        <is>
          <t>80.00%</t>
        </is>
      </c>
    </row>
    <row r="8">
      <c r="A8" s="4" t="inlineStr">
        <is>
          <t>Percentage of loan-to-value to accounts receivable</t>
        </is>
      </c>
      <c r="D8" s="4" t="inlineStr">
        <is>
          <t>70.00%</t>
        </is>
      </c>
    </row>
    <row r="9">
      <c r="A9" s="4" t="inlineStr">
        <is>
          <t>Percentage of loan-to-value to business inventory</t>
        </is>
      </c>
      <c r="D9" s="4" t="inlineStr">
        <is>
          <t>60.00%</t>
        </is>
      </c>
    </row>
    <row r="10">
      <c r="A10" s="4" t="inlineStr">
        <is>
          <t>Percentage of loan-to-value to real estate</t>
        </is>
      </c>
      <c r="D10" s="4" t="inlineStr">
        <is>
          <t>85.00%</t>
        </is>
      </c>
    </row>
    <row r="11">
      <c r="A11" s="4" t="inlineStr">
        <is>
          <t>Percentage of residential real estate loan in portfolio</t>
        </is>
      </c>
      <c r="B11" s="4" t="inlineStr">
        <is>
          <t>27.00%</t>
        </is>
      </c>
      <c r="D11" s="4" t="inlineStr">
        <is>
          <t>27.00%</t>
        </is>
      </c>
      <c r="F11" s="4" t="inlineStr">
        <is>
          <t>29.00%</t>
        </is>
      </c>
    </row>
    <row r="12">
      <c r="A12" s="4" t="inlineStr">
        <is>
          <t>Minimum period to be considered for loan to have defaulted</t>
        </is>
      </c>
      <c r="D12" s="4" t="inlineStr">
        <is>
          <t>90 days</t>
        </is>
      </c>
    </row>
    <row r="13">
      <c r="A13" s="4" t="inlineStr">
        <is>
          <t>Loans modified as troubled debt restructuring with subsequent defaults | loan</t>
        </is>
      </c>
      <c r="D13" s="5" t="n">
        <v>0</v>
      </c>
      <c r="E13" s="5" t="n">
        <v>0</v>
      </c>
    </row>
    <row r="14">
      <c r="A14" s="4" t="inlineStr">
        <is>
          <t>Principal balances forgiven in connection with loan restructuring</t>
        </is>
      </c>
      <c r="B14" s="6" t="n">
        <v>0</v>
      </c>
      <c r="D14" s="6" t="n">
        <v>0</v>
      </c>
    </row>
    <row r="15">
      <c r="A15" s="4" t="inlineStr">
        <is>
          <t>Number of loans, period of time | loan</t>
        </is>
      </c>
      <c r="B15" s="5" t="n">
        <v>9</v>
      </c>
      <c r="C15" s="5" t="n">
        <v>0</v>
      </c>
      <c r="D15" s="5" t="n">
        <v>9</v>
      </c>
      <c r="E15" s="5" t="n">
        <v>0</v>
      </c>
    </row>
    <row r="16">
      <c r="A16" s="4" t="inlineStr">
        <is>
          <t>Modified in a troubled debt restructuring</t>
        </is>
      </c>
      <c r="B16" s="6" t="n">
        <v>11113000</v>
      </c>
      <c r="D16" s="6" t="n">
        <v>11113000</v>
      </c>
      <c r="F16" s="6" t="n">
        <v>9802000</v>
      </c>
    </row>
    <row r="17">
      <c r="A17" s="4" t="inlineStr">
        <is>
          <t>Financing receivable, allowance for credit losses, w-downs</t>
        </is>
      </c>
      <c r="B17" s="6" t="n">
        <v>3191000</v>
      </c>
      <c r="C17" s="6" t="n">
        <v>773000</v>
      </c>
      <c r="D17" s="6" t="n">
        <v>4101000</v>
      </c>
      <c r="E17" s="6" t="n">
        <v>1576000</v>
      </c>
    </row>
    <row r="18">
      <c r="A18" s="4" t="inlineStr">
        <is>
          <t>Maximum</t>
        </is>
      </c>
    </row>
    <row r="19">
      <c r="A19" s="3" t="inlineStr">
        <is>
          <t>Accounts, Notes, Loans and Financing Receivable [Line Items]</t>
        </is>
      </c>
    </row>
    <row r="20">
      <c r="A20" s="4" t="inlineStr">
        <is>
          <t>Maximum percentage of consumer loan and credit card in portfolio</t>
        </is>
      </c>
      <c r="B20" s="4" t="inlineStr">
        <is>
          <t>3.00%</t>
        </is>
      </c>
      <c r="D20" s="4" t="inlineStr">
        <is>
          <t>3.00%</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ans - Allowance for Loan Los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inancing Receivable, Allowance for Credit Loss [Roll Forward]</t>
        </is>
      </c>
    </row>
    <row r="4">
      <c r="A4" s="4" t="inlineStr">
        <is>
          <t>Allowance for loan losses, Beginning Balance</t>
        </is>
      </c>
      <c r="B4" s="6" t="n">
        <v>21915</v>
      </c>
      <c r="C4" s="6" t="n">
        <v>20346</v>
      </c>
      <c r="D4" s="6" t="n">
        <v>19473</v>
      </c>
      <c r="E4" s="6" t="n">
        <v>19704</v>
      </c>
    </row>
    <row r="5">
      <c r="A5" s="4" t="inlineStr">
        <is>
          <t>Charge-offs</t>
        </is>
      </c>
      <c r="B5" s="5" t="n">
        <v>-3191</v>
      </c>
      <c r="C5" s="5" t="n">
        <v>-773</v>
      </c>
      <c r="D5" s="5" t="n">
        <v>-4101</v>
      </c>
      <c r="E5" s="5" t="n">
        <v>-1576</v>
      </c>
    </row>
    <row r="6">
      <c r="A6" s="4" t="inlineStr">
        <is>
          <t>Recoveries</t>
        </is>
      </c>
      <c r="B6" s="5" t="n">
        <v>125</v>
      </c>
      <c r="C6" s="5" t="n">
        <v>76</v>
      </c>
      <c r="D6" s="5" t="n">
        <v>398</v>
      </c>
      <c r="E6" s="5" t="n">
        <v>215</v>
      </c>
    </row>
    <row r="7">
      <c r="A7" s="4" t="inlineStr">
        <is>
          <t>Provision (benefit) for loan losses</t>
        </is>
      </c>
      <c r="B7" s="5" t="n">
        <v>5680</v>
      </c>
      <c r="C7" s="5" t="n">
        <v>1788</v>
      </c>
      <c r="D7" s="5" t="n">
        <v>8759</v>
      </c>
      <c r="E7" s="5" t="n">
        <v>3094</v>
      </c>
    </row>
    <row r="8">
      <c r="A8" s="4" t="inlineStr">
        <is>
          <t>Allowance for loan losses, Ending Balance</t>
        </is>
      </c>
      <c r="B8" s="5" t="n">
        <v>24529</v>
      </c>
      <c r="C8" s="5" t="n">
        <v>21437</v>
      </c>
      <c r="D8" s="5" t="n">
        <v>24529</v>
      </c>
      <c r="E8" s="5" t="n">
        <v>21437</v>
      </c>
    </row>
    <row r="9">
      <c r="A9" s="4" t="inlineStr">
        <is>
          <t>Commercial, industrial and agricultural</t>
        </is>
      </c>
    </row>
    <row r="10">
      <c r="A10" s="3" t="inlineStr">
        <is>
          <t>Financing Receivable, Allowance for Credit Loss [Roll Forward]</t>
        </is>
      </c>
    </row>
    <row r="11">
      <c r="A11" s="4" t="inlineStr">
        <is>
          <t>Allowance for loan losses, Beginning Balance</t>
        </is>
      </c>
      <c r="B11" s="5" t="n">
        <v>10532</v>
      </c>
      <c r="C11" s="5" t="n">
        <v>7787</v>
      </c>
      <c r="D11" s="5" t="n">
        <v>8287</v>
      </c>
      <c r="E11" s="5" t="n">
        <v>7341</v>
      </c>
    </row>
    <row r="12">
      <c r="A12" s="4" t="inlineStr">
        <is>
          <t>Charge-offs</t>
        </is>
      </c>
      <c r="B12" s="5" t="n">
        <v>-2623</v>
      </c>
      <c r="C12" s="5" t="n">
        <v>0</v>
      </c>
      <c r="D12" s="5" t="n">
        <v>-2648</v>
      </c>
      <c r="E12" s="5" t="n">
        <v>0</v>
      </c>
    </row>
    <row r="13">
      <c r="A13" s="4" t="inlineStr">
        <is>
          <t>Recoveries</t>
        </is>
      </c>
      <c r="B13" s="5" t="n">
        <v>7</v>
      </c>
      <c r="C13" s="5" t="n">
        <v>4</v>
      </c>
      <c r="D13" s="5" t="n">
        <v>25</v>
      </c>
      <c r="E13" s="5" t="n">
        <v>8</v>
      </c>
    </row>
    <row r="14">
      <c r="A14" s="4" t="inlineStr">
        <is>
          <t>Provision (benefit) for loan losses</t>
        </is>
      </c>
      <c r="B14" s="5" t="n">
        <v>1886</v>
      </c>
      <c r="C14" s="5" t="n">
        <v>317</v>
      </c>
      <c r="D14" s="5" t="n">
        <v>4138</v>
      </c>
      <c r="E14" s="5" t="n">
        <v>759</v>
      </c>
    </row>
    <row r="15">
      <c r="A15" s="4" t="inlineStr">
        <is>
          <t>Allowance for loan losses, Ending Balance</t>
        </is>
      </c>
      <c r="B15" s="5" t="n">
        <v>9802</v>
      </c>
      <c r="C15" s="5" t="n">
        <v>8108</v>
      </c>
      <c r="D15" s="5" t="n">
        <v>9802</v>
      </c>
      <c r="E15" s="5" t="n">
        <v>8108</v>
      </c>
    </row>
    <row r="16">
      <c r="A16" s="4" t="inlineStr">
        <is>
          <t>Commercial Mortgages</t>
        </is>
      </c>
    </row>
    <row r="17">
      <c r="A17" s="3" t="inlineStr">
        <is>
          <t>Financing Receivable, Allowance for Credit Loss [Roll Forward]</t>
        </is>
      </c>
    </row>
    <row r="18">
      <c r="A18" s="4" t="inlineStr">
        <is>
          <t>Allowance for loan losses, Beginning Balance</t>
        </is>
      </c>
      <c r="B18" s="5" t="n">
        <v>7492</v>
      </c>
      <c r="C18" s="5" t="n">
        <v>8846</v>
      </c>
      <c r="D18" s="5" t="n">
        <v>6952</v>
      </c>
      <c r="E18" s="5" t="n">
        <v>7490</v>
      </c>
    </row>
    <row r="19">
      <c r="A19" s="4" t="inlineStr">
        <is>
          <t>Charge-offs</t>
        </is>
      </c>
      <c r="B19" s="5" t="n">
        <v>0</v>
      </c>
      <c r="C19" s="5" t="n">
        <v>0</v>
      </c>
      <c r="D19" s="5" t="n">
        <v>0</v>
      </c>
      <c r="E19" s="5" t="n">
        <v>-2</v>
      </c>
    </row>
    <row r="20">
      <c r="A20" s="4" t="inlineStr">
        <is>
          <t>Recoveries</t>
        </is>
      </c>
      <c r="B20" s="5" t="n">
        <v>2</v>
      </c>
      <c r="C20" s="5" t="n">
        <v>16</v>
      </c>
      <c r="D20" s="5" t="n">
        <v>174</v>
      </c>
      <c r="E20" s="5" t="n">
        <v>1</v>
      </c>
    </row>
    <row r="21">
      <c r="A21" s="4" t="inlineStr">
        <is>
          <t>Provision (benefit) for loan losses</t>
        </is>
      </c>
      <c r="B21" s="5" t="n">
        <v>2134</v>
      </c>
      <c r="C21" s="5" t="n">
        <v>676</v>
      </c>
      <c r="D21" s="5" t="n">
        <v>2502</v>
      </c>
      <c r="E21" s="5" t="n">
        <v>2049</v>
      </c>
    </row>
    <row r="22">
      <c r="A22" s="4" t="inlineStr">
        <is>
          <t>Allowance for loan losses, Ending Balance</t>
        </is>
      </c>
      <c r="B22" s="5" t="n">
        <v>9628</v>
      </c>
      <c r="C22" s="5" t="n">
        <v>9538</v>
      </c>
      <c r="D22" s="5" t="n">
        <v>9628</v>
      </c>
      <c r="E22" s="5" t="n">
        <v>9538</v>
      </c>
    </row>
    <row r="23">
      <c r="A23" s="4" t="inlineStr">
        <is>
          <t>Residential real estate</t>
        </is>
      </c>
    </row>
    <row r="24">
      <c r="A24" s="3" t="inlineStr">
        <is>
          <t>Financing Receivable, Allowance for Credit Loss [Roll Forward]</t>
        </is>
      </c>
    </row>
    <row r="25">
      <c r="A25" s="4" t="inlineStr">
        <is>
          <t>Allowance for loan losses, Beginning Balance</t>
        </is>
      </c>
      <c r="B25" s="5" t="n">
        <v>1458</v>
      </c>
      <c r="C25" s="5" t="n">
        <v>1383</v>
      </c>
      <c r="D25" s="5" t="n">
        <v>1499</v>
      </c>
      <c r="E25" s="5" t="n">
        <v>2156</v>
      </c>
    </row>
    <row r="26">
      <c r="A26" s="4" t="inlineStr">
        <is>
          <t>Charge-offs</t>
        </is>
      </c>
      <c r="B26" s="5" t="n">
        <v>-19</v>
      </c>
      <c r="C26" s="5" t="n">
        <v>-146</v>
      </c>
      <c r="D26" s="5" t="n">
        <v>-162</v>
      </c>
      <c r="E26" s="5" t="n">
        <v>-244</v>
      </c>
    </row>
    <row r="27">
      <c r="A27" s="4" t="inlineStr">
        <is>
          <t>Recoveries</t>
        </is>
      </c>
      <c r="B27" s="5" t="n">
        <v>0</v>
      </c>
      <c r="C27" s="5" t="n">
        <v>2</v>
      </c>
      <c r="D27" s="5" t="n">
        <v>3</v>
      </c>
      <c r="E27" s="5" t="n">
        <v>67</v>
      </c>
    </row>
    <row r="28">
      <c r="A28" s="4" t="inlineStr">
        <is>
          <t>Provision (benefit) for loan losses</t>
        </is>
      </c>
      <c r="B28" s="5" t="n">
        <v>1237</v>
      </c>
      <c r="C28" s="5" t="n">
        <v>164</v>
      </c>
      <c r="D28" s="5" t="n">
        <v>1336</v>
      </c>
      <c r="E28" s="5" t="n">
        <v>-576</v>
      </c>
    </row>
    <row r="29">
      <c r="A29" s="4" t="inlineStr">
        <is>
          <t>Allowance for loan losses, Ending Balance</t>
        </is>
      </c>
      <c r="B29" s="5" t="n">
        <v>2676</v>
      </c>
      <c r="C29" s="5" t="n">
        <v>1403</v>
      </c>
      <c r="D29" s="5" t="n">
        <v>2676</v>
      </c>
      <c r="E29" s="5" t="n">
        <v>1403</v>
      </c>
    </row>
    <row r="30">
      <c r="A30" s="4" t="inlineStr">
        <is>
          <t>Consumer</t>
        </is>
      </c>
    </row>
    <row r="31">
      <c r="A31" s="3" t="inlineStr">
        <is>
          <t>Financing Receivable, Allowance for Credit Loss [Roll Forward]</t>
        </is>
      </c>
    </row>
    <row r="32">
      <c r="A32" s="4" t="inlineStr">
        <is>
          <t>Allowance for loan losses, Beginning Balance</t>
        </is>
      </c>
      <c r="B32" s="5" t="n">
        <v>2138</v>
      </c>
      <c r="C32" s="5" t="n">
        <v>2040</v>
      </c>
      <c r="D32" s="5" t="n">
        <v>2411</v>
      </c>
      <c r="E32" s="5" t="n">
        <v>2377</v>
      </c>
    </row>
    <row r="33">
      <c r="A33" s="4" t="inlineStr">
        <is>
          <t>Charge-offs</t>
        </is>
      </c>
      <c r="B33" s="5" t="n">
        <v>-413</v>
      </c>
      <c r="C33" s="5" t="n">
        <v>-513</v>
      </c>
      <c r="D33" s="5" t="n">
        <v>-1005</v>
      </c>
      <c r="E33" s="5" t="n">
        <v>-1062</v>
      </c>
    </row>
    <row r="34">
      <c r="A34" s="4" t="inlineStr">
        <is>
          <t>Recoveries</t>
        </is>
      </c>
      <c r="B34" s="5" t="n">
        <v>38</v>
      </c>
      <c r="C34" s="5" t="n">
        <v>28</v>
      </c>
      <c r="D34" s="5" t="n">
        <v>81</v>
      </c>
      <c r="E34" s="5" t="n">
        <v>74</v>
      </c>
    </row>
    <row r="35">
      <c r="A35" s="4" t="inlineStr">
        <is>
          <t>Provision (benefit) for loan losses</t>
        </is>
      </c>
      <c r="B35" s="5" t="n">
        <v>377</v>
      </c>
      <c r="C35" s="5" t="n">
        <v>586</v>
      </c>
      <c r="D35" s="5" t="n">
        <v>653</v>
      </c>
      <c r="E35" s="5" t="n">
        <v>752</v>
      </c>
    </row>
    <row r="36">
      <c r="A36" s="4" t="inlineStr">
        <is>
          <t>Allowance for loan losses, Ending Balance</t>
        </is>
      </c>
      <c r="B36" s="5" t="n">
        <v>2140</v>
      </c>
      <c r="C36" s="5" t="n">
        <v>2141</v>
      </c>
      <c r="D36" s="5" t="n">
        <v>2140</v>
      </c>
      <c r="E36" s="5" t="n">
        <v>2141</v>
      </c>
    </row>
    <row r="37">
      <c r="A37" s="4" t="inlineStr">
        <is>
          <t>Credit cards</t>
        </is>
      </c>
    </row>
    <row r="38">
      <c r="A38" s="3" t="inlineStr">
        <is>
          <t>Financing Receivable, Allowance for Credit Loss [Roll Forward]</t>
        </is>
      </c>
    </row>
    <row r="39">
      <c r="A39" s="4" t="inlineStr">
        <is>
          <t>Allowance for loan losses, Beginning Balance</t>
        </is>
      </c>
      <c r="B39" s="5" t="n">
        <v>112</v>
      </c>
      <c r="C39" s="5" t="n">
        <v>105</v>
      </c>
      <c r="D39" s="5" t="n">
        <v>84</v>
      </c>
      <c r="E39" s="5" t="n">
        <v>103</v>
      </c>
    </row>
    <row r="40">
      <c r="A40" s="4" t="inlineStr">
        <is>
          <t>Charge-offs</t>
        </is>
      </c>
      <c r="B40" s="5" t="n">
        <v>-41</v>
      </c>
      <c r="C40" s="5" t="n">
        <v>-26</v>
      </c>
      <c r="D40" s="5" t="n">
        <v>-72</v>
      </c>
      <c r="E40" s="5" t="n">
        <v>-52</v>
      </c>
    </row>
    <row r="41">
      <c r="A41" s="4" t="inlineStr">
        <is>
          <t>Recoveries</t>
        </is>
      </c>
      <c r="B41" s="5" t="n">
        <v>10</v>
      </c>
      <c r="C41" s="5" t="n">
        <v>1</v>
      </c>
      <c r="D41" s="5" t="n">
        <v>11</v>
      </c>
      <c r="E41" s="5" t="n">
        <v>6</v>
      </c>
    </row>
    <row r="42">
      <c r="A42" s="4" t="inlineStr">
        <is>
          <t>Provision (benefit) for loan losses</t>
        </is>
      </c>
      <c r="B42" s="5" t="n">
        <v>33</v>
      </c>
      <c r="C42" s="5" t="n">
        <v>7</v>
      </c>
      <c r="D42" s="5" t="n">
        <v>91</v>
      </c>
      <c r="E42" s="5" t="n">
        <v>30</v>
      </c>
    </row>
    <row r="43">
      <c r="A43" s="4" t="inlineStr">
        <is>
          <t>Allowance for loan losses, Ending Balance</t>
        </is>
      </c>
      <c r="B43" s="5" t="n">
        <v>114</v>
      </c>
      <c r="C43" s="5" t="n">
        <v>87</v>
      </c>
      <c r="D43" s="5" t="n">
        <v>114</v>
      </c>
      <c r="E43" s="5" t="n">
        <v>87</v>
      </c>
    </row>
    <row r="44">
      <c r="A44" s="4" t="inlineStr">
        <is>
          <t>Overdrafts</t>
        </is>
      </c>
    </row>
    <row r="45">
      <c r="A45" s="3" t="inlineStr">
        <is>
          <t>Financing Receivable, Allowance for Credit Loss [Roll Forward]</t>
        </is>
      </c>
    </row>
    <row r="46">
      <c r="A46" s="4" t="inlineStr">
        <is>
          <t>Allowance for loan losses, Beginning Balance</t>
        </is>
      </c>
      <c r="B46" s="5" t="n">
        <v>183</v>
      </c>
      <c r="C46" s="5" t="n">
        <v>185</v>
      </c>
      <c r="D46" s="5" t="n">
        <v>240</v>
      </c>
      <c r="E46" s="5" t="n">
        <v>237</v>
      </c>
    </row>
    <row r="47">
      <c r="A47" s="4" t="inlineStr">
        <is>
          <t>Charge-offs</t>
        </is>
      </c>
      <c r="B47" s="5" t="n">
        <v>-95</v>
      </c>
      <c r="C47" s="5" t="n">
        <v>-88</v>
      </c>
      <c r="D47" s="5" t="n">
        <v>-214</v>
      </c>
      <c r="E47" s="5" t="n">
        <v>-216</v>
      </c>
    </row>
    <row r="48">
      <c r="A48" s="4" t="inlineStr">
        <is>
          <t>Recoveries</t>
        </is>
      </c>
      <c r="B48" s="5" t="n">
        <v>68</v>
      </c>
      <c r="C48" s="5" t="n">
        <v>25</v>
      </c>
      <c r="D48" s="5" t="n">
        <v>104</v>
      </c>
      <c r="E48" s="5" t="n">
        <v>59</v>
      </c>
    </row>
    <row r="49">
      <c r="A49" s="4" t="inlineStr">
        <is>
          <t>Provision (benefit) for loan losses</t>
        </is>
      </c>
      <c r="B49" s="5" t="n">
        <v>13</v>
      </c>
      <c r="C49" s="5" t="n">
        <v>38</v>
      </c>
      <c r="D49" s="5" t="n">
        <v>39</v>
      </c>
      <c r="E49" s="5" t="n">
        <v>80</v>
      </c>
    </row>
    <row r="50">
      <c r="A50" s="4" t="inlineStr">
        <is>
          <t>Allowance for loan losses, Ending Balance</t>
        </is>
      </c>
      <c r="B50" s="6" t="n">
        <v>169</v>
      </c>
      <c r="C50" s="6" t="n">
        <v>160</v>
      </c>
      <c r="D50" s="6" t="n">
        <v>169</v>
      </c>
      <c r="E50" s="6" t="n">
        <v>16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Allowance for Loan Losses and Recorded Investment in Loans by Portfolio Segment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Ending allowance balance attributable to loans:</t>
        </is>
      </c>
    </row>
    <row r="3">
      <c r="A3" s="4" t="inlineStr">
        <is>
          <t>Individually evaluated for impairment</t>
        </is>
      </c>
      <c r="B3" s="6" t="n">
        <v>2234</v>
      </c>
      <c r="D3" s="6" t="n">
        <v>1943</v>
      </c>
    </row>
    <row r="4">
      <c r="A4" s="4" t="inlineStr">
        <is>
          <t>Collectively evaluated for impairment</t>
        </is>
      </c>
      <c r="B4" s="5" t="n">
        <v>21479</v>
      </c>
      <c r="D4" s="5" t="n">
        <v>17172</v>
      </c>
    </row>
    <row r="5">
      <c r="A5" s="4" t="inlineStr">
        <is>
          <t>Modified in a troubled debt restructuring</t>
        </is>
      </c>
      <c r="B5" s="5" t="n">
        <v>816</v>
      </c>
      <c r="D5" s="5" t="n">
        <v>358</v>
      </c>
    </row>
    <row r="6">
      <c r="A6" s="4" t="inlineStr">
        <is>
          <t>Total ending allowance balance</t>
        </is>
      </c>
      <c r="B6" s="5" t="n">
        <v>24529</v>
      </c>
      <c r="C6" s="6" t="n">
        <v>21915</v>
      </c>
      <c r="D6" s="5" t="n">
        <v>19473</v>
      </c>
      <c r="E6" s="6" t="n">
        <v>21437</v>
      </c>
      <c r="F6" s="6" t="n">
        <v>20346</v>
      </c>
      <c r="G6" s="6" t="n">
        <v>19704</v>
      </c>
    </row>
    <row r="7">
      <c r="A7" s="3" t="inlineStr">
        <is>
          <t>Loans:</t>
        </is>
      </c>
    </row>
    <row r="8">
      <c r="A8" s="4" t="inlineStr">
        <is>
          <t>Individually evaluated for impairment</t>
        </is>
      </c>
      <c r="B8" s="5" t="n">
        <v>17794</v>
      </c>
      <c r="D8" s="5" t="n">
        <v>10953</v>
      </c>
    </row>
    <row r="9">
      <c r="A9" s="4" t="inlineStr">
        <is>
          <t>Collectively evaluated for impairment</t>
        </is>
      </c>
      <c r="B9" s="5" t="n">
        <v>3005380</v>
      </c>
      <c r="D9" s="5" t="n">
        <v>2787919</v>
      </c>
    </row>
    <row r="10">
      <c r="A10" s="4" t="inlineStr">
        <is>
          <t>Modified in a troubled debt restructuring, collective pool</t>
        </is>
      </c>
      <c r="B10" s="5" t="n">
        <v>11113</v>
      </c>
    </row>
    <row r="11">
      <c r="A11" s="4" t="inlineStr">
        <is>
          <t>Modified in a troubled debt restructuring</t>
        </is>
      </c>
      <c r="B11" s="5" t="n">
        <v>11113</v>
      </c>
      <c r="D11" s="5" t="n">
        <v>9802</v>
      </c>
    </row>
    <row r="12">
      <c r="A12" s="4" t="inlineStr">
        <is>
          <t>Total ending loans balance</t>
        </is>
      </c>
      <c r="B12" s="5" t="n">
        <v>3034788</v>
      </c>
      <c r="D12" s="5" t="n">
        <v>2809197</v>
      </c>
    </row>
    <row r="13">
      <c r="A13" s="4" t="inlineStr">
        <is>
          <t>Acquired with deteriorated credit quality</t>
        </is>
      </c>
    </row>
    <row r="14">
      <c r="A14" s="3" t="inlineStr">
        <is>
          <t>Ending allowance balance attributable to loans:</t>
        </is>
      </c>
    </row>
    <row r="15">
      <c r="A15" s="4" t="inlineStr">
        <is>
          <t>Total ending allowance balance</t>
        </is>
      </c>
      <c r="B15" s="5" t="n">
        <v>0</v>
      </c>
      <c r="D15" s="5" t="n">
        <v>0</v>
      </c>
    </row>
    <row r="16">
      <c r="A16" s="3" t="inlineStr">
        <is>
          <t>Loans:</t>
        </is>
      </c>
    </row>
    <row r="17">
      <c r="A17" s="4" t="inlineStr">
        <is>
          <t>Total ending loans balance</t>
        </is>
      </c>
      <c r="B17" s="5" t="n">
        <v>501</v>
      </c>
      <c r="D17" s="5" t="n">
        <v>523</v>
      </c>
    </row>
    <row r="18">
      <c r="A18" s="4" t="inlineStr">
        <is>
          <t>Commercial, Industrial  and Agricultural</t>
        </is>
      </c>
    </row>
    <row r="19">
      <c r="A19" s="3" t="inlineStr">
        <is>
          <t>Ending allowance balance attributable to loans:</t>
        </is>
      </c>
    </row>
    <row r="20">
      <c r="A20" s="4" t="inlineStr">
        <is>
          <t>Individually evaluated for impairment</t>
        </is>
      </c>
      <c r="B20" s="5" t="n">
        <v>642</v>
      </c>
      <c r="D20" s="5" t="n">
        <v>645</v>
      </c>
    </row>
    <row r="21">
      <c r="A21" s="4" t="inlineStr">
        <is>
          <t>Collectively evaluated for impairment</t>
        </is>
      </c>
      <c r="B21" s="5" t="n">
        <v>8653</v>
      </c>
      <c r="D21" s="5" t="n">
        <v>7614</v>
      </c>
    </row>
    <row r="22">
      <c r="A22" s="4" t="inlineStr">
        <is>
          <t>Modified in a troubled debt restructuring</t>
        </is>
      </c>
      <c r="B22" s="5" t="n">
        <v>507</v>
      </c>
      <c r="D22" s="5" t="n">
        <v>28</v>
      </c>
    </row>
    <row r="23">
      <c r="A23" s="4" t="inlineStr">
        <is>
          <t>Total ending allowance balance</t>
        </is>
      </c>
      <c r="B23" s="5" t="n">
        <v>9802</v>
      </c>
      <c r="C23" s="5" t="n">
        <v>10532</v>
      </c>
      <c r="D23" s="5" t="n">
        <v>8287</v>
      </c>
      <c r="E23" s="5" t="n">
        <v>8108</v>
      </c>
      <c r="F23" s="5" t="n">
        <v>7787</v>
      </c>
      <c r="G23" s="5" t="n">
        <v>7341</v>
      </c>
    </row>
    <row r="24">
      <c r="A24" s="3" t="inlineStr">
        <is>
          <t>Loans:</t>
        </is>
      </c>
    </row>
    <row r="25">
      <c r="A25" s="4" t="inlineStr">
        <is>
          <t>Individually evaluated for impairment</t>
        </is>
      </c>
      <c r="B25" s="5" t="n">
        <v>4813</v>
      </c>
      <c r="D25" s="5" t="n">
        <v>8078</v>
      </c>
    </row>
    <row r="26">
      <c r="A26" s="4" t="inlineStr">
        <is>
          <t>Collectively evaluated for impairment</t>
        </is>
      </c>
      <c r="B26" s="5" t="n">
        <v>1254203</v>
      </c>
      <c r="D26" s="5" t="n">
        <v>1035494</v>
      </c>
    </row>
    <row r="27">
      <c r="A27" s="4" t="inlineStr">
        <is>
          <t>Modified in a troubled debt restructuring, collective pool</t>
        </is>
      </c>
      <c r="B27" s="5" t="n">
        <v>4505</v>
      </c>
    </row>
    <row r="28">
      <c r="A28" s="4" t="inlineStr">
        <is>
          <t>Modified in a troubled debt restructuring</t>
        </is>
      </c>
      <c r="B28" s="5" t="n">
        <v>4505</v>
      </c>
      <c r="D28" s="5" t="n">
        <v>3093</v>
      </c>
    </row>
    <row r="29">
      <c r="A29" s="4" t="inlineStr">
        <is>
          <t>Total ending loans balance</t>
        </is>
      </c>
      <c r="B29" s="5" t="n">
        <v>1263521</v>
      </c>
      <c r="D29" s="5" t="n">
        <v>1046665</v>
      </c>
    </row>
    <row r="30">
      <c r="A30" s="4" t="inlineStr">
        <is>
          <t>Commercial, Industrial  and Agricultural | Acquired with deteriorated credit quality</t>
        </is>
      </c>
    </row>
    <row r="31">
      <c r="A31" s="3" t="inlineStr">
        <is>
          <t>Ending allowance balance attributable to loans:</t>
        </is>
      </c>
    </row>
    <row r="32">
      <c r="A32" s="4" t="inlineStr">
        <is>
          <t>Total ending allowance balance</t>
        </is>
      </c>
      <c r="B32" s="5" t="n">
        <v>0</v>
      </c>
      <c r="D32" s="5" t="n">
        <v>0</v>
      </c>
    </row>
    <row r="33">
      <c r="A33" s="3" t="inlineStr">
        <is>
          <t>Loans:</t>
        </is>
      </c>
    </row>
    <row r="34">
      <c r="A34" s="4" t="inlineStr">
        <is>
          <t>Total ending loans balance</t>
        </is>
      </c>
      <c r="B34" s="5" t="n">
        <v>0</v>
      </c>
      <c r="D34" s="5" t="n">
        <v>0</v>
      </c>
    </row>
    <row r="35">
      <c r="A35" s="4" t="inlineStr">
        <is>
          <t>Commercial mortgages</t>
        </is>
      </c>
    </row>
    <row r="36">
      <c r="A36" s="3" t="inlineStr">
        <is>
          <t>Ending allowance balance attributable to loans:</t>
        </is>
      </c>
    </row>
    <row r="37">
      <c r="A37" s="4" t="inlineStr">
        <is>
          <t>Individually evaluated for impairment</t>
        </is>
      </c>
      <c r="B37" s="5" t="n">
        <v>1539</v>
      </c>
      <c r="D37" s="5" t="n">
        <v>1264</v>
      </c>
    </row>
    <row r="38">
      <c r="A38" s="4" t="inlineStr">
        <is>
          <t>Collectively evaluated for impairment</t>
        </is>
      </c>
      <c r="B38" s="5" t="n">
        <v>7780</v>
      </c>
      <c r="D38" s="5" t="n">
        <v>5358</v>
      </c>
    </row>
    <row r="39">
      <c r="A39" s="4" t="inlineStr">
        <is>
          <t>Modified in a troubled debt restructuring</t>
        </is>
      </c>
      <c r="B39" s="5" t="n">
        <v>309</v>
      </c>
      <c r="D39" s="5" t="n">
        <v>330</v>
      </c>
    </row>
    <row r="40">
      <c r="A40" s="4" t="inlineStr">
        <is>
          <t>Total ending allowance balance</t>
        </is>
      </c>
      <c r="B40" s="5" t="n">
        <v>9628</v>
      </c>
      <c r="C40" s="5" t="n">
        <v>7492</v>
      </c>
      <c r="D40" s="5" t="n">
        <v>6952</v>
      </c>
      <c r="E40" s="5" t="n">
        <v>9538</v>
      </c>
      <c r="F40" s="5" t="n">
        <v>8846</v>
      </c>
      <c r="G40" s="5" t="n">
        <v>7490</v>
      </c>
    </row>
    <row r="41">
      <c r="A41" s="3" t="inlineStr">
        <is>
          <t>Loans:</t>
        </is>
      </c>
    </row>
    <row r="42">
      <c r="A42" s="4" t="inlineStr">
        <is>
          <t>Individually evaluated for impairment</t>
        </is>
      </c>
      <c r="B42" s="5" t="n">
        <v>12520</v>
      </c>
      <c r="D42" s="5" t="n">
        <v>2410</v>
      </c>
    </row>
    <row r="43">
      <c r="A43" s="4" t="inlineStr">
        <is>
          <t>Collectively evaluated for impairment</t>
        </is>
      </c>
      <c r="B43" s="5" t="n">
        <v>845886</v>
      </c>
      <c r="D43" s="5" t="n">
        <v>804360</v>
      </c>
    </row>
    <row r="44">
      <c r="A44" s="4" t="inlineStr">
        <is>
          <t>Modified in a troubled debt restructuring, collective pool</t>
        </is>
      </c>
      <c r="B44" s="5" t="n">
        <v>6494</v>
      </c>
    </row>
    <row r="45">
      <c r="A45" s="4" t="inlineStr">
        <is>
          <t>Modified in a troubled debt restructuring</t>
        </is>
      </c>
      <c r="B45" s="5" t="n">
        <v>6494</v>
      </c>
      <c r="D45" s="5" t="n">
        <v>6709</v>
      </c>
    </row>
    <row r="46">
      <c r="A46" s="4" t="inlineStr">
        <is>
          <t>Total ending loans balance</t>
        </is>
      </c>
      <c r="B46" s="5" t="n">
        <v>865401</v>
      </c>
      <c r="D46" s="5" t="n">
        <v>814002</v>
      </c>
    </row>
    <row r="47">
      <c r="A47" s="4" t="inlineStr">
        <is>
          <t>Commercial mortgages | Acquired with deteriorated credit quality</t>
        </is>
      </c>
    </row>
    <row r="48">
      <c r="A48" s="3" t="inlineStr">
        <is>
          <t>Ending allowance balance attributable to loans:</t>
        </is>
      </c>
    </row>
    <row r="49">
      <c r="A49" s="4" t="inlineStr">
        <is>
          <t>Total ending allowance balance</t>
        </is>
      </c>
      <c r="B49" s="5" t="n">
        <v>0</v>
      </c>
      <c r="D49" s="5" t="n">
        <v>0</v>
      </c>
    </row>
    <row r="50">
      <c r="A50" s="3" t="inlineStr">
        <is>
          <t>Loans:</t>
        </is>
      </c>
    </row>
    <row r="51">
      <c r="A51" s="4" t="inlineStr">
        <is>
          <t>Total ending loans balance</t>
        </is>
      </c>
      <c r="B51" s="5" t="n">
        <v>501</v>
      </c>
      <c r="D51" s="5" t="n">
        <v>523</v>
      </c>
    </row>
    <row r="52">
      <c r="A52" s="4" t="inlineStr">
        <is>
          <t>Residential Real Estate</t>
        </is>
      </c>
    </row>
    <row r="53">
      <c r="A53" s="3" t="inlineStr">
        <is>
          <t>Ending allowance balance attributable to loans:</t>
        </is>
      </c>
    </row>
    <row r="54">
      <c r="A54" s="4" t="inlineStr">
        <is>
          <t>Individually evaluated for impairment</t>
        </is>
      </c>
      <c r="B54" s="5" t="n">
        <v>53</v>
      </c>
      <c r="D54" s="5" t="n">
        <v>34</v>
      </c>
    </row>
    <row r="55">
      <c r="A55" s="4" t="inlineStr">
        <is>
          <t>Collectively evaluated for impairment</t>
        </is>
      </c>
      <c r="B55" s="5" t="n">
        <v>2623</v>
      </c>
      <c r="D55" s="5" t="n">
        <v>1465</v>
      </c>
    </row>
    <row r="56">
      <c r="A56" s="4" t="inlineStr">
        <is>
          <t>Modified in a troubled debt restructuring</t>
        </is>
      </c>
      <c r="B56" s="5" t="n">
        <v>0</v>
      </c>
      <c r="D56" s="5" t="n">
        <v>0</v>
      </c>
    </row>
    <row r="57">
      <c r="A57" s="4" t="inlineStr">
        <is>
          <t>Total ending allowance balance</t>
        </is>
      </c>
      <c r="B57" s="5" t="n">
        <v>2676</v>
      </c>
      <c r="C57" s="5" t="n">
        <v>1458</v>
      </c>
      <c r="D57" s="5" t="n">
        <v>1499</v>
      </c>
      <c r="E57" s="5" t="n">
        <v>1403</v>
      </c>
      <c r="F57" s="5" t="n">
        <v>1383</v>
      </c>
      <c r="G57" s="5" t="n">
        <v>2156</v>
      </c>
    </row>
    <row r="58">
      <c r="A58" s="3" t="inlineStr">
        <is>
          <t>Loans:</t>
        </is>
      </c>
    </row>
    <row r="59">
      <c r="A59" s="4" t="inlineStr">
        <is>
          <t>Individually evaluated for impairment</t>
        </is>
      </c>
      <c r="B59" s="5" t="n">
        <v>461</v>
      </c>
      <c r="D59" s="5" t="n">
        <v>465</v>
      </c>
    </row>
    <row r="60">
      <c r="A60" s="4" t="inlineStr">
        <is>
          <t>Collectively evaluated for impairment</t>
        </is>
      </c>
      <c r="B60" s="5" t="n">
        <v>804838</v>
      </c>
      <c r="D60" s="5" t="n">
        <v>813565</v>
      </c>
    </row>
    <row r="61">
      <c r="A61" s="4" t="inlineStr">
        <is>
          <t>Modified in a troubled debt restructuring, collective pool</t>
        </is>
      </c>
      <c r="B61" s="5" t="n">
        <v>114</v>
      </c>
    </row>
    <row r="62">
      <c r="A62" s="4" t="inlineStr">
        <is>
          <t>Modified in a troubled debt restructuring</t>
        </is>
      </c>
      <c r="B62" s="5" t="n">
        <v>114</v>
      </c>
      <c r="D62" s="5" t="n">
        <v>0</v>
      </c>
    </row>
    <row r="63">
      <c r="A63" s="4" t="inlineStr">
        <is>
          <t>Total ending loans balance</t>
        </is>
      </c>
      <c r="B63" s="5" t="n">
        <v>805413</v>
      </c>
      <c r="D63" s="5" t="n">
        <v>814030</v>
      </c>
    </row>
    <row r="64">
      <c r="A64" s="4" t="inlineStr">
        <is>
          <t>Residential Real Estate | Acquired with deteriorated credit quality</t>
        </is>
      </c>
    </row>
    <row r="65">
      <c r="A65" s="3" t="inlineStr">
        <is>
          <t>Ending allowance balance attributable to loans:</t>
        </is>
      </c>
    </row>
    <row r="66">
      <c r="A66" s="4" t="inlineStr">
        <is>
          <t>Total ending allowance balance</t>
        </is>
      </c>
      <c r="B66" s="5" t="n">
        <v>0</v>
      </c>
      <c r="D66" s="5" t="n">
        <v>0</v>
      </c>
    </row>
    <row r="67">
      <c r="A67" s="3" t="inlineStr">
        <is>
          <t>Loans:</t>
        </is>
      </c>
    </row>
    <row r="68">
      <c r="A68" s="4" t="inlineStr">
        <is>
          <t>Total ending loans balance</t>
        </is>
      </c>
      <c r="B68" s="5" t="n">
        <v>0</v>
      </c>
      <c r="D68" s="5" t="n">
        <v>0</v>
      </c>
    </row>
    <row r="69">
      <c r="A69" s="4" t="inlineStr">
        <is>
          <t>Consumer</t>
        </is>
      </c>
    </row>
    <row r="70">
      <c r="A70" s="3" t="inlineStr">
        <is>
          <t>Ending allowance balance attributable to loans:</t>
        </is>
      </c>
    </row>
    <row r="71">
      <c r="A71" s="4" t="inlineStr">
        <is>
          <t>Individually evaluated for impairment</t>
        </is>
      </c>
      <c r="B71" s="5" t="n">
        <v>0</v>
      </c>
      <c r="D71" s="5" t="n">
        <v>0</v>
      </c>
    </row>
    <row r="72">
      <c r="A72" s="4" t="inlineStr">
        <is>
          <t>Collectively evaluated for impairment</t>
        </is>
      </c>
      <c r="B72" s="5" t="n">
        <v>2140</v>
      </c>
      <c r="D72" s="5" t="n">
        <v>2411</v>
      </c>
    </row>
    <row r="73">
      <c r="A73" s="4" t="inlineStr">
        <is>
          <t>Modified in a troubled debt restructuring</t>
        </is>
      </c>
      <c r="B73" s="5" t="n">
        <v>0</v>
      </c>
      <c r="D73" s="5" t="n">
        <v>0</v>
      </c>
    </row>
    <row r="74">
      <c r="A74" s="4" t="inlineStr">
        <is>
          <t>Total ending allowance balance</t>
        </is>
      </c>
      <c r="B74" s="5" t="n">
        <v>2140</v>
      </c>
      <c r="C74" s="5" t="n">
        <v>2138</v>
      </c>
      <c r="D74" s="5" t="n">
        <v>2411</v>
      </c>
      <c r="E74" s="5" t="n">
        <v>2141</v>
      </c>
      <c r="F74" s="5" t="n">
        <v>2040</v>
      </c>
      <c r="G74" s="5" t="n">
        <v>2377</v>
      </c>
    </row>
    <row r="75">
      <c r="A75" s="3" t="inlineStr">
        <is>
          <t>Loans:</t>
        </is>
      </c>
    </row>
    <row r="76">
      <c r="A76" s="4" t="inlineStr">
        <is>
          <t>Individually evaluated for impairment</t>
        </is>
      </c>
      <c r="B76" s="5" t="n">
        <v>0</v>
      </c>
      <c r="D76" s="5" t="n">
        <v>0</v>
      </c>
    </row>
    <row r="77">
      <c r="A77" s="4" t="inlineStr">
        <is>
          <t>Collectively evaluated for impairment</t>
        </is>
      </c>
      <c r="B77" s="5" t="n">
        <v>93409</v>
      </c>
      <c r="D77" s="5" t="n">
        <v>124785</v>
      </c>
    </row>
    <row r="78">
      <c r="A78" s="4" t="inlineStr">
        <is>
          <t>Modified in a troubled debt restructuring, collective pool</t>
        </is>
      </c>
      <c r="B78" s="5" t="n">
        <v>0</v>
      </c>
    </row>
    <row r="79">
      <c r="A79" s="4" t="inlineStr">
        <is>
          <t>Modified in a troubled debt restructuring</t>
        </is>
      </c>
      <c r="B79" s="5" t="n">
        <v>0</v>
      </c>
      <c r="D79" s="5" t="n">
        <v>0</v>
      </c>
    </row>
    <row r="80">
      <c r="A80" s="4" t="inlineStr">
        <is>
          <t>Total ending loans balance</t>
        </is>
      </c>
      <c r="B80" s="5" t="n">
        <v>93409</v>
      </c>
      <c r="D80" s="5" t="n">
        <v>124785</v>
      </c>
    </row>
    <row r="81">
      <c r="A81" s="4" t="inlineStr">
        <is>
          <t>Consumer | Acquired with deteriorated credit quality</t>
        </is>
      </c>
    </row>
    <row r="82">
      <c r="A82" s="3" t="inlineStr">
        <is>
          <t>Ending allowance balance attributable to loans:</t>
        </is>
      </c>
    </row>
    <row r="83">
      <c r="A83" s="4" t="inlineStr">
        <is>
          <t>Total ending allowance balance</t>
        </is>
      </c>
      <c r="B83" s="5" t="n">
        <v>0</v>
      </c>
      <c r="D83" s="5" t="n">
        <v>0</v>
      </c>
    </row>
    <row r="84">
      <c r="A84" s="3" t="inlineStr">
        <is>
          <t>Loans:</t>
        </is>
      </c>
    </row>
    <row r="85">
      <c r="A85" s="4" t="inlineStr">
        <is>
          <t>Total ending loans balance</t>
        </is>
      </c>
      <c r="B85" s="5" t="n">
        <v>0</v>
      </c>
      <c r="D85" s="5" t="n">
        <v>0</v>
      </c>
    </row>
    <row r="86">
      <c r="A86" s="4" t="inlineStr">
        <is>
          <t>Credit Cards</t>
        </is>
      </c>
    </row>
    <row r="87">
      <c r="A87" s="3" t="inlineStr">
        <is>
          <t>Ending allowance balance attributable to loans:</t>
        </is>
      </c>
    </row>
    <row r="88">
      <c r="A88" s="4" t="inlineStr">
        <is>
          <t>Individually evaluated for impairment</t>
        </is>
      </c>
      <c r="B88" s="5" t="n">
        <v>0</v>
      </c>
      <c r="D88" s="5" t="n">
        <v>0</v>
      </c>
    </row>
    <row r="89">
      <c r="A89" s="4" t="inlineStr">
        <is>
          <t>Collectively evaluated for impairment</t>
        </is>
      </c>
      <c r="B89" s="5" t="n">
        <v>114</v>
      </c>
      <c r="D89" s="5" t="n">
        <v>84</v>
      </c>
    </row>
    <row r="90">
      <c r="A90" s="4" t="inlineStr">
        <is>
          <t>Modified in a troubled debt restructuring</t>
        </is>
      </c>
      <c r="B90" s="5" t="n">
        <v>0</v>
      </c>
      <c r="D90" s="5" t="n">
        <v>0</v>
      </c>
    </row>
    <row r="91">
      <c r="A91" s="4" t="inlineStr">
        <is>
          <t>Total ending allowance balance</t>
        </is>
      </c>
      <c r="B91" s="5" t="n">
        <v>114</v>
      </c>
      <c r="C91" s="5" t="n">
        <v>112</v>
      </c>
      <c r="D91" s="5" t="n">
        <v>84</v>
      </c>
      <c r="E91" s="5" t="n">
        <v>87</v>
      </c>
      <c r="F91" s="5" t="n">
        <v>105</v>
      </c>
      <c r="G91" s="5" t="n">
        <v>103</v>
      </c>
    </row>
    <row r="92">
      <c r="A92" s="3" t="inlineStr">
        <is>
          <t>Loans:</t>
        </is>
      </c>
    </row>
    <row r="93">
      <c r="A93" s="4" t="inlineStr">
        <is>
          <t>Individually evaluated for impairment</t>
        </is>
      </c>
      <c r="B93" s="5" t="n">
        <v>0</v>
      </c>
      <c r="D93" s="5" t="n">
        <v>0</v>
      </c>
    </row>
    <row r="94">
      <c r="A94" s="4" t="inlineStr">
        <is>
          <t>Collectively evaluated for impairment</t>
        </is>
      </c>
      <c r="B94" s="5" t="n">
        <v>6760</v>
      </c>
      <c r="D94" s="5" t="n">
        <v>7569</v>
      </c>
    </row>
    <row r="95">
      <c r="A95" s="4" t="inlineStr">
        <is>
          <t>Modified in a troubled debt restructuring, collective pool</t>
        </is>
      </c>
      <c r="B95" s="5" t="n">
        <v>0</v>
      </c>
    </row>
    <row r="96">
      <c r="A96" s="4" t="inlineStr">
        <is>
          <t>Modified in a troubled debt restructuring</t>
        </is>
      </c>
      <c r="B96" s="5" t="n">
        <v>0</v>
      </c>
      <c r="D96" s="5" t="n">
        <v>0</v>
      </c>
    </row>
    <row r="97">
      <c r="A97" s="4" t="inlineStr">
        <is>
          <t>Total ending loans balance</t>
        </is>
      </c>
      <c r="B97" s="5" t="n">
        <v>6760</v>
      </c>
      <c r="D97" s="5" t="n">
        <v>7569</v>
      </c>
    </row>
    <row r="98">
      <c r="A98" s="4" t="inlineStr">
        <is>
          <t>Credit Cards | Acquired with deteriorated credit quality</t>
        </is>
      </c>
    </row>
    <row r="99">
      <c r="A99" s="3" t="inlineStr">
        <is>
          <t>Ending allowance balance attributable to loans:</t>
        </is>
      </c>
    </row>
    <row r="100">
      <c r="A100" s="4" t="inlineStr">
        <is>
          <t>Total ending allowance balance</t>
        </is>
      </c>
      <c r="B100" s="5" t="n">
        <v>0</v>
      </c>
      <c r="D100" s="5" t="n">
        <v>0</v>
      </c>
    </row>
    <row r="101">
      <c r="A101" s="3" t="inlineStr">
        <is>
          <t>Loans:</t>
        </is>
      </c>
    </row>
    <row r="102">
      <c r="A102" s="4" t="inlineStr">
        <is>
          <t>Total ending loans balance</t>
        </is>
      </c>
      <c r="B102" s="5" t="n">
        <v>0</v>
      </c>
      <c r="D102" s="5" t="n">
        <v>0</v>
      </c>
    </row>
    <row r="103">
      <c r="A103" s="4" t="inlineStr">
        <is>
          <t>Overdrafts</t>
        </is>
      </c>
    </row>
    <row r="104">
      <c r="A104" s="3" t="inlineStr">
        <is>
          <t>Ending allowance balance attributable to loans:</t>
        </is>
      </c>
    </row>
    <row r="105">
      <c r="A105" s="4" t="inlineStr">
        <is>
          <t>Individually evaluated for impairment</t>
        </is>
      </c>
      <c r="B105" s="5" t="n">
        <v>0</v>
      </c>
      <c r="D105" s="5" t="n">
        <v>0</v>
      </c>
    </row>
    <row r="106">
      <c r="A106" s="4" t="inlineStr">
        <is>
          <t>Collectively evaluated for impairment</t>
        </is>
      </c>
      <c r="B106" s="5" t="n">
        <v>169</v>
      </c>
      <c r="D106" s="5" t="n">
        <v>240</v>
      </c>
    </row>
    <row r="107">
      <c r="A107" s="4" t="inlineStr">
        <is>
          <t>Modified in a troubled debt restructuring</t>
        </is>
      </c>
      <c r="B107" s="5" t="n">
        <v>0</v>
      </c>
      <c r="D107" s="5" t="n">
        <v>0</v>
      </c>
    </row>
    <row r="108">
      <c r="A108" s="4" t="inlineStr">
        <is>
          <t>Total ending allowance balance</t>
        </is>
      </c>
      <c r="B108" s="5" t="n">
        <v>169</v>
      </c>
      <c r="C108" s="6" t="n">
        <v>183</v>
      </c>
      <c r="D108" s="5" t="n">
        <v>240</v>
      </c>
      <c r="E108" s="6" t="n">
        <v>160</v>
      </c>
      <c r="F108" s="6" t="n">
        <v>185</v>
      </c>
      <c r="G108" s="6" t="n">
        <v>237</v>
      </c>
    </row>
    <row r="109">
      <c r="A109" s="3" t="inlineStr">
        <is>
          <t>Loans:</t>
        </is>
      </c>
    </row>
    <row r="110">
      <c r="A110" s="4" t="inlineStr">
        <is>
          <t>Individually evaluated for impairment</t>
        </is>
      </c>
      <c r="B110" s="5" t="n">
        <v>0</v>
      </c>
      <c r="D110" s="5" t="n">
        <v>0</v>
      </c>
    </row>
    <row r="111">
      <c r="A111" s="4" t="inlineStr">
        <is>
          <t>Collectively evaluated for impairment</t>
        </is>
      </c>
      <c r="B111" s="5" t="n">
        <v>284</v>
      </c>
      <c r="D111" s="5" t="n">
        <v>2146</v>
      </c>
    </row>
    <row r="112">
      <c r="A112" s="4" t="inlineStr">
        <is>
          <t>Modified in a troubled debt restructuring, collective pool</t>
        </is>
      </c>
      <c r="B112" s="5" t="n">
        <v>0</v>
      </c>
    </row>
    <row r="113">
      <c r="A113" s="4" t="inlineStr">
        <is>
          <t>Modified in a troubled debt restructuring</t>
        </is>
      </c>
      <c r="D113" s="5" t="n">
        <v>0</v>
      </c>
    </row>
    <row r="114">
      <c r="A114" s="4" t="inlineStr">
        <is>
          <t>Total ending loans balance</t>
        </is>
      </c>
      <c r="B114" s="5" t="n">
        <v>284</v>
      </c>
      <c r="D114" s="5" t="n">
        <v>2146</v>
      </c>
    </row>
    <row r="115">
      <c r="A115" s="4" t="inlineStr">
        <is>
          <t>Overdrafts | Acquired with deteriorated credit quality</t>
        </is>
      </c>
    </row>
    <row r="116">
      <c r="A116" s="3" t="inlineStr">
        <is>
          <t>Ending allowance balance attributable to loans:</t>
        </is>
      </c>
    </row>
    <row r="117">
      <c r="A117" s="4" t="inlineStr">
        <is>
          <t>Total ending allowance balance</t>
        </is>
      </c>
      <c r="B117" s="5" t="n">
        <v>0</v>
      </c>
      <c r="D117" s="5" t="n">
        <v>0</v>
      </c>
    </row>
    <row r="118">
      <c r="A118" s="3" t="inlineStr">
        <is>
          <t>Loans:</t>
        </is>
      </c>
    </row>
    <row r="119">
      <c r="A119" s="4" t="inlineStr">
        <is>
          <t>Total ending loans balance</t>
        </is>
      </c>
      <c r="B119" s="6" t="n">
        <v>0</v>
      </c>
      <c r="D119"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s Individually Evaluated for Impairment Including Loans Modified in Troubled Debt Restructurings by Portfolio Segment (Details) - USD ($) $ in Thousands</t>
        </is>
      </c>
      <c r="B1" s="2" t="inlineStr">
        <is>
          <t>Jun. 30, 2020</t>
        </is>
      </c>
      <c r="C1" s="2" t="inlineStr">
        <is>
          <t>Dec. 31, 2019</t>
        </is>
      </c>
    </row>
    <row r="2">
      <c r="A2" s="3" t="inlineStr">
        <is>
          <t>With an allowance recorded:</t>
        </is>
      </c>
    </row>
    <row r="3">
      <c r="A3" s="4" t="inlineStr">
        <is>
          <t>Allowance for Loan Losses Allocated</t>
        </is>
      </c>
      <c r="B3" s="6" t="n">
        <v>3050</v>
      </c>
      <c r="C3" s="6" t="n">
        <v>2301</v>
      </c>
    </row>
    <row r="4">
      <c r="A4" s="3" t="inlineStr">
        <is>
          <t>With no related allowance recorded:</t>
        </is>
      </c>
    </row>
    <row r="5">
      <c r="A5" s="4" t="inlineStr">
        <is>
          <t>Unpaid Principal Balance, Total</t>
        </is>
      </c>
      <c r="B5" s="5" t="n">
        <v>34616</v>
      </c>
      <c r="C5" s="5" t="n">
        <v>24431</v>
      </c>
    </row>
    <row r="6">
      <c r="A6" s="4" t="inlineStr">
        <is>
          <t>Recorded Investment, Total</t>
        </is>
      </c>
      <c r="B6" s="5" t="n">
        <v>28907</v>
      </c>
      <c r="C6" s="5" t="n">
        <v>20755</v>
      </c>
    </row>
    <row r="7">
      <c r="A7" s="4" t="inlineStr">
        <is>
          <t>Commercial, industrial and agricultural</t>
        </is>
      </c>
    </row>
    <row r="8">
      <c r="A8" s="3" t="inlineStr">
        <is>
          <t>With an allowance recorded:</t>
        </is>
      </c>
    </row>
    <row r="9">
      <c r="A9" s="4" t="inlineStr">
        <is>
          <t>Unpaid Principal Balance</t>
        </is>
      </c>
      <c r="B9" s="5" t="n">
        <v>2111</v>
      </c>
      <c r="C9" s="5" t="n">
        <v>2657</v>
      </c>
    </row>
    <row r="10">
      <c r="A10" s="4" t="inlineStr">
        <is>
          <t>Recorded Investment</t>
        </is>
      </c>
      <c r="B10" s="5" t="n">
        <v>2051</v>
      </c>
      <c r="C10" s="5" t="n">
        <v>1476</v>
      </c>
    </row>
    <row r="11">
      <c r="A11" s="4" t="inlineStr">
        <is>
          <t>Allowance for Loan Losses Allocated</t>
        </is>
      </c>
      <c r="B11" s="5" t="n">
        <v>1149</v>
      </c>
      <c r="C11" s="5" t="n">
        <v>673</v>
      </c>
    </row>
    <row r="12">
      <c r="A12" s="3" t="inlineStr">
        <is>
          <t>With no related allowance recorded:</t>
        </is>
      </c>
    </row>
    <row r="13">
      <c r="A13" s="4" t="inlineStr">
        <is>
          <t>Unpaid Principal Balance</t>
        </is>
      </c>
      <c r="B13" s="5" t="n">
        <v>10037</v>
      </c>
      <c r="C13" s="5" t="n">
        <v>9845</v>
      </c>
    </row>
    <row r="14">
      <c r="A14" s="4" t="inlineStr">
        <is>
          <t>Recorded Investment</t>
        </is>
      </c>
      <c r="B14" s="5" t="n">
        <v>7267</v>
      </c>
      <c r="C14" s="5" t="n">
        <v>9695</v>
      </c>
    </row>
    <row r="15">
      <c r="A15" s="4" t="inlineStr">
        <is>
          <t>Commercial mortgages</t>
        </is>
      </c>
    </row>
    <row r="16">
      <c r="A16" s="3" t="inlineStr">
        <is>
          <t>With an allowance recorded:</t>
        </is>
      </c>
    </row>
    <row r="17">
      <c r="A17" s="4" t="inlineStr">
        <is>
          <t>Unpaid Principal Balance</t>
        </is>
      </c>
      <c r="B17" s="5" t="n">
        <v>6563</v>
      </c>
      <c r="C17" s="5" t="n">
        <v>6541</v>
      </c>
    </row>
    <row r="18">
      <c r="A18" s="4" t="inlineStr">
        <is>
          <t>Recorded Investment</t>
        </is>
      </c>
      <c r="B18" s="5" t="n">
        <v>4330</v>
      </c>
      <c r="C18" s="5" t="n">
        <v>4349</v>
      </c>
    </row>
    <row r="19">
      <c r="A19" s="4" t="inlineStr">
        <is>
          <t>Allowance for Loan Losses Allocated</t>
        </is>
      </c>
      <c r="B19" s="5" t="n">
        <v>1848</v>
      </c>
      <c r="C19" s="5" t="n">
        <v>1594</v>
      </c>
    </row>
    <row r="20">
      <c r="A20" s="3" t="inlineStr">
        <is>
          <t>With no related allowance recorded:</t>
        </is>
      </c>
    </row>
    <row r="21">
      <c r="A21" s="4" t="inlineStr">
        <is>
          <t>Unpaid Principal Balance</t>
        </is>
      </c>
      <c r="B21" s="5" t="n">
        <v>15310</v>
      </c>
      <c r="C21" s="5" t="n">
        <v>4903</v>
      </c>
    </row>
    <row r="22">
      <c r="A22" s="4" t="inlineStr">
        <is>
          <t>Recorded Investment</t>
        </is>
      </c>
      <c r="B22" s="5" t="n">
        <v>14684</v>
      </c>
      <c r="C22" s="5" t="n">
        <v>4770</v>
      </c>
    </row>
    <row r="23">
      <c r="A23" s="4" t="inlineStr">
        <is>
          <t>Residential Real Estate</t>
        </is>
      </c>
    </row>
    <row r="24">
      <c r="A24" s="3" t="inlineStr">
        <is>
          <t>With an allowance recorded:</t>
        </is>
      </c>
    </row>
    <row r="25">
      <c r="A25" s="4" t="inlineStr">
        <is>
          <t>Unpaid Principal Balance</t>
        </is>
      </c>
      <c r="B25" s="5" t="n">
        <v>480</v>
      </c>
      <c r="C25" s="5" t="n">
        <v>485</v>
      </c>
    </row>
    <row r="26">
      <c r="A26" s="4" t="inlineStr">
        <is>
          <t>Recorded Investment</t>
        </is>
      </c>
      <c r="B26" s="5" t="n">
        <v>461</v>
      </c>
      <c r="C26" s="5" t="n">
        <v>465</v>
      </c>
    </row>
    <row r="27">
      <c r="A27" s="4" t="inlineStr">
        <is>
          <t>Allowance for Loan Losses Allocated</t>
        </is>
      </c>
      <c r="B27" s="5" t="n">
        <v>53</v>
      </c>
      <c r="C27" s="5" t="n">
        <v>34</v>
      </c>
    </row>
    <row r="28">
      <c r="A28" s="3" t="inlineStr">
        <is>
          <t>With no related allowance recorded:</t>
        </is>
      </c>
    </row>
    <row r="29">
      <c r="A29" s="4" t="inlineStr">
        <is>
          <t>Unpaid Principal Balance</t>
        </is>
      </c>
      <c r="B29" s="5" t="n">
        <v>115</v>
      </c>
      <c r="C29" s="5" t="n">
        <v>0</v>
      </c>
    </row>
    <row r="30">
      <c r="A30" s="4" t="inlineStr">
        <is>
          <t>Recorded Investment</t>
        </is>
      </c>
      <c r="B30" s="6" t="n">
        <v>114</v>
      </c>
      <c r="C30"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Impaired Financing Receivables with Related and not Related Allowanc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With no related allowance recorded:</t>
        </is>
      </c>
    </row>
    <row r="4">
      <c r="A4" s="4" t="inlineStr">
        <is>
          <t>Average Recorded Investment, Total</t>
        </is>
      </c>
      <c r="B4" s="6" t="n">
        <v>29008</v>
      </c>
      <c r="C4" s="6" t="n">
        <v>16633</v>
      </c>
      <c r="D4" s="6" t="n">
        <v>26851</v>
      </c>
      <c r="E4" s="6" t="n">
        <v>17058</v>
      </c>
    </row>
    <row r="5">
      <c r="A5" s="4" t="inlineStr">
        <is>
          <t>Interest Income Recognized, Total</t>
        </is>
      </c>
      <c r="B5" s="5" t="n">
        <v>149</v>
      </c>
      <c r="C5" s="5" t="n">
        <v>129</v>
      </c>
      <c r="D5" s="5" t="n">
        <v>408</v>
      </c>
      <c r="E5" s="5" t="n">
        <v>286</v>
      </c>
    </row>
    <row r="6">
      <c r="A6" s="4" t="inlineStr">
        <is>
          <t>Cash Basis Interest Recognized, Total</t>
        </is>
      </c>
      <c r="B6" s="5" t="n">
        <v>149</v>
      </c>
      <c r="C6" s="5" t="n">
        <v>129</v>
      </c>
      <c r="D6" s="5" t="n">
        <v>408</v>
      </c>
      <c r="E6" s="5" t="n">
        <v>286</v>
      </c>
    </row>
    <row r="7">
      <c r="A7" s="4" t="inlineStr">
        <is>
          <t>Commercial, industrial and agricultural</t>
        </is>
      </c>
    </row>
    <row r="8">
      <c r="A8" s="3" t="inlineStr">
        <is>
          <t>With an allowance recorded:</t>
        </is>
      </c>
    </row>
    <row r="9">
      <c r="A9" s="4" t="inlineStr">
        <is>
          <t>Average Recorded Investment</t>
        </is>
      </c>
      <c r="B9" s="5" t="n">
        <v>2052</v>
      </c>
      <c r="C9" s="5" t="n">
        <v>1273</v>
      </c>
      <c r="D9" s="5" t="n">
        <v>3532</v>
      </c>
      <c r="E9" s="5" t="n">
        <v>1861</v>
      </c>
    </row>
    <row r="10">
      <c r="A10" s="4" t="inlineStr">
        <is>
          <t>Interest Income Recognized</t>
        </is>
      </c>
      <c r="B10" s="5" t="n">
        <v>28</v>
      </c>
      <c r="C10" s="5" t="n">
        <v>27</v>
      </c>
      <c r="D10" s="5" t="n">
        <v>45</v>
      </c>
      <c r="E10" s="5" t="n">
        <v>65</v>
      </c>
    </row>
    <row r="11">
      <c r="A11" s="4" t="inlineStr">
        <is>
          <t>Cash Basis Interest Recognized</t>
        </is>
      </c>
      <c r="B11" s="5" t="n">
        <v>28</v>
      </c>
      <c r="C11" s="5" t="n">
        <v>27</v>
      </c>
      <c r="D11" s="5" t="n">
        <v>45</v>
      </c>
      <c r="E11" s="5" t="n">
        <v>65</v>
      </c>
    </row>
    <row r="12">
      <c r="A12" s="3" t="inlineStr">
        <is>
          <t>With no related allowance recorded:</t>
        </is>
      </c>
    </row>
    <row r="13">
      <c r="A13" s="4" t="inlineStr">
        <is>
          <t>Average Recorded Investment</t>
        </is>
      </c>
      <c r="B13" s="5" t="n">
        <v>7367</v>
      </c>
      <c r="C13" s="5" t="n">
        <v>3811</v>
      </c>
      <c r="D13" s="5" t="n">
        <v>7196</v>
      </c>
      <c r="E13" s="5" t="n">
        <v>3499</v>
      </c>
    </row>
    <row r="14">
      <c r="A14" s="4" t="inlineStr">
        <is>
          <t>Interest Income Recognized</t>
        </is>
      </c>
      <c r="B14" s="5" t="n">
        <v>49</v>
      </c>
      <c r="C14" s="5" t="n">
        <v>32</v>
      </c>
      <c r="D14" s="5" t="n">
        <v>91</v>
      </c>
      <c r="E14" s="5" t="n">
        <v>86</v>
      </c>
    </row>
    <row r="15">
      <c r="A15" s="4" t="inlineStr">
        <is>
          <t>Allowance for Loan Losses Allocated</t>
        </is>
      </c>
      <c r="B15" s="5" t="n">
        <v>49</v>
      </c>
      <c r="C15" s="5" t="n">
        <v>32</v>
      </c>
      <c r="D15" s="5" t="n">
        <v>91</v>
      </c>
      <c r="E15" s="5" t="n">
        <v>86</v>
      </c>
    </row>
    <row r="16">
      <c r="A16" s="4" t="inlineStr">
        <is>
          <t>Commercial mortgages</t>
        </is>
      </c>
    </row>
    <row r="17">
      <c r="A17" s="3" t="inlineStr">
        <is>
          <t>With an allowance recorded:</t>
        </is>
      </c>
    </row>
    <row r="18">
      <c r="A18" s="4" t="inlineStr">
        <is>
          <t>Average Recorded Investment</t>
        </is>
      </c>
      <c r="B18" s="5" t="n">
        <v>4330</v>
      </c>
      <c r="C18" s="5" t="n">
        <v>7807</v>
      </c>
      <c r="D18" s="5" t="n">
        <v>4330</v>
      </c>
      <c r="E18" s="5" t="n">
        <v>7441</v>
      </c>
    </row>
    <row r="19">
      <c r="A19" s="4" t="inlineStr">
        <is>
          <t>Interest Income Recognized</t>
        </is>
      </c>
      <c r="B19" s="5" t="n">
        <v>4</v>
      </c>
      <c r="C19" s="5" t="n">
        <v>46</v>
      </c>
      <c r="D19" s="5" t="n">
        <v>41</v>
      </c>
      <c r="E19" s="5" t="n">
        <v>86</v>
      </c>
    </row>
    <row r="20">
      <c r="A20" s="4" t="inlineStr">
        <is>
          <t>Cash Basis Interest Recognized</t>
        </is>
      </c>
      <c r="B20" s="5" t="n">
        <v>4</v>
      </c>
      <c r="C20" s="5" t="n">
        <v>46</v>
      </c>
      <c r="D20" s="5" t="n">
        <v>41</v>
      </c>
      <c r="E20" s="5" t="n">
        <v>86</v>
      </c>
    </row>
    <row r="21">
      <c r="A21" s="3" t="inlineStr">
        <is>
          <t>With no related allowance recorded:</t>
        </is>
      </c>
    </row>
    <row r="22">
      <c r="A22" s="4" t="inlineStr">
        <is>
          <t>Average Recorded Investment</t>
        </is>
      </c>
      <c r="B22" s="5" t="n">
        <v>14684</v>
      </c>
      <c r="C22" s="5" t="n">
        <v>3257</v>
      </c>
      <c r="D22" s="5" t="n">
        <v>11293</v>
      </c>
      <c r="E22" s="5" t="n">
        <v>3767</v>
      </c>
    </row>
    <row r="23">
      <c r="A23" s="4" t="inlineStr">
        <is>
          <t>Interest Income Recognized</t>
        </is>
      </c>
      <c r="B23" s="5" t="n">
        <v>66</v>
      </c>
      <c r="C23" s="5" t="n">
        <v>20</v>
      </c>
      <c r="D23" s="5" t="n">
        <v>224</v>
      </c>
      <c r="E23" s="5" t="n">
        <v>38</v>
      </c>
    </row>
    <row r="24">
      <c r="A24" s="4" t="inlineStr">
        <is>
          <t>Allowance for Loan Losses Allocated</t>
        </is>
      </c>
      <c r="B24" s="5" t="n">
        <v>66</v>
      </c>
      <c r="C24" s="5" t="n">
        <v>20</v>
      </c>
      <c r="D24" s="5" t="n">
        <v>224</v>
      </c>
      <c r="E24" s="5" t="n">
        <v>38</v>
      </c>
    </row>
    <row r="25">
      <c r="A25" s="4" t="inlineStr">
        <is>
          <t>Residential real estate</t>
        </is>
      </c>
    </row>
    <row r="26">
      <c r="A26" s="3" t="inlineStr">
        <is>
          <t>With an allowance recorded:</t>
        </is>
      </c>
    </row>
    <row r="27">
      <c r="A27" s="4" t="inlineStr">
        <is>
          <t>Average Recorded Investment</t>
        </is>
      </c>
      <c r="B27" s="5" t="n">
        <v>461</v>
      </c>
      <c r="C27" s="5" t="n">
        <v>0</v>
      </c>
      <c r="D27" s="5" t="n">
        <v>462</v>
      </c>
      <c r="E27" s="5" t="n">
        <v>0</v>
      </c>
    </row>
    <row r="28">
      <c r="A28" s="4" t="inlineStr">
        <is>
          <t>Interest Income Recognized</t>
        </is>
      </c>
      <c r="B28" s="5" t="n">
        <v>0</v>
      </c>
      <c r="C28" s="5" t="n">
        <v>0</v>
      </c>
      <c r="D28" s="5" t="n">
        <v>5</v>
      </c>
      <c r="E28" s="5" t="n">
        <v>0</v>
      </c>
    </row>
    <row r="29">
      <c r="A29" s="4" t="inlineStr">
        <is>
          <t>Cash Basis Interest Recognized</t>
        </is>
      </c>
      <c r="B29" s="5" t="n">
        <v>0</v>
      </c>
      <c r="C29" s="5" t="n">
        <v>0</v>
      </c>
      <c r="D29" s="5" t="n">
        <v>5</v>
      </c>
      <c r="E29" s="5" t="n">
        <v>0</v>
      </c>
    </row>
    <row r="30">
      <c r="A30" s="3" t="inlineStr">
        <is>
          <t>With no related allowance recorded:</t>
        </is>
      </c>
    </row>
    <row r="31">
      <c r="A31" s="4" t="inlineStr">
        <is>
          <t>Average Recorded Investment</t>
        </is>
      </c>
      <c r="B31" s="5" t="n">
        <v>114</v>
      </c>
      <c r="C31" s="5" t="n">
        <v>485</v>
      </c>
      <c r="D31" s="5" t="n">
        <v>38</v>
      </c>
      <c r="E31" s="5" t="n">
        <v>490</v>
      </c>
    </row>
    <row r="32">
      <c r="A32" s="4" t="inlineStr">
        <is>
          <t>Interest Income Recognized</t>
        </is>
      </c>
      <c r="B32" s="5" t="n">
        <v>2</v>
      </c>
      <c r="C32" s="5" t="n">
        <v>4</v>
      </c>
      <c r="D32" s="5" t="n">
        <v>2</v>
      </c>
      <c r="E32" s="5" t="n">
        <v>11</v>
      </c>
    </row>
    <row r="33">
      <c r="A33" s="4" t="inlineStr">
        <is>
          <t>Allowance for Loan Losses Allocated</t>
        </is>
      </c>
      <c r="B33" s="6" t="n">
        <v>2</v>
      </c>
      <c r="C33" s="6" t="n">
        <v>4</v>
      </c>
      <c r="D33" s="6" t="n">
        <v>2</v>
      </c>
      <c r="E33" s="6" t="n">
        <v>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and Loans Past Due over 90 Days Still Accruing Interest by Class of Loans (Details) - USD ($) $ in Thousands</t>
        </is>
      </c>
      <c r="B1" s="2" t="inlineStr">
        <is>
          <t>Jun. 30, 2020</t>
        </is>
      </c>
      <c r="C1" s="2" t="inlineStr">
        <is>
          <t>Dec. 31, 2019</t>
        </is>
      </c>
    </row>
    <row r="2">
      <c r="A2" s="3" t="inlineStr">
        <is>
          <t>Financing Receivable, Past Due [Line Items]</t>
        </is>
      </c>
    </row>
    <row r="3">
      <c r="A3" s="4" t="inlineStr">
        <is>
          <t>Nonaccrual</t>
        </is>
      </c>
      <c r="B3" s="6" t="n">
        <v>29269</v>
      </c>
      <c r="C3" s="6" t="n">
        <v>21736</v>
      </c>
    </row>
    <row r="4">
      <c r="A4" s="4" t="inlineStr">
        <is>
          <t>Past Due Over 90 Days Still on Accrual</t>
        </is>
      </c>
      <c r="B4" s="5" t="n">
        <v>128</v>
      </c>
      <c r="C4" s="5" t="n">
        <v>61</v>
      </c>
    </row>
    <row r="5">
      <c r="A5" s="4" t="inlineStr">
        <is>
          <t>Commercial, industrial and agricultural</t>
        </is>
      </c>
    </row>
    <row r="6">
      <c r="A6" s="3" t="inlineStr">
        <is>
          <t>Financing Receivable, Past Due [Line Items]</t>
        </is>
      </c>
    </row>
    <row r="7">
      <c r="A7" s="4" t="inlineStr">
        <is>
          <t>Nonaccrual</t>
        </is>
      </c>
      <c r="B7" s="5" t="n">
        <v>9762</v>
      </c>
      <c r="C7" s="5" t="n">
        <v>11644</v>
      </c>
    </row>
    <row r="8">
      <c r="A8" s="4" t="inlineStr">
        <is>
          <t>Past Due Over 90 Days Still on Accrual</t>
        </is>
      </c>
      <c r="B8" s="5" t="n">
        <v>116</v>
      </c>
      <c r="C8" s="5" t="n">
        <v>0</v>
      </c>
    </row>
    <row r="9">
      <c r="A9" s="4" t="inlineStr">
        <is>
          <t>Commercial mortgages</t>
        </is>
      </c>
    </row>
    <row r="10">
      <c r="A10" s="3" t="inlineStr">
        <is>
          <t>Financing Receivable, Past Due [Line Items]</t>
        </is>
      </c>
    </row>
    <row r="11">
      <c r="A11" s="4" t="inlineStr">
        <is>
          <t>Nonaccrual</t>
        </is>
      </c>
      <c r="B11" s="5" t="n">
        <v>14715</v>
      </c>
      <c r="C11" s="5" t="n">
        <v>4533</v>
      </c>
    </row>
    <row r="12">
      <c r="A12" s="4" t="inlineStr">
        <is>
          <t>Past Due Over 90 Days Still on Accrual</t>
        </is>
      </c>
      <c r="B12" s="5" t="n">
        <v>0</v>
      </c>
      <c r="C12" s="5" t="n">
        <v>0</v>
      </c>
    </row>
    <row r="13">
      <c r="A13" s="4" t="inlineStr">
        <is>
          <t>Residential real estate</t>
        </is>
      </c>
    </row>
    <row r="14">
      <c r="A14" s="3" t="inlineStr">
        <is>
          <t>Financing Receivable, Past Due [Line Items]</t>
        </is>
      </c>
    </row>
    <row r="15">
      <c r="A15" s="4" t="inlineStr">
        <is>
          <t>Nonaccrual</t>
        </is>
      </c>
      <c r="B15" s="5" t="n">
        <v>4307</v>
      </c>
      <c r="C15" s="5" t="n">
        <v>4724</v>
      </c>
    </row>
    <row r="16">
      <c r="A16" s="4" t="inlineStr">
        <is>
          <t>Past Due Over 90 Days Still on Accrual</t>
        </is>
      </c>
      <c r="B16" s="5" t="n">
        <v>0</v>
      </c>
      <c r="C16" s="5" t="n">
        <v>59</v>
      </c>
    </row>
    <row r="17">
      <c r="A17" s="4" t="inlineStr">
        <is>
          <t>Consumer</t>
        </is>
      </c>
    </row>
    <row r="18">
      <c r="A18" s="3" t="inlineStr">
        <is>
          <t>Financing Receivable, Past Due [Line Items]</t>
        </is>
      </c>
    </row>
    <row r="19">
      <c r="A19" s="4" t="inlineStr">
        <is>
          <t>Nonaccrual</t>
        </is>
      </c>
      <c r="B19" s="5" t="n">
        <v>485</v>
      </c>
      <c r="C19" s="5" t="n">
        <v>835</v>
      </c>
    </row>
    <row r="20">
      <c r="A20" s="4" t="inlineStr">
        <is>
          <t>Past Due Over 90 Days Still on Accrual</t>
        </is>
      </c>
      <c r="B20" s="5" t="n">
        <v>0</v>
      </c>
      <c r="C20" s="5" t="n">
        <v>0</v>
      </c>
    </row>
    <row r="21">
      <c r="A21" s="4" t="inlineStr">
        <is>
          <t>Credit Cards</t>
        </is>
      </c>
    </row>
    <row r="22">
      <c r="A22" s="3" t="inlineStr">
        <is>
          <t>Financing Receivable, Past Due [Line Items]</t>
        </is>
      </c>
    </row>
    <row r="23">
      <c r="A23" s="4" t="inlineStr">
        <is>
          <t>Nonaccrual</t>
        </is>
      </c>
      <c r="B23" s="5" t="n">
        <v>0</v>
      </c>
      <c r="C23" s="5" t="n">
        <v>0</v>
      </c>
    </row>
    <row r="24">
      <c r="A24" s="4" t="inlineStr">
        <is>
          <t>Past Due Over 90 Days Still on Accrual</t>
        </is>
      </c>
      <c r="B24" s="6" t="n">
        <v>12</v>
      </c>
      <c r="C24" s="6"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Aging of Recorded Investment in Past Due Loans (Details) - USD ($) $ in Thousands</t>
        </is>
      </c>
      <c r="B1" s="2" t="inlineStr">
        <is>
          <t>Jun. 30, 2020</t>
        </is>
      </c>
      <c r="C1" s="2" t="inlineStr">
        <is>
          <t>Dec. 31, 2019</t>
        </is>
      </c>
    </row>
    <row r="2">
      <c r="A2" s="3" t="inlineStr">
        <is>
          <t>Financing Receivable, Past Due [Line Items]</t>
        </is>
      </c>
    </row>
    <row r="3">
      <c r="A3" s="4" t="inlineStr">
        <is>
          <t>Total Past Due</t>
        </is>
      </c>
      <c r="B3" s="6" t="n">
        <v>15364</v>
      </c>
      <c r="C3" s="6" t="n">
        <v>17153</v>
      </c>
    </row>
    <row r="4">
      <c r="A4" s="4" t="inlineStr">
        <is>
          <t>Loans Not Past Due</t>
        </is>
      </c>
      <c r="B4" s="5" t="n">
        <v>3019424</v>
      </c>
      <c r="C4" s="5" t="n">
        <v>2792044</v>
      </c>
    </row>
    <row r="5">
      <c r="A5" s="4" t="inlineStr">
        <is>
          <t>Total ending loans balance</t>
        </is>
      </c>
      <c r="B5" s="5" t="n">
        <v>3034788</v>
      </c>
      <c r="C5" s="5" t="n">
        <v>2809197</v>
      </c>
    </row>
    <row r="6">
      <c r="A6" s="4" t="inlineStr">
        <is>
          <t>30-59 Days Past Due</t>
        </is>
      </c>
    </row>
    <row r="7">
      <c r="A7" s="3" t="inlineStr">
        <is>
          <t>Financing Receivable, Past Due [Line Items]</t>
        </is>
      </c>
    </row>
    <row r="8">
      <c r="A8" s="4" t="inlineStr">
        <is>
          <t>Total Past Due</t>
        </is>
      </c>
      <c r="B8" s="5" t="n">
        <v>1533</v>
      </c>
      <c r="C8" s="5" t="n">
        <v>5278</v>
      </c>
    </row>
    <row r="9">
      <c r="A9" s="4" t="inlineStr">
        <is>
          <t>60-89 Days Past Due</t>
        </is>
      </c>
    </row>
    <row r="10">
      <c r="A10" s="3" t="inlineStr">
        <is>
          <t>Financing Receivable, Past Due [Line Items]</t>
        </is>
      </c>
    </row>
    <row r="11">
      <c r="A11" s="4" t="inlineStr">
        <is>
          <t>Total Past Due</t>
        </is>
      </c>
      <c r="B11" s="5" t="n">
        <v>2148</v>
      </c>
      <c r="C11" s="5" t="n">
        <v>2366</v>
      </c>
    </row>
    <row r="12">
      <c r="A12" s="4" t="inlineStr">
        <is>
          <t>Greater Than 89 Days Past Due</t>
        </is>
      </c>
    </row>
    <row r="13">
      <c r="A13" s="3" t="inlineStr">
        <is>
          <t>Financing Receivable, Past Due [Line Items]</t>
        </is>
      </c>
    </row>
    <row r="14">
      <c r="A14" s="4" t="inlineStr">
        <is>
          <t>Total Past Due</t>
        </is>
      </c>
      <c r="B14" s="5" t="n">
        <v>11683</v>
      </c>
      <c r="C14" s="5" t="n">
        <v>9509</v>
      </c>
    </row>
    <row r="15">
      <c r="A15" s="4" t="inlineStr">
        <is>
          <t>Commercial, Industrial  and Agricultural</t>
        </is>
      </c>
    </row>
    <row r="16">
      <c r="A16" s="3" t="inlineStr">
        <is>
          <t>Financing Receivable, Past Due [Line Items]</t>
        </is>
      </c>
    </row>
    <row r="17">
      <c r="A17" s="4" t="inlineStr">
        <is>
          <t>Total Past Due</t>
        </is>
      </c>
      <c r="B17" s="5" t="n">
        <v>7447</v>
      </c>
      <c r="C17" s="5" t="n">
        <v>5605</v>
      </c>
    </row>
    <row r="18">
      <c r="A18" s="4" t="inlineStr">
        <is>
          <t>Loans Not Past Due</t>
        </is>
      </c>
      <c r="B18" s="5" t="n">
        <v>1256074</v>
      </c>
      <c r="C18" s="5" t="n">
        <v>1041060</v>
      </c>
    </row>
    <row r="19">
      <c r="A19" s="4" t="inlineStr">
        <is>
          <t>Total ending loans balance</t>
        </is>
      </c>
      <c r="B19" s="5" t="n">
        <v>1263521</v>
      </c>
      <c r="C19" s="5" t="n">
        <v>1046665</v>
      </c>
    </row>
    <row r="20">
      <c r="A20" s="4" t="inlineStr">
        <is>
          <t>Commercial, Industrial  and Agricultural | 30-59 Days Past Due</t>
        </is>
      </c>
    </row>
    <row r="21">
      <c r="A21" s="3" t="inlineStr">
        <is>
          <t>Financing Receivable, Past Due [Line Items]</t>
        </is>
      </c>
    </row>
    <row r="22">
      <c r="A22" s="4" t="inlineStr">
        <is>
          <t>Total Past Due</t>
        </is>
      </c>
      <c r="B22" s="5" t="n">
        <v>445</v>
      </c>
      <c r="C22" s="5" t="n">
        <v>1273</v>
      </c>
    </row>
    <row r="23">
      <c r="A23" s="4" t="inlineStr">
        <is>
          <t>Commercial, Industrial  and Agricultural | 60-89 Days Past Due</t>
        </is>
      </c>
    </row>
    <row r="24">
      <c r="A24" s="3" t="inlineStr">
        <is>
          <t>Financing Receivable, Past Due [Line Items]</t>
        </is>
      </c>
    </row>
    <row r="25">
      <c r="A25" s="4" t="inlineStr">
        <is>
          <t>Total Past Due</t>
        </is>
      </c>
      <c r="B25" s="5" t="n">
        <v>451</v>
      </c>
      <c r="C25" s="5" t="n">
        <v>548</v>
      </c>
    </row>
    <row r="26">
      <c r="A26" s="4" t="inlineStr">
        <is>
          <t>Commercial, Industrial  and Agricultural | Greater Than 89 Days Past Due</t>
        </is>
      </c>
    </row>
    <row r="27">
      <c r="A27" s="3" t="inlineStr">
        <is>
          <t>Financing Receivable, Past Due [Line Items]</t>
        </is>
      </c>
    </row>
    <row r="28">
      <c r="A28" s="4" t="inlineStr">
        <is>
          <t>Total Past Due</t>
        </is>
      </c>
      <c r="B28" s="5" t="n">
        <v>6551</v>
      </c>
      <c r="C28" s="5" t="n">
        <v>3784</v>
      </c>
    </row>
    <row r="29">
      <c r="A29" s="4" t="inlineStr">
        <is>
          <t>Commercial mortgages</t>
        </is>
      </c>
    </row>
    <row r="30">
      <c r="A30" s="3" t="inlineStr">
        <is>
          <t>Financing Receivable, Past Due [Line Items]</t>
        </is>
      </c>
    </row>
    <row r="31">
      <c r="A31" s="4" t="inlineStr">
        <is>
          <t>Total Past Due</t>
        </is>
      </c>
      <c r="B31" s="5" t="n">
        <v>2754</v>
      </c>
      <c r="C31" s="5" t="n">
        <v>2939</v>
      </c>
    </row>
    <row r="32">
      <c r="A32" s="4" t="inlineStr">
        <is>
          <t>Loans Not Past Due</t>
        </is>
      </c>
      <c r="B32" s="5" t="n">
        <v>862647</v>
      </c>
      <c r="C32" s="5" t="n">
        <v>811063</v>
      </c>
    </row>
    <row r="33">
      <c r="A33" s="4" t="inlineStr">
        <is>
          <t>Total ending loans balance</t>
        </is>
      </c>
      <c r="B33" s="5" t="n">
        <v>865401</v>
      </c>
      <c r="C33" s="5" t="n">
        <v>814002</v>
      </c>
    </row>
    <row r="34">
      <c r="A34" s="4" t="inlineStr">
        <is>
          <t>Commercial mortgages | 30-59 Days Past Due</t>
        </is>
      </c>
    </row>
    <row r="35">
      <c r="A35" s="3" t="inlineStr">
        <is>
          <t>Financing Receivable, Past Due [Line Items]</t>
        </is>
      </c>
    </row>
    <row r="36">
      <c r="A36" s="4" t="inlineStr">
        <is>
          <t>Total Past Due</t>
        </is>
      </c>
      <c r="B36" s="5" t="n">
        <v>0</v>
      </c>
      <c r="C36" s="5" t="n">
        <v>162</v>
      </c>
    </row>
    <row r="37">
      <c r="A37" s="4" t="inlineStr">
        <is>
          <t>Commercial mortgages | 60-89 Days Past Due</t>
        </is>
      </c>
    </row>
    <row r="38">
      <c r="A38" s="3" t="inlineStr">
        <is>
          <t>Financing Receivable, Past Due [Line Items]</t>
        </is>
      </c>
    </row>
    <row r="39">
      <c r="A39" s="4" t="inlineStr">
        <is>
          <t>Total Past Due</t>
        </is>
      </c>
      <c r="B39" s="5" t="n">
        <v>0</v>
      </c>
      <c r="C39" s="5" t="n">
        <v>183</v>
      </c>
    </row>
    <row r="40">
      <c r="A40" s="4" t="inlineStr">
        <is>
          <t>Commercial mortgages | Greater Than 89 Days Past Due</t>
        </is>
      </c>
    </row>
    <row r="41">
      <c r="A41" s="3" t="inlineStr">
        <is>
          <t>Financing Receivable, Past Due [Line Items]</t>
        </is>
      </c>
    </row>
    <row r="42">
      <c r="A42" s="4" t="inlineStr">
        <is>
          <t>Total Past Due</t>
        </is>
      </c>
      <c r="B42" s="5" t="n">
        <v>2754</v>
      </c>
      <c r="C42" s="5" t="n">
        <v>2594</v>
      </c>
    </row>
    <row r="43">
      <c r="A43" s="4" t="inlineStr">
        <is>
          <t>Residential real estate</t>
        </is>
      </c>
    </row>
    <row r="44">
      <c r="A44" s="3" t="inlineStr">
        <is>
          <t>Financing Receivable, Past Due [Line Items]</t>
        </is>
      </c>
    </row>
    <row r="45">
      <c r="A45" s="4" t="inlineStr">
        <is>
          <t>Total Past Due</t>
        </is>
      </c>
      <c r="B45" s="5" t="n">
        <v>4467</v>
      </c>
      <c r="C45" s="5" t="n">
        <v>7367</v>
      </c>
    </row>
    <row r="46">
      <c r="A46" s="4" t="inlineStr">
        <is>
          <t>Loans Not Past Due</t>
        </is>
      </c>
      <c r="B46" s="5" t="n">
        <v>800946</v>
      </c>
      <c r="C46" s="5" t="n">
        <v>806663</v>
      </c>
    </row>
    <row r="47">
      <c r="A47" s="4" t="inlineStr">
        <is>
          <t>Total ending loans balance</t>
        </is>
      </c>
      <c r="B47" s="5" t="n">
        <v>805413</v>
      </c>
      <c r="C47" s="5" t="n">
        <v>814030</v>
      </c>
    </row>
    <row r="48">
      <c r="A48" s="4" t="inlineStr">
        <is>
          <t>Residential real estate | 30-59 Days Past Due</t>
        </is>
      </c>
    </row>
    <row r="49">
      <c r="A49" s="3" t="inlineStr">
        <is>
          <t>Financing Receivable, Past Due [Line Items]</t>
        </is>
      </c>
    </row>
    <row r="50">
      <c r="A50" s="4" t="inlineStr">
        <is>
          <t>Total Past Due</t>
        </is>
      </c>
      <c r="B50" s="5" t="n">
        <v>809</v>
      </c>
      <c r="C50" s="5" t="n">
        <v>3383</v>
      </c>
    </row>
    <row r="51">
      <c r="A51" s="4" t="inlineStr">
        <is>
          <t>Residential real estate | 60-89 Days Past Due</t>
        </is>
      </c>
    </row>
    <row r="52">
      <c r="A52" s="3" t="inlineStr">
        <is>
          <t>Financing Receivable, Past Due [Line Items]</t>
        </is>
      </c>
    </row>
    <row r="53">
      <c r="A53" s="4" t="inlineStr">
        <is>
          <t>Total Past Due</t>
        </is>
      </c>
      <c r="B53" s="5" t="n">
        <v>1496</v>
      </c>
      <c r="C53" s="5" t="n">
        <v>1270</v>
      </c>
    </row>
    <row r="54">
      <c r="A54" s="4" t="inlineStr">
        <is>
          <t>Residential real estate | Greater Than 89 Days Past Due</t>
        </is>
      </c>
    </row>
    <row r="55">
      <c r="A55" s="3" t="inlineStr">
        <is>
          <t>Financing Receivable, Past Due [Line Items]</t>
        </is>
      </c>
    </row>
    <row r="56">
      <c r="A56" s="4" t="inlineStr">
        <is>
          <t>Total Past Due</t>
        </is>
      </c>
      <c r="B56" s="5" t="n">
        <v>2162</v>
      </c>
      <c r="C56" s="5" t="n">
        <v>2714</v>
      </c>
    </row>
    <row r="57">
      <c r="A57" s="4" t="inlineStr">
        <is>
          <t>Consumer</t>
        </is>
      </c>
    </row>
    <row r="58">
      <c r="A58" s="3" t="inlineStr">
        <is>
          <t>Financing Receivable, Past Due [Line Items]</t>
        </is>
      </c>
    </row>
    <row r="59">
      <c r="A59" s="4" t="inlineStr">
        <is>
          <t>Total Past Due</t>
        </is>
      </c>
      <c r="B59" s="5" t="n">
        <v>643</v>
      </c>
      <c r="C59" s="5" t="n">
        <v>1138</v>
      </c>
    </row>
    <row r="60">
      <c r="A60" s="4" t="inlineStr">
        <is>
          <t>Loans Not Past Due</t>
        </is>
      </c>
      <c r="B60" s="5" t="n">
        <v>92766</v>
      </c>
      <c r="C60" s="5" t="n">
        <v>123647</v>
      </c>
    </row>
    <row r="61">
      <c r="A61" s="4" t="inlineStr">
        <is>
          <t>Total ending loans balance</t>
        </is>
      </c>
      <c r="B61" s="5" t="n">
        <v>93409</v>
      </c>
      <c r="C61" s="5" t="n">
        <v>124785</v>
      </c>
    </row>
    <row r="62">
      <c r="A62" s="4" t="inlineStr">
        <is>
          <t>Consumer | 30-59 Days Past Due</t>
        </is>
      </c>
    </row>
    <row r="63">
      <c r="A63" s="3" t="inlineStr">
        <is>
          <t>Financing Receivable, Past Due [Line Items]</t>
        </is>
      </c>
    </row>
    <row r="64">
      <c r="A64" s="4" t="inlineStr">
        <is>
          <t>Total Past Due</t>
        </is>
      </c>
      <c r="B64" s="5" t="n">
        <v>249</v>
      </c>
      <c r="C64" s="5" t="n">
        <v>412</v>
      </c>
    </row>
    <row r="65">
      <c r="A65" s="4" t="inlineStr">
        <is>
          <t>Consumer | 60-89 Days Past Due</t>
        </is>
      </c>
    </row>
    <row r="66">
      <c r="A66" s="3" t="inlineStr">
        <is>
          <t>Financing Receivable, Past Due [Line Items]</t>
        </is>
      </c>
    </row>
    <row r="67">
      <c r="A67" s="4" t="inlineStr">
        <is>
          <t>Total Past Due</t>
        </is>
      </c>
      <c r="B67" s="5" t="n">
        <v>190</v>
      </c>
      <c r="C67" s="5" t="n">
        <v>311</v>
      </c>
    </row>
    <row r="68">
      <c r="A68" s="4" t="inlineStr">
        <is>
          <t>Consumer | Greater Than 89 Days Past Due</t>
        </is>
      </c>
    </row>
    <row r="69">
      <c r="A69" s="3" t="inlineStr">
        <is>
          <t>Financing Receivable, Past Due [Line Items]</t>
        </is>
      </c>
    </row>
    <row r="70">
      <c r="A70" s="4" t="inlineStr">
        <is>
          <t>Total Past Due</t>
        </is>
      </c>
      <c r="B70" s="5" t="n">
        <v>204</v>
      </c>
      <c r="C70" s="5" t="n">
        <v>415</v>
      </c>
    </row>
    <row r="71">
      <c r="A71" s="4" t="inlineStr">
        <is>
          <t>Credit cards</t>
        </is>
      </c>
    </row>
    <row r="72">
      <c r="A72" s="3" t="inlineStr">
        <is>
          <t>Financing Receivable, Past Due [Line Items]</t>
        </is>
      </c>
    </row>
    <row r="73">
      <c r="A73" s="4" t="inlineStr">
        <is>
          <t>Total Past Due</t>
        </is>
      </c>
      <c r="B73" s="5" t="n">
        <v>53</v>
      </c>
      <c r="C73" s="5" t="n">
        <v>104</v>
      </c>
    </row>
    <row r="74">
      <c r="A74" s="4" t="inlineStr">
        <is>
          <t>Loans Not Past Due</t>
        </is>
      </c>
      <c r="B74" s="5" t="n">
        <v>6707</v>
      </c>
      <c r="C74" s="5" t="n">
        <v>7465</v>
      </c>
    </row>
    <row r="75">
      <c r="A75" s="4" t="inlineStr">
        <is>
          <t>Total ending loans balance</t>
        </is>
      </c>
      <c r="B75" s="5" t="n">
        <v>6760</v>
      </c>
      <c r="C75" s="5" t="n">
        <v>7569</v>
      </c>
    </row>
    <row r="76">
      <c r="A76" s="4" t="inlineStr">
        <is>
          <t>Credit cards | 30-59 Days Past Due</t>
        </is>
      </c>
    </row>
    <row r="77">
      <c r="A77" s="3" t="inlineStr">
        <is>
          <t>Financing Receivable, Past Due [Line Items]</t>
        </is>
      </c>
    </row>
    <row r="78">
      <c r="A78" s="4" t="inlineStr">
        <is>
          <t>Total Past Due</t>
        </is>
      </c>
      <c r="B78" s="5" t="n">
        <v>30</v>
      </c>
      <c r="C78" s="5" t="n">
        <v>48</v>
      </c>
    </row>
    <row r="79">
      <c r="A79" s="4" t="inlineStr">
        <is>
          <t>Credit cards | 60-89 Days Past Due</t>
        </is>
      </c>
    </row>
    <row r="80">
      <c r="A80" s="3" t="inlineStr">
        <is>
          <t>Financing Receivable, Past Due [Line Items]</t>
        </is>
      </c>
    </row>
    <row r="81">
      <c r="A81" s="4" t="inlineStr">
        <is>
          <t>Total Past Due</t>
        </is>
      </c>
      <c r="B81" s="5" t="n">
        <v>11</v>
      </c>
      <c r="C81" s="5" t="n">
        <v>54</v>
      </c>
    </row>
    <row r="82">
      <c r="A82" s="4" t="inlineStr">
        <is>
          <t>Credit cards | Greater Than 89 Days Past Due</t>
        </is>
      </c>
    </row>
    <row r="83">
      <c r="A83" s="3" t="inlineStr">
        <is>
          <t>Financing Receivable, Past Due [Line Items]</t>
        </is>
      </c>
    </row>
    <row r="84">
      <c r="A84" s="4" t="inlineStr">
        <is>
          <t>Total Past Due</t>
        </is>
      </c>
      <c r="B84" s="5" t="n">
        <v>12</v>
      </c>
      <c r="C84" s="5" t="n">
        <v>2</v>
      </c>
    </row>
    <row r="85">
      <c r="A85" s="4" t="inlineStr">
        <is>
          <t>Overdrafts</t>
        </is>
      </c>
    </row>
    <row r="86">
      <c r="A86" s="3" t="inlineStr">
        <is>
          <t>Financing Receivable, Past Due [Line Items]</t>
        </is>
      </c>
    </row>
    <row r="87">
      <c r="A87" s="4" t="inlineStr">
        <is>
          <t>Total Past Due</t>
        </is>
      </c>
      <c r="B87" s="5" t="n">
        <v>0</v>
      </c>
      <c r="C87" s="5" t="n">
        <v>0</v>
      </c>
    </row>
    <row r="88">
      <c r="A88" s="4" t="inlineStr">
        <is>
          <t>Loans Not Past Due</t>
        </is>
      </c>
      <c r="B88" s="5" t="n">
        <v>284</v>
      </c>
      <c r="C88" s="5" t="n">
        <v>2146</v>
      </c>
    </row>
    <row r="89">
      <c r="A89" s="4" t="inlineStr">
        <is>
          <t>Total ending loans balance</t>
        </is>
      </c>
      <c r="B89" s="5" t="n">
        <v>284</v>
      </c>
      <c r="C89" s="5" t="n">
        <v>2146</v>
      </c>
    </row>
    <row r="90">
      <c r="A90" s="4" t="inlineStr">
        <is>
          <t>Overdrafts | 30-59 Days Past Due</t>
        </is>
      </c>
    </row>
    <row r="91">
      <c r="A91" s="3" t="inlineStr">
        <is>
          <t>Financing Receivable, Past Due [Line Items]</t>
        </is>
      </c>
    </row>
    <row r="92">
      <c r="A92" s="4" t="inlineStr">
        <is>
          <t>Total Past Due</t>
        </is>
      </c>
      <c r="B92" s="5" t="n">
        <v>0</v>
      </c>
      <c r="C92" s="5" t="n">
        <v>0</v>
      </c>
    </row>
    <row r="93">
      <c r="A93" s="4" t="inlineStr">
        <is>
          <t>Overdrafts | 60-89 Days Past Due</t>
        </is>
      </c>
    </row>
    <row r="94">
      <c r="A94" s="3" t="inlineStr">
        <is>
          <t>Financing Receivable, Past Due [Line Items]</t>
        </is>
      </c>
    </row>
    <row r="95">
      <c r="A95" s="4" t="inlineStr">
        <is>
          <t>Total Past Due</t>
        </is>
      </c>
      <c r="B95" s="5" t="n">
        <v>0</v>
      </c>
      <c r="C95" s="5" t="n">
        <v>0</v>
      </c>
    </row>
    <row r="96">
      <c r="A96" s="4" t="inlineStr">
        <is>
          <t>Overdrafts | Greater Than 89 Days Past Due</t>
        </is>
      </c>
    </row>
    <row r="97">
      <c r="A97" s="3" t="inlineStr">
        <is>
          <t>Financing Receivable, Past Due [Line Items]</t>
        </is>
      </c>
    </row>
    <row r="98">
      <c r="A98" s="4" t="inlineStr">
        <is>
          <t>Total Past Due</t>
        </is>
      </c>
      <c r="B98" s="6" t="n">
        <v>0</v>
      </c>
      <c r="C98"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Accumulated other comprehensive income reclassification for change in fair value of interest rate swap agreements</t>
        </is>
      </c>
      <c r="B4" s="6" t="n">
        <v>65</v>
      </c>
      <c r="C4" s="6" t="n">
        <v>14</v>
      </c>
      <c r="D4" s="6" t="n">
        <v>86</v>
      </c>
      <c r="E4" s="6" t="n">
        <v>20</v>
      </c>
    </row>
    <row r="5">
      <c r="A5" s="4" t="inlineStr">
        <is>
          <t>Accumulated other comprehensive income reclassifications for net realized gains on available-for-sale securities</t>
        </is>
      </c>
      <c r="B5" s="5" t="n">
        <v>2190</v>
      </c>
      <c r="C5" s="5" t="n">
        <v>0</v>
      </c>
      <c r="D5" s="5" t="n">
        <v>2190</v>
      </c>
      <c r="E5" s="5" t="n">
        <v>148</v>
      </c>
    </row>
    <row r="6">
      <c r="A6" s="4" t="inlineStr">
        <is>
          <t>Income tax expense from reclassification</t>
        </is>
      </c>
      <c r="B6" s="6" t="n">
        <v>446</v>
      </c>
      <c r="C6" s="6" t="n">
        <v>-3</v>
      </c>
      <c r="D6" s="6" t="n">
        <v>442</v>
      </c>
      <c r="E6" s="6" t="n">
        <v>2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69" customWidth="1" min="1" max="1"/>
    <col width="25" customWidth="1" min="2" max="2"/>
    <col width="18" customWidth="1" min="3" max="3"/>
    <col width="25" customWidth="1" min="4" max="4"/>
    <col width="18" customWidth="1" min="5" max="5"/>
    <col width="25" customWidth="1" min="6" max="6"/>
  </cols>
  <sheetData>
    <row r="1">
      <c r="A1" s="1" t="inlineStr">
        <is>
          <t>Loans - Restructured in Troubled Debt (Details) $ in Thousands</t>
        </is>
      </c>
      <c r="B1" s="2" t="inlineStr">
        <is>
          <t>3 Months Ended</t>
        </is>
      </c>
      <c r="D1" s="2" t="inlineStr">
        <is>
          <t>6 Months Ended</t>
        </is>
      </c>
    </row>
    <row r="2">
      <c r="B2" s="2" t="inlineStr">
        <is>
          <t>Jun. 30, 2020USD ($)loan</t>
        </is>
      </c>
      <c r="C2" s="2" t="inlineStr">
        <is>
          <t>Jun. 30, 2019loan</t>
        </is>
      </c>
      <c r="D2" s="2" t="inlineStr">
        <is>
          <t>Jun. 30, 2020USD ($)loan</t>
        </is>
      </c>
      <c r="E2" s="2" t="inlineStr">
        <is>
          <t>Jun. 30, 2019loan</t>
        </is>
      </c>
      <c r="F2" s="2" t="inlineStr">
        <is>
          <t>Dec. 31, 2019USD ($)loan</t>
        </is>
      </c>
    </row>
    <row r="3">
      <c r="A3" s="3" t="inlineStr">
        <is>
          <t>Financing Receivable, Troubled Debt Restructuring [Line Items]</t>
        </is>
      </c>
    </row>
    <row r="4">
      <c r="A4" s="4" t="inlineStr">
        <is>
          <t>Number of loans at a point in time | loan</t>
        </is>
      </c>
      <c r="B4" s="5" t="n">
        <v>32</v>
      </c>
      <c r="D4" s="5" t="n">
        <v>32</v>
      </c>
      <c r="F4" s="5" t="n">
        <v>23</v>
      </c>
    </row>
    <row r="5">
      <c r="A5" s="4" t="inlineStr">
        <is>
          <t>Loan Balance</t>
        </is>
      </c>
      <c r="B5" s="6" t="n">
        <v>11113</v>
      </c>
      <c r="D5" s="6" t="n">
        <v>11113</v>
      </c>
      <c r="F5" s="6" t="n">
        <v>9802</v>
      </c>
    </row>
    <row r="6">
      <c r="A6" s="4" t="inlineStr">
        <is>
          <t>Specific Reserve</t>
        </is>
      </c>
      <c r="B6" s="6" t="n">
        <v>816</v>
      </c>
      <c r="D6" s="6" t="n">
        <v>816</v>
      </c>
      <c r="F6" s="6" t="n">
        <v>358</v>
      </c>
    </row>
    <row r="7">
      <c r="A7" s="4" t="inlineStr">
        <is>
          <t>Number of loans, period of time | loan</t>
        </is>
      </c>
      <c r="B7" s="5" t="n">
        <v>9</v>
      </c>
      <c r="C7" s="5" t="n">
        <v>0</v>
      </c>
      <c r="D7" s="5" t="n">
        <v>9</v>
      </c>
      <c r="E7" s="5" t="n">
        <v>0</v>
      </c>
    </row>
    <row r="8">
      <c r="A8" s="4" t="inlineStr">
        <is>
          <t>Trouble Debt Restructuring</t>
        </is>
      </c>
    </row>
    <row r="9">
      <c r="A9" s="3" t="inlineStr">
        <is>
          <t>Financing Receivable, Troubled Debt Restructuring [Line Items]</t>
        </is>
      </c>
    </row>
    <row r="10">
      <c r="A10" s="4" t="inlineStr">
        <is>
          <t>Number of loans at a point in time | loan</t>
        </is>
      </c>
      <c r="B10" s="5" t="n">
        <v>9</v>
      </c>
      <c r="D10" s="5" t="n">
        <v>9</v>
      </c>
    </row>
    <row r="11">
      <c r="A11" s="4" t="inlineStr">
        <is>
          <t>Pre-Modification Outstanding Recorded Investment Balance</t>
        </is>
      </c>
      <c r="B11" s="6" t="n">
        <v>1709</v>
      </c>
      <c r="D11" s="6" t="n">
        <v>1709</v>
      </c>
    </row>
    <row r="12">
      <c r="A12" s="4" t="inlineStr">
        <is>
          <t>Post-Modification Outstanding Recorded Investment Reserve</t>
        </is>
      </c>
      <c r="B12" s="6" t="n">
        <v>1709</v>
      </c>
      <c r="D12" s="6" t="n">
        <v>1709</v>
      </c>
    </row>
    <row r="13">
      <c r="A13" s="4" t="inlineStr">
        <is>
          <t>Commercial, industrial and agricultural</t>
        </is>
      </c>
    </row>
    <row r="14">
      <c r="A14" s="3" t="inlineStr">
        <is>
          <t>Financing Receivable, Troubled Debt Restructuring [Line Items]</t>
        </is>
      </c>
    </row>
    <row r="15">
      <c r="A15" s="4" t="inlineStr">
        <is>
          <t>Number of loans at a point in time | loan</t>
        </is>
      </c>
      <c r="B15" s="5" t="n">
        <v>18</v>
      </c>
      <c r="D15" s="5" t="n">
        <v>18</v>
      </c>
      <c r="F15" s="5" t="n">
        <v>10</v>
      </c>
    </row>
    <row r="16">
      <c r="A16" s="4" t="inlineStr">
        <is>
          <t>Loan Balance</t>
        </is>
      </c>
      <c r="B16" s="6" t="n">
        <v>4505</v>
      </c>
      <c r="D16" s="6" t="n">
        <v>4505</v>
      </c>
      <c r="F16" s="6" t="n">
        <v>3093</v>
      </c>
    </row>
    <row r="17">
      <c r="A17" s="4" t="inlineStr">
        <is>
          <t>Specific Reserve</t>
        </is>
      </c>
      <c r="B17" s="6" t="n">
        <v>507</v>
      </c>
      <c r="D17" s="6" t="n">
        <v>507</v>
      </c>
      <c r="F17" s="6" t="n">
        <v>28</v>
      </c>
    </row>
    <row r="18">
      <c r="A18" s="4" t="inlineStr">
        <is>
          <t>Commercial, industrial and agricultural | Trouble Debt Restructuring</t>
        </is>
      </c>
    </row>
    <row r="19">
      <c r="A19" s="3" t="inlineStr">
        <is>
          <t>Financing Receivable, Troubled Debt Restructuring [Line Items]</t>
        </is>
      </c>
    </row>
    <row r="20">
      <c r="A20" s="4" t="inlineStr">
        <is>
          <t>Number of loans at a point in time | loan</t>
        </is>
      </c>
      <c r="B20" s="5" t="n">
        <v>8</v>
      </c>
      <c r="D20" s="5" t="n">
        <v>8</v>
      </c>
    </row>
    <row r="21">
      <c r="A21" s="4" t="inlineStr">
        <is>
          <t>Pre-Modification Outstanding Recorded Investment Balance</t>
        </is>
      </c>
      <c r="B21" s="6" t="n">
        <v>1593</v>
      </c>
      <c r="D21" s="6" t="n">
        <v>1593</v>
      </c>
    </row>
    <row r="22">
      <c r="A22" s="4" t="inlineStr">
        <is>
          <t>Post-Modification Outstanding Recorded Investment Reserve</t>
        </is>
      </c>
      <c r="B22" s="6" t="n">
        <v>1593</v>
      </c>
      <c r="D22" s="6" t="n">
        <v>1593</v>
      </c>
    </row>
    <row r="23">
      <c r="A23" s="4" t="inlineStr">
        <is>
          <t>Commercial mortgages</t>
        </is>
      </c>
    </row>
    <row r="24">
      <c r="A24" s="3" t="inlineStr">
        <is>
          <t>Financing Receivable, Troubled Debt Restructuring [Line Items]</t>
        </is>
      </c>
    </row>
    <row r="25">
      <c r="A25" s="4" t="inlineStr">
        <is>
          <t>Number of loans at a point in time | loan</t>
        </is>
      </c>
      <c r="B25" s="5" t="n">
        <v>13</v>
      </c>
      <c r="D25" s="5" t="n">
        <v>13</v>
      </c>
      <c r="F25" s="5" t="n">
        <v>13</v>
      </c>
    </row>
    <row r="26">
      <c r="A26" s="4" t="inlineStr">
        <is>
          <t>Loan Balance</t>
        </is>
      </c>
      <c r="B26" s="6" t="n">
        <v>6494</v>
      </c>
      <c r="D26" s="6" t="n">
        <v>6494</v>
      </c>
      <c r="F26" s="6" t="n">
        <v>6709</v>
      </c>
    </row>
    <row r="27">
      <c r="A27" s="4" t="inlineStr">
        <is>
          <t>Specific Reserve</t>
        </is>
      </c>
      <c r="B27" s="6" t="n">
        <v>309</v>
      </c>
      <c r="D27" s="6" t="n">
        <v>309</v>
      </c>
      <c r="F27" s="6" t="n">
        <v>330</v>
      </c>
    </row>
    <row r="28">
      <c r="A28" s="4" t="inlineStr">
        <is>
          <t>Commercial mortgages | Trouble Debt Restructuring</t>
        </is>
      </c>
    </row>
    <row r="29">
      <c r="A29" s="3" t="inlineStr">
        <is>
          <t>Financing Receivable, Troubled Debt Restructuring [Line Items]</t>
        </is>
      </c>
    </row>
    <row r="30">
      <c r="A30" s="4" t="inlineStr">
        <is>
          <t>Number of loans at a point in time | loan</t>
        </is>
      </c>
      <c r="B30" s="5" t="n">
        <v>0</v>
      </c>
      <c r="D30" s="5" t="n">
        <v>0</v>
      </c>
    </row>
    <row r="31">
      <c r="A31" s="4" t="inlineStr">
        <is>
          <t>Pre-Modification Outstanding Recorded Investment Balance</t>
        </is>
      </c>
      <c r="B31" s="6" t="n">
        <v>0</v>
      </c>
      <c r="D31" s="6" t="n">
        <v>0</v>
      </c>
    </row>
    <row r="32">
      <c r="A32" s="4" t="inlineStr">
        <is>
          <t>Post-Modification Outstanding Recorded Investment Reserve</t>
        </is>
      </c>
      <c r="B32" s="6" t="n">
        <v>0</v>
      </c>
      <c r="D32" s="6" t="n">
        <v>0</v>
      </c>
    </row>
    <row r="33">
      <c r="A33" s="4" t="inlineStr">
        <is>
          <t>Residential real estate</t>
        </is>
      </c>
    </row>
    <row r="34">
      <c r="A34" s="3" t="inlineStr">
        <is>
          <t>Financing Receivable, Troubled Debt Restructuring [Line Items]</t>
        </is>
      </c>
    </row>
    <row r="35">
      <c r="A35" s="4" t="inlineStr">
        <is>
          <t>Number of loans at a point in time | loan</t>
        </is>
      </c>
      <c r="B35" s="5" t="n">
        <v>1</v>
      </c>
      <c r="D35" s="5" t="n">
        <v>1</v>
      </c>
      <c r="F35" s="5" t="n">
        <v>0</v>
      </c>
    </row>
    <row r="36">
      <c r="A36" s="4" t="inlineStr">
        <is>
          <t>Loan Balance</t>
        </is>
      </c>
      <c r="B36" s="6" t="n">
        <v>114</v>
      </c>
      <c r="D36" s="6" t="n">
        <v>114</v>
      </c>
      <c r="F36" s="6" t="n">
        <v>0</v>
      </c>
    </row>
    <row r="37">
      <c r="A37" s="4" t="inlineStr">
        <is>
          <t>Specific Reserve</t>
        </is>
      </c>
      <c r="B37" s="6" t="n">
        <v>0</v>
      </c>
      <c r="D37" s="6" t="n">
        <v>0</v>
      </c>
      <c r="F37" s="6" t="n">
        <v>0</v>
      </c>
    </row>
    <row r="38">
      <c r="A38" s="4" t="inlineStr">
        <is>
          <t>Residential real estate | Trouble Debt Restructuring</t>
        </is>
      </c>
    </row>
    <row r="39">
      <c r="A39" s="3" t="inlineStr">
        <is>
          <t>Financing Receivable, Troubled Debt Restructuring [Line Items]</t>
        </is>
      </c>
    </row>
    <row r="40">
      <c r="A40" s="4" t="inlineStr">
        <is>
          <t>Number of loans at a point in time | loan</t>
        </is>
      </c>
      <c r="B40" s="5" t="n">
        <v>1</v>
      </c>
      <c r="D40" s="5" t="n">
        <v>1</v>
      </c>
    </row>
    <row r="41">
      <c r="A41" s="4" t="inlineStr">
        <is>
          <t>Pre-Modification Outstanding Recorded Investment Balance</t>
        </is>
      </c>
      <c r="B41" s="6" t="n">
        <v>116</v>
      </c>
      <c r="D41" s="6" t="n">
        <v>116</v>
      </c>
    </row>
    <row r="42">
      <c r="A42" s="4" t="inlineStr">
        <is>
          <t>Post-Modification Outstanding Recorded Investment Reserve</t>
        </is>
      </c>
      <c r="B42" s="6" t="n">
        <v>116</v>
      </c>
      <c r="D42" s="6" t="n">
        <v>116</v>
      </c>
    </row>
    <row r="43">
      <c r="A43" s="4" t="inlineStr">
        <is>
          <t>Consumer</t>
        </is>
      </c>
    </row>
    <row r="44">
      <c r="A44" s="3" t="inlineStr">
        <is>
          <t>Financing Receivable, Troubled Debt Restructuring [Line Items]</t>
        </is>
      </c>
    </row>
    <row r="45">
      <c r="A45" s="4" t="inlineStr">
        <is>
          <t>Number of loans at a point in time | loan</t>
        </is>
      </c>
      <c r="B45" s="5" t="n">
        <v>0</v>
      </c>
      <c r="D45" s="5" t="n">
        <v>0</v>
      </c>
      <c r="F45" s="5" t="n">
        <v>0</v>
      </c>
    </row>
    <row r="46">
      <c r="A46" s="4" t="inlineStr">
        <is>
          <t>Loan Balance</t>
        </is>
      </c>
      <c r="B46" s="6" t="n">
        <v>0</v>
      </c>
      <c r="D46" s="6" t="n">
        <v>0</v>
      </c>
      <c r="F46" s="6" t="n">
        <v>0</v>
      </c>
    </row>
    <row r="47">
      <c r="A47" s="4" t="inlineStr">
        <is>
          <t>Specific Reserve</t>
        </is>
      </c>
      <c r="B47" s="6" t="n">
        <v>0</v>
      </c>
      <c r="D47" s="6" t="n">
        <v>0</v>
      </c>
      <c r="F47" s="6" t="n">
        <v>0</v>
      </c>
    </row>
    <row r="48">
      <c r="A48" s="4" t="inlineStr">
        <is>
          <t>Consumer | Trouble Debt Restructuring</t>
        </is>
      </c>
    </row>
    <row r="49">
      <c r="A49" s="3" t="inlineStr">
        <is>
          <t>Financing Receivable, Troubled Debt Restructuring [Line Items]</t>
        </is>
      </c>
    </row>
    <row r="50">
      <c r="A50" s="4" t="inlineStr">
        <is>
          <t>Number of loans at a point in time | loan</t>
        </is>
      </c>
      <c r="B50" s="5" t="n">
        <v>0</v>
      </c>
      <c r="D50" s="5" t="n">
        <v>0</v>
      </c>
    </row>
    <row r="51">
      <c r="A51" s="4" t="inlineStr">
        <is>
          <t>Pre-Modification Outstanding Recorded Investment Balance</t>
        </is>
      </c>
      <c r="B51" s="6" t="n">
        <v>0</v>
      </c>
      <c r="D51" s="6" t="n">
        <v>0</v>
      </c>
    </row>
    <row r="52">
      <c r="A52" s="4" t="inlineStr">
        <is>
          <t>Post-Modification Outstanding Recorded Investment Reserve</t>
        </is>
      </c>
      <c r="B52" s="6" t="n">
        <v>0</v>
      </c>
      <c r="D52" s="6" t="n">
        <v>0</v>
      </c>
    </row>
    <row r="53">
      <c r="A53" s="4" t="inlineStr">
        <is>
          <t>Credit cards</t>
        </is>
      </c>
    </row>
    <row r="54">
      <c r="A54" s="3" t="inlineStr">
        <is>
          <t>Financing Receivable, Troubled Debt Restructuring [Line Items]</t>
        </is>
      </c>
    </row>
    <row r="55">
      <c r="A55" s="4" t="inlineStr">
        <is>
          <t>Number of loans at a point in time | loan</t>
        </is>
      </c>
      <c r="B55" s="5" t="n">
        <v>0</v>
      </c>
      <c r="D55" s="5" t="n">
        <v>0</v>
      </c>
      <c r="F55" s="5" t="n">
        <v>0</v>
      </c>
    </row>
    <row r="56">
      <c r="A56" s="4" t="inlineStr">
        <is>
          <t>Loan Balance</t>
        </is>
      </c>
      <c r="B56" s="6" t="n">
        <v>0</v>
      </c>
      <c r="D56" s="6" t="n">
        <v>0</v>
      </c>
      <c r="F56" s="6" t="n">
        <v>0</v>
      </c>
    </row>
    <row r="57">
      <c r="A57" s="4" t="inlineStr">
        <is>
          <t>Specific Reserve</t>
        </is>
      </c>
      <c r="B57" s="6" t="n">
        <v>0</v>
      </c>
      <c r="D57" s="6" t="n">
        <v>0</v>
      </c>
      <c r="F57" s="6" t="n">
        <v>0</v>
      </c>
    </row>
    <row r="58">
      <c r="A58" s="4" t="inlineStr">
        <is>
          <t>Credit cards | Trouble Debt Restructuring</t>
        </is>
      </c>
    </row>
    <row r="59">
      <c r="A59" s="3" t="inlineStr">
        <is>
          <t>Financing Receivable, Troubled Debt Restructuring [Line Items]</t>
        </is>
      </c>
    </row>
    <row r="60">
      <c r="A60" s="4" t="inlineStr">
        <is>
          <t>Number of loans at a point in time | loan</t>
        </is>
      </c>
      <c r="B60" s="5" t="n">
        <v>0</v>
      </c>
      <c r="D60" s="5" t="n">
        <v>0</v>
      </c>
    </row>
    <row r="61">
      <c r="A61" s="4" t="inlineStr">
        <is>
          <t>Pre-Modification Outstanding Recorded Investment Balance</t>
        </is>
      </c>
      <c r="B61" s="6" t="n">
        <v>0</v>
      </c>
      <c r="D61" s="6" t="n">
        <v>0</v>
      </c>
    </row>
    <row r="62">
      <c r="A62" s="4" t="inlineStr">
        <is>
          <t>Post-Modification Outstanding Recorded Investment Reserve</t>
        </is>
      </c>
      <c r="B62" s="6" t="n">
        <v>0</v>
      </c>
      <c r="D62"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Loan Assigned Risk Rating within 12 Months of Balance Sheet Date (Details) - USD ($) $ in Thousands</t>
        </is>
      </c>
      <c r="B1" s="2" t="inlineStr">
        <is>
          <t>Jun. 30, 2020</t>
        </is>
      </c>
      <c r="C1" s="2" t="inlineStr">
        <is>
          <t>Dec. 31, 2019</t>
        </is>
      </c>
    </row>
    <row r="2">
      <c r="A2" s="3" t="inlineStr">
        <is>
          <t>Financing Receivable, Credit Quality Indicator [Line Items]</t>
        </is>
      </c>
    </row>
    <row r="3">
      <c r="A3" s="4" t="inlineStr">
        <is>
          <t>Net loans</t>
        </is>
      </c>
      <c r="B3" s="6" t="n">
        <v>3005642</v>
      </c>
      <c r="C3" s="6" t="n">
        <v>2784562</v>
      </c>
    </row>
    <row r="4">
      <c r="A4" s="4" t="inlineStr">
        <is>
          <t>Pass</t>
        </is>
      </c>
    </row>
    <row r="5">
      <c r="A5" s="3" t="inlineStr">
        <is>
          <t>Financing Receivable, Credit Quality Indicator [Line Items]</t>
        </is>
      </c>
    </row>
    <row r="6">
      <c r="A6" s="4" t="inlineStr">
        <is>
          <t>Net loans</t>
        </is>
      </c>
      <c r="B6" s="5" t="n">
        <v>2045199</v>
      </c>
      <c r="C6" s="5" t="n">
        <v>1785243</v>
      </c>
    </row>
    <row r="7">
      <c r="A7" s="4" t="inlineStr">
        <is>
          <t>Special Mention</t>
        </is>
      </c>
    </row>
    <row r="8">
      <c r="A8" s="3" t="inlineStr">
        <is>
          <t>Financing Receivable, Credit Quality Indicator [Line Items]</t>
        </is>
      </c>
    </row>
    <row r="9">
      <c r="A9" s="4" t="inlineStr">
        <is>
          <t>Net loans</t>
        </is>
      </c>
      <c r="B9" s="5" t="n">
        <v>24354</v>
      </c>
      <c r="C9" s="5" t="n">
        <v>35533</v>
      </c>
    </row>
    <row r="10">
      <c r="A10" s="4" t="inlineStr">
        <is>
          <t>Substandard</t>
        </is>
      </c>
    </row>
    <row r="11">
      <c r="A11" s="3" t="inlineStr">
        <is>
          <t>Financing Receivable, Credit Quality Indicator [Line Items]</t>
        </is>
      </c>
    </row>
    <row r="12">
      <c r="A12" s="4" t="inlineStr">
        <is>
          <t>Net loans</t>
        </is>
      </c>
      <c r="B12" s="5" t="n">
        <v>59369</v>
      </c>
      <c r="C12" s="5" t="n">
        <v>39891</v>
      </c>
    </row>
    <row r="13">
      <c r="A13" s="4" t="inlineStr">
        <is>
          <t>Doubtful</t>
        </is>
      </c>
    </row>
    <row r="14">
      <c r="A14" s="3" t="inlineStr">
        <is>
          <t>Financing Receivable, Credit Quality Indicator [Line Items]</t>
        </is>
      </c>
    </row>
    <row r="15">
      <c r="A15" s="4" t="inlineStr">
        <is>
          <t>Net loans</t>
        </is>
      </c>
      <c r="B15" s="5" t="n">
        <v>0</v>
      </c>
      <c r="C15" s="5" t="n">
        <v>0</v>
      </c>
    </row>
    <row r="16">
      <c r="A16" s="4" t="inlineStr">
        <is>
          <t>Pass, Special Mention, Substandard, Doubtful</t>
        </is>
      </c>
    </row>
    <row r="17">
      <c r="A17" s="3" t="inlineStr">
        <is>
          <t>Financing Receivable, Credit Quality Indicator [Line Items]</t>
        </is>
      </c>
    </row>
    <row r="18">
      <c r="A18" s="4" t="inlineStr">
        <is>
          <t>Net loans</t>
        </is>
      </c>
      <c r="B18" s="5" t="n">
        <v>2128922</v>
      </c>
      <c r="C18" s="5" t="n">
        <v>1860667</v>
      </c>
    </row>
    <row r="19">
      <c r="A19" s="4" t="inlineStr">
        <is>
          <t>Commercial, industrial and agricultural</t>
        </is>
      </c>
    </row>
    <row r="20">
      <c r="A20" s="3" t="inlineStr">
        <is>
          <t>Financing Receivable, Credit Quality Indicator [Line Items]</t>
        </is>
      </c>
    </row>
    <row r="21">
      <c r="A21" s="4" t="inlineStr">
        <is>
          <t>Net loans</t>
        </is>
      </c>
      <c r="B21" s="5" t="n">
        <v>1263521</v>
      </c>
      <c r="C21" s="5" t="n">
        <v>1046665</v>
      </c>
    </row>
    <row r="22">
      <c r="A22" s="4" t="inlineStr">
        <is>
          <t>Commercial, industrial and agricultural | Pass</t>
        </is>
      </c>
    </row>
    <row r="23">
      <c r="A23" s="3" t="inlineStr">
        <is>
          <t>Financing Receivable, Credit Quality Indicator [Line Items]</t>
        </is>
      </c>
    </row>
    <row r="24">
      <c r="A24" s="4" t="inlineStr">
        <is>
          <t>Net loans</t>
        </is>
      </c>
      <c r="B24" s="5" t="n">
        <v>1226388</v>
      </c>
      <c r="C24" s="5" t="n">
        <v>1004445</v>
      </c>
    </row>
    <row r="25">
      <c r="A25" s="4" t="inlineStr">
        <is>
          <t>Commercial, industrial and agricultural | Special Mention</t>
        </is>
      </c>
    </row>
    <row r="26">
      <c r="A26" s="3" t="inlineStr">
        <is>
          <t>Financing Receivable, Credit Quality Indicator [Line Items]</t>
        </is>
      </c>
    </row>
    <row r="27">
      <c r="A27" s="4" t="inlineStr">
        <is>
          <t>Net loans</t>
        </is>
      </c>
      <c r="B27" s="5" t="n">
        <v>10889</v>
      </c>
      <c r="C27" s="5" t="n">
        <v>16696</v>
      </c>
    </row>
    <row r="28">
      <c r="A28" s="4" t="inlineStr">
        <is>
          <t>Commercial, industrial and agricultural | Substandard</t>
        </is>
      </c>
    </row>
    <row r="29">
      <c r="A29" s="3" t="inlineStr">
        <is>
          <t>Financing Receivable, Credit Quality Indicator [Line Items]</t>
        </is>
      </c>
    </row>
    <row r="30">
      <c r="A30" s="4" t="inlineStr">
        <is>
          <t>Net loans</t>
        </is>
      </c>
      <c r="B30" s="5" t="n">
        <v>26244</v>
      </c>
      <c r="C30" s="5" t="n">
        <v>25524</v>
      </c>
    </row>
    <row r="31">
      <c r="A31" s="4" t="inlineStr">
        <is>
          <t>Commercial, industrial and agricultural | Doubtful</t>
        </is>
      </c>
    </row>
    <row r="32">
      <c r="A32" s="3" t="inlineStr">
        <is>
          <t>Financing Receivable, Credit Quality Indicator [Line Items]</t>
        </is>
      </c>
    </row>
    <row r="33">
      <c r="A33" s="4" t="inlineStr">
        <is>
          <t>Net loans</t>
        </is>
      </c>
      <c r="B33" s="5" t="n">
        <v>0</v>
      </c>
      <c r="C33" s="5" t="n">
        <v>0</v>
      </c>
    </row>
    <row r="34">
      <c r="A34" s="4" t="inlineStr">
        <is>
          <t>Commercial mortgages</t>
        </is>
      </c>
    </row>
    <row r="35">
      <c r="A35" s="3" t="inlineStr">
        <is>
          <t>Financing Receivable, Credit Quality Indicator [Line Items]</t>
        </is>
      </c>
    </row>
    <row r="36">
      <c r="A36" s="4" t="inlineStr">
        <is>
          <t>Net loans</t>
        </is>
      </c>
      <c r="B36" s="5" t="n">
        <v>865401</v>
      </c>
      <c r="C36" s="5" t="n">
        <v>814002</v>
      </c>
    </row>
    <row r="37">
      <c r="A37" s="4" t="inlineStr">
        <is>
          <t>Commercial mortgages | Pass</t>
        </is>
      </c>
    </row>
    <row r="38">
      <c r="A38" s="3" t="inlineStr">
        <is>
          <t>Financing Receivable, Credit Quality Indicator [Line Items]</t>
        </is>
      </c>
    </row>
    <row r="39">
      <c r="A39" s="4" t="inlineStr">
        <is>
          <t>Net loans</t>
        </is>
      </c>
      <c r="B39" s="5" t="n">
        <v>818811</v>
      </c>
      <c r="C39" s="5" t="n">
        <v>780798</v>
      </c>
    </row>
    <row r="40">
      <c r="A40" s="4" t="inlineStr">
        <is>
          <t>Commercial mortgages | Special Mention</t>
        </is>
      </c>
    </row>
    <row r="41">
      <c r="A41" s="3" t="inlineStr">
        <is>
          <t>Financing Receivable, Credit Quality Indicator [Line Items]</t>
        </is>
      </c>
    </row>
    <row r="42">
      <c r="A42" s="4" t="inlineStr">
        <is>
          <t>Net loans</t>
        </is>
      </c>
      <c r="B42" s="5" t="n">
        <v>13465</v>
      </c>
      <c r="C42" s="5" t="n">
        <v>18837</v>
      </c>
    </row>
    <row r="43">
      <c r="A43" s="4" t="inlineStr">
        <is>
          <t>Commercial mortgages | Substandard</t>
        </is>
      </c>
    </row>
    <row r="44">
      <c r="A44" s="3" t="inlineStr">
        <is>
          <t>Financing Receivable, Credit Quality Indicator [Line Items]</t>
        </is>
      </c>
    </row>
    <row r="45">
      <c r="A45" s="4" t="inlineStr">
        <is>
          <t>Net loans</t>
        </is>
      </c>
      <c r="B45" s="5" t="n">
        <v>33125</v>
      </c>
      <c r="C45" s="5" t="n">
        <v>14367</v>
      </c>
    </row>
    <row r="46">
      <c r="A46" s="4" t="inlineStr">
        <is>
          <t>Commercial mortgages | Doubtful</t>
        </is>
      </c>
    </row>
    <row r="47">
      <c r="A47" s="3" t="inlineStr">
        <is>
          <t>Financing Receivable, Credit Quality Indicator [Line Items]</t>
        </is>
      </c>
    </row>
    <row r="48">
      <c r="A48" s="4" t="inlineStr">
        <is>
          <t>Net loans</t>
        </is>
      </c>
      <c r="B48" s="6" t="n">
        <v>0</v>
      </c>
      <c r="C4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Recorded Investment in Residential, Consumer and Credit Card Loans Based on Payment Activity (Details) - USD ($) $ in Thousands</t>
        </is>
      </c>
      <c r="B1" s="2" t="inlineStr">
        <is>
          <t>Jun. 30, 2020</t>
        </is>
      </c>
      <c r="C1" s="2" t="inlineStr">
        <is>
          <t>Dec. 31, 2019</t>
        </is>
      </c>
    </row>
    <row r="2">
      <c r="A2" s="3" t="inlineStr">
        <is>
          <t>Financing Receivable, Credit Quality Indicator [Line Items]</t>
        </is>
      </c>
    </row>
    <row r="3">
      <c r="A3" s="4" t="inlineStr">
        <is>
          <t>Financing receivable, net</t>
        </is>
      </c>
      <c r="B3" s="6" t="n">
        <v>3005642</v>
      </c>
      <c r="C3" s="6" t="n">
        <v>2784562</v>
      </c>
    </row>
    <row r="4">
      <c r="A4" s="4" t="inlineStr">
        <is>
          <t>Residential real estate</t>
        </is>
      </c>
    </row>
    <row r="5">
      <c r="A5" s="3" t="inlineStr">
        <is>
          <t>Financing Receivable, Credit Quality Indicator [Line Items]</t>
        </is>
      </c>
    </row>
    <row r="6">
      <c r="A6" s="4" t="inlineStr">
        <is>
          <t>Financing receivable, net</t>
        </is>
      </c>
      <c r="B6" s="5" t="n">
        <v>805413</v>
      </c>
      <c r="C6" s="5" t="n">
        <v>814030</v>
      </c>
    </row>
    <row r="7">
      <c r="A7" s="4" t="inlineStr">
        <is>
          <t>Consumer</t>
        </is>
      </c>
    </row>
    <row r="8">
      <c r="A8" s="3" t="inlineStr">
        <is>
          <t>Financing Receivable, Credit Quality Indicator [Line Items]</t>
        </is>
      </c>
    </row>
    <row r="9">
      <c r="A9" s="4" t="inlineStr">
        <is>
          <t>Financing receivable, net</t>
        </is>
      </c>
      <c r="B9" s="5" t="n">
        <v>93409</v>
      </c>
      <c r="C9" s="5" t="n">
        <v>124785</v>
      </c>
    </row>
    <row r="10">
      <c r="A10" s="4" t="inlineStr">
        <is>
          <t>Credit cards</t>
        </is>
      </c>
    </row>
    <row r="11">
      <c r="A11" s="3" t="inlineStr">
        <is>
          <t>Financing Receivable, Credit Quality Indicator [Line Items]</t>
        </is>
      </c>
    </row>
    <row r="12">
      <c r="A12" s="4" t="inlineStr">
        <is>
          <t>Financing receivable, net</t>
        </is>
      </c>
      <c r="B12" s="5" t="n">
        <v>6760</v>
      </c>
      <c r="C12" s="5" t="n">
        <v>7569</v>
      </c>
    </row>
    <row r="13">
      <c r="A13" s="4" t="inlineStr">
        <is>
          <t>Performing | Residential real estate</t>
        </is>
      </c>
    </row>
    <row r="14">
      <c r="A14" s="3" t="inlineStr">
        <is>
          <t>Financing Receivable, Credit Quality Indicator [Line Items]</t>
        </is>
      </c>
    </row>
    <row r="15">
      <c r="A15" s="4" t="inlineStr">
        <is>
          <t>Financing receivable, net</t>
        </is>
      </c>
      <c r="B15" s="5" t="n">
        <v>801106</v>
      </c>
      <c r="C15" s="5" t="n">
        <v>809247</v>
      </c>
    </row>
    <row r="16">
      <c r="A16" s="4" t="inlineStr">
        <is>
          <t>Performing | Consumer</t>
        </is>
      </c>
    </row>
    <row r="17">
      <c r="A17" s="3" t="inlineStr">
        <is>
          <t>Financing Receivable, Credit Quality Indicator [Line Items]</t>
        </is>
      </c>
    </row>
    <row r="18">
      <c r="A18" s="4" t="inlineStr">
        <is>
          <t>Financing receivable, net</t>
        </is>
      </c>
      <c r="B18" s="5" t="n">
        <v>92924</v>
      </c>
      <c r="C18" s="5" t="n">
        <v>123950</v>
      </c>
    </row>
    <row r="19">
      <c r="A19" s="4" t="inlineStr">
        <is>
          <t>Performing | Credit cards</t>
        </is>
      </c>
    </row>
    <row r="20">
      <c r="A20" s="3" t="inlineStr">
        <is>
          <t>Financing Receivable, Credit Quality Indicator [Line Items]</t>
        </is>
      </c>
    </row>
    <row r="21">
      <c r="A21" s="4" t="inlineStr">
        <is>
          <t>Financing receivable, net</t>
        </is>
      </c>
      <c r="B21" s="5" t="n">
        <v>6748</v>
      </c>
      <c r="C21" s="5" t="n">
        <v>7567</v>
      </c>
    </row>
    <row r="22">
      <c r="A22" s="4" t="inlineStr">
        <is>
          <t>Nonperforming | Residential real estate</t>
        </is>
      </c>
    </row>
    <row r="23">
      <c r="A23" s="3" t="inlineStr">
        <is>
          <t>Financing Receivable, Credit Quality Indicator [Line Items]</t>
        </is>
      </c>
    </row>
    <row r="24">
      <c r="A24" s="4" t="inlineStr">
        <is>
          <t>Financing receivable, net</t>
        </is>
      </c>
      <c r="B24" s="5" t="n">
        <v>4307</v>
      </c>
      <c r="C24" s="5" t="n">
        <v>4783</v>
      </c>
    </row>
    <row r="25">
      <c r="A25" s="4" t="inlineStr">
        <is>
          <t>Nonperforming | Consumer</t>
        </is>
      </c>
    </row>
    <row r="26">
      <c r="A26" s="3" t="inlineStr">
        <is>
          <t>Financing Receivable, Credit Quality Indicator [Line Items]</t>
        </is>
      </c>
    </row>
    <row r="27">
      <c r="A27" s="4" t="inlineStr">
        <is>
          <t>Financing receivable, net</t>
        </is>
      </c>
      <c r="B27" s="5" t="n">
        <v>485</v>
      </c>
      <c r="C27" s="5" t="n">
        <v>835</v>
      </c>
    </row>
    <row r="28">
      <c r="A28" s="4" t="inlineStr">
        <is>
          <t>Nonperforming | Credit cards</t>
        </is>
      </c>
    </row>
    <row r="29">
      <c r="A29" s="3" t="inlineStr">
        <is>
          <t>Financing Receivable, Credit Quality Indicator [Line Items]</t>
        </is>
      </c>
    </row>
    <row r="30">
      <c r="A30" s="4" t="inlineStr">
        <is>
          <t>Financing receivable, net</t>
        </is>
      </c>
      <c r="B30" s="6" t="n">
        <v>12</v>
      </c>
      <c r="C30" s="6" t="n">
        <v>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 Summary of Holiday's Loan Portfolio (Details) - USD ($) $ in Thousands</t>
        </is>
      </c>
      <c r="B1" s="2" t="inlineStr">
        <is>
          <t>Jun. 30, 2020</t>
        </is>
      </c>
      <c r="C1" s="2" t="inlineStr">
        <is>
          <t>Dec. 31, 2019</t>
        </is>
      </c>
    </row>
    <row r="2">
      <c r="A2" s="3" t="inlineStr">
        <is>
          <t>Accounts, Notes, Loans and Financing Receivable [Line Items]</t>
        </is>
      </c>
    </row>
    <row r="3">
      <c r="A3" s="4" t="inlineStr">
        <is>
          <t>Consumer</t>
        </is>
      </c>
      <c r="B3" s="6" t="n">
        <v>3034788</v>
      </c>
      <c r="C3" s="6" t="n">
        <v>2809197</v>
      </c>
    </row>
    <row r="4">
      <c r="A4" s="4" t="inlineStr">
        <is>
          <t>Less: unearned discount</t>
        </is>
      </c>
      <c r="B4" s="5" t="n">
        <v>9313</v>
      </c>
      <c r="C4" s="5" t="n">
        <v>3092</v>
      </c>
    </row>
    <row r="5">
      <c r="A5" s="4" t="inlineStr">
        <is>
          <t>Net loans</t>
        </is>
      </c>
      <c r="B5" s="5" t="n">
        <v>3005642</v>
      </c>
      <c r="C5" s="5" t="n">
        <v>2784562</v>
      </c>
    </row>
    <row r="6">
      <c r="A6" s="4" t="inlineStr">
        <is>
          <t>Holiday Financial Services Corporation | Residential Real Estate And Consumer</t>
        </is>
      </c>
    </row>
    <row r="7">
      <c r="A7" s="3" t="inlineStr">
        <is>
          <t>Accounts, Notes, Loans and Financing Receivable [Line Items]</t>
        </is>
      </c>
    </row>
    <row r="8">
      <c r="A8" s="4" t="inlineStr">
        <is>
          <t>Consumer</t>
        </is>
      </c>
      <c r="B8" s="5" t="n">
        <v>25760</v>
      </c>
      <c r="C8" s="5" t="n">
        <v>28122</v>
      </c>
    </row>
    <row r="9">
      <c r="A9" s="4" t="inlineStr">
        <is>
          <t>Less: unearned discount</t>
        </is>
      </c>
      <c r="B9" s="5" t="n">
        <v>-4617</v>
      </c>
      <c r="C9" s="5" t="n">
        <v>-5162</v>
      </c>
    </row>
    <row r="10">
      <c r="A10" s="4" t="inlineStr">
        <is>
          <t>Net loans</t>
        </is>
      </c>
      <c r="B10" s="6" t="n">
        <v>21143</v>
      </c>
      <c r="C10" s="6" t="n">
        <v>2296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eases - Narrative (Details) - USD ($) $ in Thousands</t>
        </is>
      </c>
      <c r="B1" s="2" t="inlineStr">
        <is>
          <t>Jun. 30, 2020</t>
        </is>
      </c>
      <c r="C1" s="2" t="inlineStr">
        <is>
          <t>Dec. 31, 2019</t>
        </is>
      </c>
    </row>
    <row r="2">
      <c r="A2" s="3" t="inlineStr">
        <is>
          <t>Leases [Abstract]</t>
        </is>
      </c>
    </row>
    <row r="3">
      <c r="A3" s="4" t="inlineStr">
        <is>
          <t>Operating lease assets</t>
        </is>
      </c>
      <c r="B3" s="6" t="n">
        <v>17993</v>
      </c>
      <c r="C3" s="6" t="n">
        <v>18422</v>
      </c>
    </row>
    <row r="4">
      <c r="A4" s="4" t="inlineStr">
        <is>
          <t>Operating lease liabilities</t>
        </is>
      </c>
      <c r="B4" s="6" t="n">
        <v>19071</v>
      </c>
      <c r="C4" s="6" t="n">
        <v>1936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Leases - Schedule of Operating and Finance Lease Liabilities (Details) - USD ($) $ in Thousands</t>
        </is>
      </c>
      <c r="B1" s="2" t="inlineStr">
        <is>
          <t>Jun. 30, 2020</t>
        </is>
      </c>
      <c r="C1" s="2" t="inlineStr">
        <is>
          <t>Dec. 31, 2019</t>
        </is>
      </c>
    </row>
    <row r="2">
      <c r="A2" s="3" t="inlineStr">
        <is>
          <t>Assets:</t>
        </is>
      </c>
    </row>
    <row r="3">
      <c r="A3" s="4" t="inlineStr">
        <is>
          <t>Operating lease assets</t>
        </is>
      </c>
      <c r="B3" s="6" t="n">
        <v>17993</v>
      </c>
      <c r="C3" s="6" t="n">
        <v>18422</v>
      </c>
    </row>
    <row r="4">
      <c r="A4" s="4" t="inlineStr">
        <is>
          <t>Finance lease assets</t>
        </is>
      </c>
      <c r="B4" s="5" t="n">
        <v>465</v>
      </c>
      <c r="C4" s="5" t="n">
        <v>501</v>
      </c>
    </row>
    <row r="5">
      <c r="A5" s="4" t="inlineStr">
        <is>
          <t>Total leased assets</t>
        </is>
      </c>
      <c r="B5" s="5" t="n">
        <v>18458</v>
      </c>
      <c r="C5" s="5" t="n">
        <v>18923</v>
      </c>
    </row>
    <row r="6">
      <c r="A6" s="3" t="inlineStr">
        <is>
          <t>Liabilities:</t>
        </is>
      </c>
    </row>
    <row r="7">
      <c r="A7" s="4" t="inlineStr">
        <is>
          <t>Operating lease liabilities</t>
        </is>
      </c>
      <c r="B7" s="5" t="n">
        <v>19071</v>
      </c>
      <c r="C7" s="5" t="n">
        <v>19363</v>
      </c>
    </row>
    <row r="8">
      <c r="A8" s="4" t="inlineStr">
        <is>
          <t>Finance lease liabilities</t>
        </is>
      </c>
      <c r="B8" s="5" t="n">
        <v>590</v>
      </c>
      <c r="C8" s="5" t="n">
        <v>629</v>
      </c>
    </row>
    <row r="9">
      <c r="A9" s="4" t="inlineStr">
        <is>
          <t>Total leased liabilities</t>
        </is>
      </c>
      <c r="B9" s="5" t="n">
        <v>19661</v>
      </c>
      <c r="C9" s="5" t="n">
        <v>19992</v>
      </c>
    </row>
    <row r="10">
      <c r="A10" s="4" t="inlineStr">
        <is>
          <t>Finance lease, net of accumulated amortization</t>
        </is>
      </c>
      <c r="B10" s="6" t="n">
        <v>751</v>
      </c>
      <c r="C10" s="6" t="n">
        <v>715</v>
      </c>
    </row>
    <row r="11">
      <c r="A11" s="4" t="inlineStr">
        <is>
          <t>Premises and equipment, net</t>
        </is>
      </c>
      <c r="B11" s="4" t="inlineStr">
        <is>
          <t>us-gaap:AssetsAbstract</t>
        </is>
      </c>
    </row>
    <row r="12">
      <c r="A12" s="4" t="inlineStr">
        <is>
          <t>Accrued interest payable and other liabilities</t>
        </is>
      </c>
      <c r="B12" s="4" t="inlineStr">
        <is>
          <t>us-gaap:LiabilitiesAbstract</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459</v>
      </c>
      <c r="C4" s="6" t="n">
        <v>400</v>
      </c>
      <c r="D4" s="6" t="n">
        <v>914</v>
      </c>
      <c r="E4" s="6" t="n">
        <v>805</v>
      </c>
    </row>
    <row r="5">
      <c r="A5" s="4" t="inlineStr">
        <is>
          <t>Variable lease cost</t>
        </is>
      </c>
      <c r="B5" s="5" t="n">
        <v>17</v>
      </c>
      <c r="C5" s="5" t="n">
        <v>15</v>
      </c>
      <c r="D5" s="5" t="n">
        <v>41</v>
      </c>
      <c r="E5" s="5" t="n">
        <v>49</v>
      </c>
    </row>
    <row r="6">
      <c r="A6" s="3" t="inlineStr">
        <is>
          <t>Finance lease cost:</t>
        </is>
      </c>
    </row>
    <row r="7">
      <c r="A7" s="4" t="inlineStr">
        <is>
          <t>Amortization of leased assets</t>
        </is>
      </c>
      <c r="B7" s="5" t="n">
        <v>18</v>
      </c>
      <c r="C7" s="5" t="n">
        <v>18</v>
      </c>
      <c r="D7" s="5" t="n">
        <v>36</v>
      </c>
      <c r="E7" s="5" t="n">
        <v>36</v>
      </c>
    </row>
    <row r="8">
      <c r="A8" s="4" t="inlineStr">
        <is>
          <t>Interest on lease liabilities</t>
        </is>
      </c>
      <c r="B8" s="5" t="n">
        <v>7</v>
      </c>
      <c r="C8" s="5" t="n">
        <v>8</v>
      </c>
      <c r="D8" s="5" t="n">
        <v>14</v>
      </c>
      <c r="E8" s="5" t="n">
        <v>16</v>
      </c>
    </row>
    <row r="9">
      <c r="A9" s="4" t="inlineStr">
        <is>
          <t>Sublease income</t>
        </is>
      </c>
      <c r="B9" s="5" t="n">
        <v>-21</v>
      </c>
      <c r="C9" s="5" t="n">
        <v>-20</v>
      </c>
      <c r="D9" s="5" t="n">
        <v>-42</v>
      </c>
      <c r="E9" s="5" t="n">
        <v>-41</v>
      </c>
    </row>
    <row r="10">
      <c r="A10" s="4" t="inlineStr">
        <is>
          <t>Net lease cost</t>
        </is>
      </c>
      <c r="B10" s="6" t="n">
        <v>480</v>
      </c>
      <c r="C10" s="6" t="n">
        <v>421</v>
      </c>
      <c r="D10" s="6" t="n">
        <v>963</v>
      </c>
      <c r="E10" s="6" t="n">
        <v>86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Jun. 30, 2020</t>
        </is>
      </c>
      <c r="C1" s="2" t="inlineStr">
        <is>
          <t>Dec. 31, 2019</t>
        </is>
      </c>
    </row>
    <row r="2">
      <c r="A2" s="3" t="inlineStr">
        <is>
          <t>Operating Leases</t>
        </is>
      </c>
    </row>
    <row r="3">
      <c r="A3" s="4" t="inlineStr">
        <is>
          <t>2020</t>
        </is>
      </c>
      <c r="B3" s="6" t="n">
        <v>805</v>
      </c>
    </row>
    <row r="4">
      <c r="A4" s="4" t="inlineStr">
        <is>
          <t>2021</t>
        </is>
      </c>
      <c r="B4" s="5" t="n">
        <v>1612</v>
      </c>
    </row>
    <row r="5">
      <c r="A5" s="4" t="inlineStr">
        <is>
          <t>2022</t>
        </is>
      </c>
      <c r="B5" s="5" t="n">
        <v>1658</v>
      </c>
    </row>
    <row r="6">
      <c r="A6" s="4" t="inlineStr">
        <is>
          <t>2023</t>
        </is>
      </c>
      <c r="B6" s="5" t="n">
        <v>1548</v>
      </c>
    </row>
    <row r="7">
      <c r="A7" s="4" t="inlineStr">
        <is>
          <t>2024</t>
        </is>
      </c>
      <c r="B7" s="5" t="n">
        <v>1514</v>
      </c>
    </row>
    <row r="8">
      <c r="A8" s="4" t="inlineStr">
        <is>
          <t>After 2024</t>
        </is>
      </c>
      <c r="B8" s="5" t="n">
        <v>19373</v>
      </c>
    </row>
    <row r="9">
      <c r="A9" s="4" t="inlineStr">
        <is>
          <t>Total lease payments</t>
        </is>
      </c>
      <c r="B9" s="5" t="n">
        <v>26510</v>
      </c>
    </row>
    <row r="10">
      <c r="A10" s="4" t="inlineStr">
        <is>
          <t>Less: Interest</t>
        </is>
      </c>
      <c r="B10" s="5" t="n">
        <v>7439</v>
      </c>
    </row>
    <row r="11">
      <c r="A11" s="4" t="inlineStr">
        <is>
          <t>Operating lease liabilities</t>
        </is>
      </c>
      <c r="B11" s="5" t="n">
        <v>19071</v>
      </c>
      <c r="C11" s="6" t="n">
        <v>19363</v>
      </c>
    </row>
    <row r="12">
      <c r="A12" s="3" t="inlineStr">
        <is>
          <t>Finance Leases</t>
        </is>
      </c>
    </row>
    <row r="13">
      <c r="A13" s="4" t="inlineStr">
        <is>
          <t>2020</t>
        </is>
      </c>
      <c r="B13" s="5" t="n">
        <v>52</v>
      </c>
    </row>
    <row r="14">
      <c r="A14" s="4" t="inlineStr">
        <is>
          <t>2021</t>
        </is>
      </c>
      <c r="B14" s="5" t="n">
        <v>105</v>
      </c>
    </row>
    <row r="15">
      <c r="A15" s="4" t="inlineStr">
        <is>
          <t>2022</t>
        </is>
      </c>
      <c r="B15" s="5" t="n">
        <v>105</v>
      </c>
    </row>
    <row r="16">
      <c r="A16" s="4" t="inlineStr">
        <is>
          <t>2023</t>
        </is>
      </c>
      <c r="B16" s="5" t="n">
        <v>105</v>
      </c>
    </row>
    <row r="17">
      <c r="A17" s="4" t="inlineStr">
        <is>
          <t>2024</t>
        </is>
      </c>
      <c r="B17" s="5" t="n">
        <v>105</v>
      </c>
    </row>
    <row r="18">
      <c r="A18" s="4" t="inlineStr">
        <is>
          <t>After 2024</t>
        </is>
      </c>
      <c r="B18" s="5" t="n">
        <v>210</v>
      </c>
    </row>
    <row r="19">
      <c r="A19" s="4" t="inlineStr">
        <is>
          <t>Total lease payments</t>
        </is>
      </c>
      <c r="B19" s="5" t="n">
        <v>682</v>
      </c>
    </row>
    <row r="20">
      <c r="A20" s="4" t="inlineStr">
        <is>
          <t>Less: Interest</t>
        </is>
      </c>
      <c r="B20" s="5" t="n">
        <v>92</v>
      </c>
    </row>
    <row r="21">
      <c r="A21" s="4" t="inlineStr">
        <is>
          <t>Present value of lease liabilities</t>
        </is>
      </c>
      <c r="B21" s="5" t="n">
        <v>590</v>
      </c>
      <c r="C21" s="6" t="n">
        <v>629</v>
      </c>
    </row>
    <row r="22">
      <c r="A22" s="3" t="inlineStr">
        <is>
          <t>Total</t>
        </is>
      </c>
    </row>
    <row r="23">
      <c r="A23" s="4" t="inlineStr">
        <is>
          <t>2020</t>
        </is>
      </c>
      <c r="B23" s="5" t="n">
        <v>857</v>
      </c>
    </row>
    <row r="24">
      <c r="A24" s="4" t="inlineStr">
        <is>
          <t>2021</t>
        </is>
      </c>
      <c r="B24" s="5" t="n">
        <v>1717</v>
      </c>
    </row>
    <row r="25">
      <c r="A25" s="4" t="inlineStr">
        <is>
          <t>2022</t>
        </is>
      </c>
      <c r="B25" s="5" t="n">
        <v>1763</v>
      </c>
    </row>
    <row r="26">
      <c r="A26" s="4" t="inlineStr">
        <is>
          <t>2023</t>
        </is>
      </c>
      <c r="B26" s="5" t="n">
        <v>1653</v>
      </c>
    </row>
    <row r="27">
      <c r="A27" s="4" t="inlineStr">
        <is>
          <t>2024</t>
        </is>
      </c>
      <c r="B27" s="5" t="n">
        <v>1619</v>
      </c>
    </row>
    <row r="28">
      <c r="A28" s="4" t="inlineStr">
        <is>
          <t>After 2024</t>
        </is>
      </c>
      <c r="B28" s="5" t="n">
        <v>19583</v>
      </c>
    </row>
    <row r="29">
      <c r="A29" s="4" t="inlineStr">
        <is>
          <t>Total lease payments</t>
        </is>
      </c>
      <c r="B29" s="5" t="n">
        <v>27192</v>
      </c>
    </row>
    <row r="30">
      <c r="A30" s="4" t="inlineStr">
        <is>
          <t>Less: Interest</t>
        </is>
      </c>
      <c r="B30" s="5" t="n">
        <v>7531</v>
      </c>
    </row>
    <row r="31">
      <c r="A31" s="4" t="inlineStr">
        <is>
          <t>Present value of lease liabilities</t>
        </is>
      </c>
      <c r="B31" s="6" t="n">
        <v>196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Schedule of Weighted Average Lease Term and Discount Rate (Details)</t>
        </is>
      </c>
      <c r="B1" s="2" t="inlineStr">
        <is>
          <t>Jun. 30, 2020</t>
        </is>
      </c>
      <c r="C1" s="2" t="inlineStr">
        <is>
          <t>Jun. 30, 2019</t>
        </is>
      </c>
    </row>
    <row r="2">
      <c r="A2" s="3" t="inlineStr">
        <is>
          <t>Weighted-average remaining lease term (years)</t>
        </is>
      </c>
    </row>
    <row r="3">
      <c r="A3" s="4" t="inlineStr">
        <is>
          <t>Operating leases</t>
        </is>
      </c>
      <c r="B3" s="4" t="inlineStr">
        <is>
          <t>18 years 3 months 18 days</t>
        </is>
      </c>
      <c r="C3" s="4" t="inlineStr">
        <is>
          <t>18 years 8 months 12 days</t>
        </is>
      </c>
    </row>
    <row r="4">
      <c r="A4" s="4" t="inlineStr">
        <is>
          <t>Finance leases</t>
        </is>
      </c>
      <c r="B4" s="4" t="inlineStr">
        <is>
          <t>6 years 6 months</t>
        </is>
      </c>
      <c r="C4" s="4" t="inlineStr">
        <is>
          <t>7 years</t>
        </is>
      </c>
    </row>
    <row r="5">
      <c r="A5" s="3" t="inlineStr">
        <is>
          <t>Weighted-average discount rate</t>
        </is>
      </c>
    </row>
    <row r="6">
      <c r="A6" s="4" t="inlineStr">
        <is>
          <t>Operating leases</t>
        </is>
      </c>
      <c r="B6" s="4" t="inlineStr">
        <is>
          <t>3.52%</t>
        </is>
      </c>
      <c r="C6" s="4" t="inlineStr">
        <is>
          <t>3.52%</t>
        </is>
      </c>
    </row>
    <row r="7">
      <c r="A7" s="4" t="inlineStr">
        <is>
          <t>Finance leases</t>
        </is>
      </c>
      <c r="B7" s="4" t="inlineStr">
        <is>
          <t>4.49%</t>
        </is>
      </c>
      <c r="C7" s="4" t="inlineStr">
        <is>
          <t>4.49%</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Leases- Other Information (Details) - USD ($) $ in Thousands</t>
        </is>
      </c>
      <c r="B1" s="2" t="inlineStr">
        <is>
          <t>6 Months Ended</t>
        </is>
      </c>
    </row>
    <row r="2">
      <c r="B2" s="2" t="inlineStr">
        <is>
          <t>Jun. 30, 2020</t>
        </is>
      </c>
      <c r="C2" s="2" t="inlineStr">
        <is>
          <t>Jun. 30, 2019</t>
        </is>
      </c>
    </row>
    <row r="3">
      <c r="A3" s="3" t="inlineStr">
        <is>
          <t>Leases [Abstract]</t>
        </is>
      </c>
    </row>
    <row r="4">
      <c r="A4" s="4" t="inlineStr">
        <is>
          <t>Operating cash flows from operating leases</t>
        </is>
      </c>
      <c r="B4" s="6" t="n">
        <v>462</v>
      </c>
      <c r="C4" s="6" t="n">
        <v>4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8246</v>
      </c>
      <c r="C4" s="6" t="n">
        <v>9767</v>
      </c>
      <c r="D4" s="6" t="n">
        <v>17059</v>
      </c>
      <c r="E4" s="6" t="n">
        <v>19240</v>
      </c>
    </row>
    <row r="5">
      <c r="A5" s="3" t="inlineStr">
        <is>
          <t>Net change in fair value of interest rate swap agreements designated as cash flow hedges:</t>
        </is>
      </c>
    </row>
    <row r="6">
      <c r="A6" s="4" t="inlineStr">
        <is>
          <t>Unrealized gain (loss) on interest rate swaps, net of tax of $14 and $87 respectively</t>
        </is>
      </c>
      <c r="B6" s="5" t="n">
        <v>-55</v>
      </c>
      <c r="C6" s="5" t="n">
        <v>-173</v>
      </c>
      <c r="D6" s="5" t="n">
        <v>-401</v>
      </c>
      <c r="E6" s="5" t="n">
        <v>-273</v>
      </c>
    </row>
    <row r="7">
      <c r="A7" s="4" t="inlineStr">
        <is>
          <t>Reclassification adjustment for losses recognized in earnings, net of tax of ($2) and ($7) respectively</t>
        </is>
      </c>
      <c r="B7" s="5" t="n">
        <v>51</v>
      </c>
      <c r="C7" s="5" t="n">
        <v>11</v>
      </c>
      <c r="D7" s="5" t="n">
        <v>68</v>
      </c>
      <c r="E7" s="5" t="n">
        <v>16</v>
      </c>
    </row>
    <row r="8">
      <c r="A8" s="4" t="inlineStr">
        <is>
          <t>Net change in fair value of interest rate swap agreements designated as cash flow hedges</t>
        </is>
      </c>
      <c r="B8" s="5" t="n">
        <v>-4</v>
      </c>
      <c r="C8" s="5" t="n">
        <v>-162</v>
      </c>
      <c r="D8" s="5" t="n">
        <v>-333</v>
      </c>
      <c r="E8" s="5" t="n">
        <v>-257</v>
      </c>
    </row>
    <row r="9">
      <c r="A9" s="3" t="inlineStr">
        <is>
          <t>Net change in unrealized gains on securities available for sale:</t>
        </is>
      </c>
    </row>
    <row r="10">
      <c r="A10" s="4" t="inlineStr">
        <is>
          <t>Unrealized holding gains (losses) arising during the period, net of tax of $(353), $(1,433), $(3,115) and $(2,781), respectively</t>
        </is>
      </c>
      <c r="B10" s="5" t="n">
        <v>1330</v>
      </c>
      <c r="C10" s="5" t="n">
        <v>5400</v>
      </c>
      <c r="D10" s="5" t="n">
        <v>11722</v>
      </c>
      <c r="E10" s="5" t="n">
        <v>10468</v>
      </c>
    </row>
    <row r="11">
      <c r="A11" s="4" t="inlineStr">
        <is>
          <t>Reclassification adjustment for realized gains included in net income, net of tax of $460, $0, $460 and $31, respectively</t>
        </is>
      </c>
      <c r="B11" s="5" t="n">
        <v>-1730</v>
      </c>
      <c r="C11" s="5" t="n">
        <v>0</v>
      </c>
      <c r="D11" s="5" t="n">
        <v>-1730</v>
      </c>
      <c r="E11" s="5" t="n">
        <v>-117</v>
      </c>
    </row>
    <row r="12">
      <c r="A12" s="4" t="inlineStr">
        <is>
          <t>Unrealized gain on other securities available-for-sale</t>
        </is>
      </c>
      <c r="B12" s="5" t="n">
        <v>-400</v>
      </c>
      <c r="C12" s="5" t="n">
        <v>5400</v>
      </c>
      <c r="D12" s="5" t="n">
        <v>9992</v>
      </c>
      <c r="E12" s="5" t="n">
        <v>10351</v>
      </c>
    </row>
    <row r="13">
      <c r="A13" s="4" t="inlineStr">
        <is>
          <t>Other comprehensive income (loss)</t>
        </is>
      </c>
      <c r="B13" s="5" t="n">
        <v>-404</v>
      </c>
      <c r="C13" s="5" t="n">
        <v>5238</v>
      </c>
      <c r="D13" s="5" t="n">
        <v>9659</v>
      </c>
      <c r="E13" s="5" t="n">
        <v>10094</v>
      </c>
    </row>
    <row r="14">
      <c r="A14" s="4" t="inlineStr">
        <is>
          <t>COMPREHENSIVE INCOME</t>
        </is>
      </c>
      <c r="B14" s="6" t="n">
        <v>7842</v>
      </c>
      <c r="C14" s="6" t="n">
        <v>15005</v>
      </c>
      <c r="D14" s="6" t="n">
        <v>26718</v>
      </c>
      <c r="E14" s="6" t="n">
        <v>2933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Deposits (Details) - USD ($) $ in Thousands</t>
        </is>
      </c>
      <c r="B1" s="2" t="inlineStr">
        <is>
          <t>6 Months Ended</t>
        </is>
      </c>
    </row>
    <row r="2">
      <c r="B2" s="2" t="inlineStr">
        <is>
          <t>Jun. 30, 2020</t>
        </is>
      </c>
      <c r="C2" s="2" t="inlineStr">
        <is>
          <t>Dec. 31, 2019</t>
        </is>
      </c>
    </row>
    <row r="3">
      <c r="A3" s="3" t="inlineStr">
        <is>
          <t>Banking and Thrift, Interest [Abstract]</t>
        </is>
      </c>
    </row>
    <row r="4">
      <c r="A4" s="4" t="inlineStr">
        <is>
          <t>Checking, non-interest bearing</t>
        </is>
      </c>
      <c r="B4" s="6" t="n">
        <v>507236</v>
      </c>
      <c r="C4" s="6" t="n">
        <v>382259</v>
      </c>
    </row>
    <row r="5">
      <c r="A5" s="4" t="inlineStr">
        <is>
          <t>Checking, interest bearing</t>
        </is>
      </c>
      <c r="B5" s="5" t="n">
        <v>806638</v>
      </c>
      <c r="C5" s="5" t="n">
        <v>628579</v>
      </c>
    </row>
    <row r="6">
      <c r="A6" s="4" t="inlineStr">
        <is>
          <t>Savings accounts</t>
        </is>
      </c>
      <c r="B6" s="5" t="n">
        <v>1880252</v>
      </c>
      <c r="C6" s="5" t="n">
        <v>1663673</v>
      </c>
    </row>
    <row r="7">
      <c r="A7" s="4" t="inlineStr">
        <is>
          <t>Certificates of deposit</t>
        </is>
      </c>
      <c r="B7" s="5" t="n">
        <v>401896</v>
      </c>
      <c r="C7" s="5" t="n">
        <v>427816</v>
      </c>
    </row>
    <row r="8">
      <c r="A8" s="4" t="inlineStr">
        <is>
          <t>Total deposits</t>
        </is>
      </c>
      <c r="B8" s="6" t="n">
        <v>3596022</v>
      </c>
      <c r="C8" s="6" t="n">
        <v>3102327</v>
      </c>
    </row>
    <row r="9">
      <c r="A9" s="4" t="inlineStr">
        <is>
          <t>Percentage Change, Checking, non-interest bearing</t>
        </is>
      </c>
      <c r="B9" s="4" t="inlineStr">
        <is>
          <t>32.70%</t>
        </is>
      </c>
    </row>
    <row r="10">
      <c r="A10" s="4" t="inlineStr">
        <is>
          <t>Percentage Change, Checking, interest bearing</t>
        </is>
      </c>
      <c r="B10" s="4" t="inlineStr">
        <is>
          <t>28.30%</t>
        </is>
      </c>
    </row>
    <row r="11">
      <c r="A11" s="4" t="inlineStr">
        <is>
          <t>Percentage Change, Savings accounts</t>
        </is>
      </c>
      <c r="B11" s="4" t="inlineStr">
        <is>
          <t>13.00%</t>
        </is>
      </c>
    </row>
    <row r="12">
      <c r="A12" s="4" t="inlineStr">
        <is>
          <t>Percentage Change, Certificates of deposit</t>
        </is>
      </c>
      <c r="B12" s="4" t="inlineStr">
        <is>
          <t>(6.10%)</t>
        </is>
      </c>
    </row>
    <row r="13">
      <c r="A13" s="4" t="inlineStr">
        <is>
          <t>Percentage Change</t>
        </is>
      </c>
      <c r="B13" s="4" t="inlineStr">
        <is>
          <t>15.9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 Compensation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Jun. 30, 2018</t>
        </is>
      </c>
      <c r="G2" s="2" t="inlineStr">
        <is>
          <t>Dec. 31, 2019</t>
        </is>
      </c>
    </row>
    <row r="3">
      <c r="A3" s="3" t="inlineStr">
        <is>
          <t>Share-based Compensation Arrangement by Share-based Payment Award [Line Items]</t>
        </is>
      </c>
    </row>
    <row r="4">
      <c r="A4" s="4" t="inlineStr">
        <is>
          <t>Unrecognized compensation cost related to nonvested stock options granted</t>
        </is>
      </c>
      <c r="B4" s="6" t="n">
        <v>0</v>
      </c>
      <c r="D4" s="6" t="n">
        <v>0</v>
      </c>
    </row>
    <row r="5">
      <c r="A5" s="4" t="inlineStr">
        <is>
          <t>Shares, granted (in shares)</t>
        </is>
      </c>
      <c r="B5" s="5" t="n">
        <v>0</v>
      </c>
      <c r="E5" s="5" t="n">
        <v>0</v>
      </c>
    </row>
    <row r="6">
      <c r="A6" s="4" t="inlineStr">
        <is>
          <t>Compensation expense restricted stock awards</t>
        </is>
      </c>
      <c r="B6" s="6" t="n">
        <v>286000</v>
      </c>
      <c r="C6" s="6" t="n">
        <v>275000</v>
      </c>
      <c r="D6" s="5" t="n">
        <v>835000</v>
      </c>
      <c r="E6" s="6" t="n">
        <v>867000</v>
      </c>
    </row>
    <row r="7">
      <c r="A7" s="4" t="inlineStr">
        <is>
          <t>Fair value of shares vesting during period</t>
        </is>
      </c>
      <c r="B7" s="5" t="n">
        <v>5000</v>
      </c>
      <c r="C7" s="5" t="n">
        <v>101000</v>
      </c>
      <c r="D7" s="6" t="n">
        <v>1106000</v>
      </c>
      <c r="E7" s="6" t="n">
        <v>1328000</v>
      </c>
    </row>
    <row r="8">
      <c r="A8" s="4" t="inlineStr">
        <is>
          <t>Performance Based Restricted Stock Awards | Maximum</t>
        </is>
      </c>
    </row>
    <row r="9">
      <c r="A9" s="3" t="inlineStr">
        <is>
          <t>Share-based Compensation Arrangement by Share-based Payment Award [Line Items]</t>
        </is>
      </c>
    </row>
    <row r="10">
      <c r="A10" s="4" t="inlineStr">
        <is>
          <t>Shares, granted (in shares)</t>
        </is>
      </c>
      <c r="D10" s="5" t="n">
        <v>18100</v>
      </c>
      <c r="E10" s="5" t="n">
        <v>16681</v>
      </c>
      <c r="F10" s="5" t="n">
        <v>15657</v>
      </c>
    </row>
    <row r="11">
      <c r="A11" s="4" t="inlineStr">
        <is>
          <t>Restricted Stock Units (RSUs)</t>
        </is>
      </c>
    </row>
    <row r="12">
      <c r="A12" s="3" t="inlineStr">
        <is>
          <t>Share-based Compensation Arrangement by Share-based Payment Award [Line Items]</t>
        </is>
      </c>
    </row>
    <row r="13">
      <c r="A13" s="4" t="inlineStr">
        <is>
          <t>Unrecognized compensation cost related to nonvested restricted stock</t>
        </is>
      </c>
      <c r="B13" s="5" t="n">
        <v>1384000</v>
      </c>
      <c r="D13" s="6" t="n">
        <v>1384000</v>
      </c>
      <c r="G13" s="6" t="n">
        <v>1026000</v>
      </c>
    </row>
    <row r="14">
      <c r="A14" s="4" t="inlineStr">
        <is>
          <t>Income tax benefit related to share based compensation</t>
        </is>
      </c>
      <c r="B14" s="6" t="n">
        <v>60000</v>
      </c>
      <c r="C14" s="6" t="n">
        <v>58000</v>
      </c>
      <c r="D14" s="6" t="n">
        <v>175000</v>
      </c>
      <c r="E14" s="6" t="n">
        <v>182000</v>
      </c>
    </row>
    <row r="15">
      <c r="A15" s="4" t="inlineStr">
        <is>
          <t>Vested, shares (in shares)</t>
        </is>
      </c>
      <c r="B15" s="5" t="n">
        <v>0</v>
      </c>
      <c r="D15" s="5" t="n">
        <v>23658</v>
      </c>
    </row>
    <row r="16">
      <c r="A16" s="4" t="inlineStr">
        <is>
          <t>Weighted average grant (in dollars per share)</t>
        </is>
      </c>
      <c r="B16" s="6" t="n">
        <v>0</v>
      </c>
      <c r="D16" s="7" t="n">
        <v>29.56</v>
      </c>
    </row>
    <row r="17">
      <c r="A17" s="4" t="inlineStr">
        <is>
          <t>Restricted Stock Units (RSUs) | Vested Immediately</t>
        </is>
      </c>
    </row>
    <row r="18">
      <c r="A18" s="3" t="inlineStr">
        <is>
          <t>Share-based Compensation Arrangement by Share-based Payment Award [Line Items]</t>
        </is>
      </c>
    </row>
    <row r="19">
      <c r="A19" s="4" t="inlineStr">
        <is>
          <t>Compensation expense restricted stock awards</t>
        </is>
      </c>
      <c r="B19" s="6" t="n">
        <v>0</v>
      </c>
      <c r="D19" s="6" t="n">
        <v>340000</v>
      </c>
    </row>
    <row r="20">
      <c r="A20" s="4" t="inlineStr">
        <is>
          <t>Key Employees</t>
        </is>
      </c>
    </row>
    <row r="21">
      <c r="A21" s="3" t="inlineStr">
        <is>
          <t>Share-based Compensation Arrangement by Share-based Payment Award [Line Items]</t>
        </is>
      </c>
    </row>
    <row r="22">
      <c r="A22" s="4" t="inlineStr">
        <is>
          <t>Starting period of vesting of stock based award</t>
        </is>
      </c>
      <c r="D22" s="4" t="inlineStr">
        <is>
          <t>1 year</t>
        </is>
      </c>
    </row>
    <row r="23">
      <c r="A23" s="4" t="inlineStr">
        <is>
          <t>Aggregate percentage of stock based awards to be matured</t>
        </is>
      </c>
      <c r="D23" s="4" t="inlineStr">
        <is>
          <t>100.00%</t>
        </is>
      </c>
    </row>
    <row r="24">
      <c r="A24" s="4" t="inlineStr">
        <is>
          <t>Key Employees | Vesting in year two</t>
        </is>
      </c>
    </row>
    <row r="25">
      <c r="A25" s="3" t="inlineStr">
        <is>
          <t>Share-based Compensation Arrangement by Share-based Payment Award [Line Items]</t>
        </is>
      </c>
    </row>
    <row r="26">
      <c r="A26" s="4" t="inlineStr">
        <is>
          <t>Stock incentive plan, vesting per year</t>
        </is>
      </c>
      <c r="D26" s="4" t="inlineStr">
        <is>
          <t>25.00%</t>
        </is>
      </c>
    </row>
    <row r="27">
      <c r="A27" s="4" t="inlineStr">
        <is>
          <t>Key Employees | Vesting in year three</t>
        </is>
      </c>
    </row>
    <row r="28">
      <c r="A28" s="3" t="inlineStr">
        <is>
          <t>Share-based Compensation Arrangement by Share-based Payment Award [Line Items]</t>
        </is>
      </c>
    </row>
    <row r="29">
      <c r="A29" s="4" t="inlineStr">
        <is>
          <t>Stock incentive plan, vesting per year</t>
        </is>
      </c>
      <c r="D29" s="4" t="inlineStr">
        <is>
          <t>20.00%</t>
        </is>
      </c>
    </row>
    <row r="30">
      <c r="A30" s="4" t="inlineStr">
        <is>
          <t>Independent Directors</t>
        </is>
      </c>
    </row>
    <row r="31">
      <c r="A31" s="3" t="inlineStr">
        <is>
          <t>Share-based Compensation Arrangement by Share-based Payment Award [Line Items]</t>
        </is>
      </c>
    </row>
    <row r="32">
      <c r="A32" s="4" t="inlineStr">
        <is>
          <t>Starting period of vesting of stock based award</t>
        </is>
      </c>
      <c r="D32" s="4" t="inlineStr">
        <is>
          <t>1 year</t>
        </is>
      </c>
    </row>
    <row r="33">
      <c r="A33" s="4" t="inlineStr">
        <is>
          <t>Aggregate percentage of stock based awards to be matured</t>
        </is>
      </c>
      <c r="D33" s="4" t="inlineStr">
        <is>
          <t>100.00%</t>
        </is>
      </c>
    </row>
    <row r="34">
      <c r="A34" s="4" t="inlineStr">
        <is>
          <t>Independent Directors | Vesting in year one</t>
        </is>
      </c>
    </row>
    <row r="35">
      <c r="A35" s="3" t="inlineStr">
        <is>
          <t>Share-based Compensation Arrangement by Share-based Payment Award [Line Items]</t>
        </is>
      </c>
    </row>
    <row r="36">
      <c r="A36" s="4" t="inlineStr">
        <is>
          <t>Stock incentive plan, vesting per year</t>
        </is>
      </c>
      <c r="D36" s="4" t="inlineStr">
        <is>
          <t>33.33%</t>
        </is>
      </c>
    </row>
    <row r="37">
      <c r="A37" s="4" t="inlineStr">
        <is>
          <t>Restricted Stock</t>
        </is>
      </c>
    </row>
    <row r="38">
      <c r="A38" s="3" t="inlineStr">
        <is>
          <t>Share-based Compensation Arrangement by Share-based Payment Award [Line Items]</t>
        </is>
      </c>
    </row>
    <row r="39">
      <c r="A39" s="4" t="inlineStr">
        <is>
          <t>Vested, shares (in shares)</t>
        </is>
      </c>
      <c r="D39" s="5" t="n">
        <v>11502</v>
      </c>
    </row>
    <row r="40">
      <c r="A40" s="4" t="inlineStr">
        <is>
          <t>Weighted average grant (in dollars per share)</t>
        </is>
      </c>
      <c r="D40" s="7" t="n">
        <v>29.56</v>
      </c>
    </row>
  </sheetData>
  <mergeCells count="3">
    <mergeCell ref="A1:A2"/>
    <mergeCell ref="B1:C1"/>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Compensation - Summary of Changes in Time-based Nonvested Restricted Stock Awards (Details) - Restricted Stock Units (RSUs) - $ / shares</t>
        </is>
      </c>
      <c r="B1" s="2" t="inlineStr">
        <is>
          <t>3 Months Ended</t>
        </is>
      </c>
      <c r="C1" s="2" t="inlineStr">
        <is>
          <t>6 Months Ended</t>
        </is>
      </c>
    </row>
    <row r="2">
      <c r="B2" s="2" t="inlineStr">
        <is>
          <t>Jun. 30, 2020</t>
        </is>
      </c>
      <c r="C2" s="2" t="inlineStr">
        <is>
          <t>Jun. 30, 2020</t>
        </is>
      </c>
    </row>
    <row r="3">
      <c r="A3" s="3" t="inlineStr">
        <is>
          <t>Shares</t>
        </is>
      </c>
    </row>
    <row r="4">
      <c r="A4" s="4" t="inlineStr">
        <is>
          <t>Nonvested at beginning of period, Shares (in shares)</t>
        </is>
      </c>
      <c r="B4" s="5" t="n">
        <v>55766</v>
      </c>
      <c r="C4" s="5" t="n">
        <v>58370</v>
      </c>
    </row>
    <row r="5">
      <c r="A5" s="4" t="inlineStr">
        <is>
          <t>Granted, shares (in shares)</t>
        </is>
      </c>
      <c r="B5" s="5" t="n">
        <v>0</v>
      </c>
      <c r="C5" s="5" t="n">
        <v>23658</v>
      </c>
    </row>
    <row r="6">
      <c r="A6" s="4" t="inlineStr">
        <is>
          <t>Vested, Shares (in shares)</t>
        </is>
      </c>
      <c r="B6" s="5" t="n">
        <v>-300</v>
      </c>
      <c r="C6" s="5" t="n">
        <v>-26562</v>
      </c>
    </row>
    <row r="7">
      <c r="A7" s="4" t="inlineStr">
        <is>
          <t>Nonvested at end of period, Shares (in shares)</t>
        </is>
      </c>
      <c r="B7" s="5" t="n">
        <v>55466</v>
      </c>
      <c r="C7" s="5" t="n">
        <v>55466</v>
      </c>
    </row>
    <row r="8">
      <c r="A8" s="3" t="inlineStr">
        <is>
          <t>Per Share Weighted Average Grant Date Fair Value</t>
        </is>
      </c>
    </row>
    <row r="9">
      <c r="A9" s="4" t="inlineStr">
        <is>
          <t>Nonvested at beginning of period, Weighted-average Grant Date Fair Value (in dollars per share)</t>
        </is>
      </c>
      <c r="B9" s="7" t="n">
        <v>27.42</v>
      </c>
      <c r="C9" s="7" t="n">
        <v>24.96</v>
      </c>
    </row>
    <row r="10">
      <c r="A10" s="4" t="inlineStr">
        <is>
          <t>Granted, Weighted-average Grant Date Fair Value (in dollars per share)</t>
        </is>
      </c>
      <c r="B10" s="5" t="n">
        <v>0</v>
      </c>
      <c r="C10" s="8" t="n">
        <v>29.56</v>
      </c>
    </row>
    <row r="11">
      <c r="A11" s="4" t="inlineStr">
        <is>
          <t>Vested, Weighted-average Grant Date Fair Value (in dollars per share)</t>
        </is>
      </c>
      <c r="B11" s="8" t="n">
        <v>17.83</v>
      </c>
      <c r="C11" s="8" t="n">
        <v>24.01</v>
      </c>
    </row>
    <row r="12">
      <c r="A12" s="4" t="inlineStr">
        <is>
          <t>Nonvested at end of period, Weighted-average Grant Date Fair Value (in dollars per share)</t>
        </is>
      </c>
      <c r="B12" s="7" t="n">
        <v>27.47</v>
      </c>
      <c r="C12" s="7" t="n">
        <v>27.4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Dilutive effects of assumed exercises of stock options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Basic earnings per common share computation:</t>
        </is>
      </c>
    </row>
    <row r="4">
      <c r="A4" s="4" t="inlineStr">
        <is>
          <t>Net income per consolidated statements of income</t>
        </is>
      </c>
      <c r="B4" s="6" t="n">
        <v>8246</v>
      </c>
      <c r="C4" s="6" t="n">
        <v>9767</v>
      </c>
      <c r="D4" s="6" t="n">
        <v>17059</v>
      </c>
      <c r="E4" s="6" t="n">
        <v>19240</v>
      </c>
    </row>
    <row r="5">
      <c r="A5" s="4" t="inlineStr">
        <is>
          <t>Net earnings allocated to participating securities</t>
        </is>
      </c>
      <c r="B5" s="5" t="n">
        <v>-29</v>
      </c>
      <c r="C5" s="5" t="n">
        <v>-40</v>
      </c>
      <c r="D5" s="5" t="n">
        <v>-59</v>
      </c>
      <c r="E5" s="5" t="n">
        <v>-78</v>
      </c>
    </row>
    <row r="6">
      <c r="A6" s="4" t="inlineStr">
        <is>
          <t>Net earnings allocated to common stock</t>
        </is>
      </c>
      <c r="B6" s="6" t="n">
        <v>8217</v>
      </c>
      <c r="C6" s="6" t="n">
        <v>9727</v>
      </c>
      <c r="D6" s="6" t="n">
        <v>17000</v>
      </c>
      <c r="E6" s="6" t="n">
        <v>19162</v>
      </c>
    </row>
    <row r="7">
      <c r="A7" s="4" t="inlineStr">
        <is>
          <t>Weighted average common shares outstanding, including shares considered participating securities (in shares)</t>
        </is>
      </c>
      <c r="B7" s="5" t="n">
        <v>15393000</v>
      </c>
      <c r="C7" s="5" t="n">
        <v>15230000</v>
      </c>
      <c r="D7" s="5" t="n">
        <v>15365000</v>
      </c>
      <c r="E7" s="5" t="n">
        <v>15230000</v>
      </c>
    </row>
    <row r="8">
      <c r="A8" s="4" t="inlineStr">
        <is>
          <t>Less: Average participating securities (in shares)</t>
        </is>
      </c>
      <c r="B8" s="5" t="n">
        <v>-52000</v>
      </c>
      <c r="C8" s="5" t="n">
        <v>-62000</v>
      </c>
      <c r="D8" s="5" t="n">
        <v>-52000</v>
      </c>
      <c r="E8" s="5" t="n">
        <v>-62000</v>
      </c>
    </row>
    <row r="9">
      <c r="A9" s="4" t="inlineStr">
        <is>
          <t>Weighted average shares (in shares)</t>
        </is>
      </c>
      <c r="B9" s="5" t="n">
        <v>15341000</v>
      </c>
      <c r="C9" s="5" t="n">
        <v>15168000</v>
      </c>
      <c r="D9" s="5" t="n">
        <v>15313000</v>
      </c>
      <c r="E9" s="5" t="n">
        <v>15168000</v>
      </c>
    </row>
    <row r="10">
      <c r="A10" s="4" t="inlineStr">
        <is>
          <t>Basic earnings per common share (in dollar per share)</t>
        </is>
      </c>
      <c r="B10" s="7" t="n">
        <v>0.54</v>
      </c>
      <c r="C10" s="7" t="n">
        <v>0.64</v>
      </c>
      <c r="D10" s="7" t="n">
        <v>1.11</v>
      </c>
      <c r="E10" s="7" t="n">
        <v>1.26</v>
      </c>
    </row>
    <row r="11">
      <c r="A11" s="3" t="inlineStr">
        <is>
          <t>Diluted earnings per common share computation:</t>
        </is>
      </c>
    </row>
    <row r="12">
      <c r="A12" s="4" t="inlineStr">
        <is>
          <t>Net earnings allocated to common stock</t>
        </is>
      </c>
      <c r="B12" s="6" t="n">
        <v>8217</v>
      </c>
      <c r="C12" s="6" t="n">
        <v>9727</v>
      </c>
      <c r="D12" s="6" t="n">
        <v>17000</v>
      </c>
      <c r="E12" s="6" t="n">
        <v>19162</v>
      </c>
    </row>
    <row r="13">
      <c r="A13" s="4" t="inlineStr">
        <is>
          <t>Weighted average common shares outstanding for basic earnings per common share (in shares)</t>
        </is>
      </c>
      <c r="B13" s="5" t="n">
        <v>15341000</v>
      </c>
      <c r="C13" s="5" t="n">
        <v>15168000</v>
      </c>
      <c r="D13" s="5" t="n">
        <v>15313000</v>
      </c>
      <c r="E13" s="5" t="n">
        <v>15168000</v>
      </c>
    </row>
    <row r="14">
      <c r="A14" s="4" t="inlineStr">
        <is>
          <t>Add: Dilutive effects of assumed exercises of stock options (in shares)</t>
        </is>
      </c>
      <c r="B14" s="5" t="n">
        <v>0</v>
      </c>
      <c r="C14" s="5" t="n">
        <v>0</v>
      </c>
      <c r="D14" s="5" t="n">
        <v>0</v>
      </c>
      <c r="E14" s="5" t="n">
        <v>0</v>
      </c>
    </row>
    <row r="15">
      <c r="A15" s="4" t="inlineStr">
        <is>
          <t>Weighted average shares and dilutive potential common shares (in shares)</t>
        </is>
      </c>
      <c r="B15" s="5" t="n">
        <v>15341000</v>
      </c>
      <c r="C15" s="5" t="n">
        <v>15168000</v>
      </c>
      <c r="D15" s="5" t="n">
        <v>15313000</v>
      </c>
      <c r="E15" s="5" t="n">
        <v>15168000</v>
      </c>
    </row>
    <row r="16">
      <c r="A16" s="4" t="inlineStr">
        <is>
          <t>Diluted earnings per common share (in dollar per share)</t>
        </is>
      </c>
      <c r="B16" s="7" t="n">
        <v>0.54</v>
      </c>
      <c r="C16" s="7" t="n">
        <v>0.64</v>
      </c>
      <c r="D16" s="7" t="n">
        <v>1.11</v>
      </c>
      <c r="E16" s="7" t="n">
        <v>1.26</v>
      </c>
    </row>
    <row r="17">
      <c r="A17" s="4" t="inlineStr">
        <is>
          <t>Distributed earnings allocated to common stock</t>
        </is>
      </c>
    </row>
    <row r="18">
      <c r="A18" s="3" t="inlineStr">
        <is>
          <t>Basic earnings per common share computation:</t>
        </is>
      </c>
    </row>
    <row r="19">
      <c r="A19" s="4" t="inlineStr">
        <is>
          <t>Net earnings allocated to common stock</t>
        </is>
      </c>
      <c r="B19" s="6" t="n">
        <v>2608</v>
      </c>
      <c r="C19" s="6" t="n">
        <v>2580</v>
      </c>
      <c r="D19" s="6" t="n">
        <v>5216</v>
      </c>
      <c r="E19" s="6" t="n">
        <v>5160</v>
      </c>
    </row>
    <row r="20">
      <c r="A20" s="4" t="inlineStr">
        <is>
          <t>Undistributed earnings allocated to common stock</t>
        </is>
      </c>
    </row>
    <row r="21">
      <c r="A21" s="3" t="inlineStr">
        <is>
          <t>Basic earnings per common share computation:</t>
        </is>
      </c>
    </row>
    <row r="22">
      <c r="A22" s="4" t="inlineStr">
        <is>
          <t>Net earnings allocated to common stock</t>
        </is>
      </c>
      <c r="B22" s="6" t="n">
        <v>5609</v>
      </c>
      <c r="C22" s="6" t="n">
        <v>7147</v>
      </c>
      <c r="D22" s="6" t="n">
        <v>11784</v>
      </c>
      <c r="E22" s="6" t="n">
        <v>1400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Additional Information (Details) - USD ($)</t>
        </is>
      </c>
      <c r="B1" s="2" t="inlineStr">
        <is>
          <t>Sep. 07, 2018</t>
        </is>
      </c>
      <c r="C1" s="2" t="inlineStr">
        <is>
          <t>Jun. 30, 2020</t>
        </is>
      </c>
      <c r="D1" s="2" t="inlineStr">
        <is>
          <t>Dec. 31, 2019</t>
        </is>
      </c>
    </row>
    <row r="2">
      <c r="A2" s="3" t="inlineStr">
        <is>
          <t>Schedule Of Loans And Allowance For Loan By Class Individually And Collectively Evaluated For Impairment [Line Items]</t>
        </is>
      </c>
    </row>
    <row r="3">
      <c r="A3" s="4" t="inlineStr">
        <is>
          <t>Derivatives designated as fair value hedges</t>
        </is>
      </c>
      <c r="C3" s="6" t="n">
        <v>0</v>
      </c>
      <c r="D3" s="6" t="n">
        <v>0</v>
      </c>
    </row>
    <row r="4">
      <c r="A4" s="4" t="inlineStr">
        <is>
          <t>Accumulated other comprehensive loss estimated</t>
        </is>
      </c>
      <c r="C4" s="5" t="n">
        <v>267000</v>
      </c>
    </row>
    <row r="5">
      <c r="A5" s="4" t="inlineStr">
        <is>
          <t>Collateral amount for counterparty interest rate swap</t>
        </is>
      </c>
      <c r="C5" s="6" t="n">
        <v>1050000</v>
      </c>
      <c r="D5" s="5" t="n">
        <v>750000</v>
      </c>
    </row>
    <row r="6">
      <c r="A6" s="4" t="inlineStr">
        <is>
          <t>2.98% Fixed Rate Plus 155 Basis Points</t>
        </is>
      </c>
    </row>
    <row r="7">
      <c r="A7" s="3" t="inlineStr">
        <is>
          <t>Schedule Of Loans And Allowance For Loan By Class Individually And Collectively Evaluated For Impairment [Line Items]</t>
        </is>
      </c>
    </row>
    <row r="8">
      <c r="A8" s="4" t="inlineStr">
        <is>
          <t>Interest rate being paid by the corporation</t>
        </is>
      </c>
      <c r="C8" s="4" t="inlineStr">
        <is>
          <t>4.53%</t>
        </is>
      </c>
    </row>
    <row r="9">
      <c r="A9" s="4" t="inlineStr">
        <is>
          <t>Interest Rate Swaps</t>
        </is>
      </c>
    </row>
    <row r="10">
      <c r="A10" s="3" t="inlineStr">
        <is>
          <t>Schedule Of Loans And Allowance For Loan By Class Individually And Collectively Evaluated For Impairment [Line Items]</t>
        </is>
      </c>
    </row>
    <row r="11">
      <c r="A11" s="4" t="inlineStr">
        <is>
          <t>Cash collateral pledged</t>
        </is>
      </c>
      <c r="C11" s="6" t="n">
        <v>4550000</v>
      </c>
      <c r="D11" s="6" t="n">
        <v>2000000</v>
      </c>
    </row>
    <row r="12">
      <c r="A12" s="4" t="inlineStr">
        <is>
          <t>Unsecured Debt</t>
        </is>
      </c>
    </row>
    <row r="13">
      <c r="A13" s="3" t="inlineStr">
        <is>
          <t>Schedule Of Loans And Allowance For Loan By Class Individually And Collectively Evaluated For Impairment [Line Items]</t>
        </is>
      </c>
    </row>
    <row r="14">
      <c r="A14" s="4" t="inlineStr">
        <is>
          <t>Term of contract</t>
        </is>
      </c>
      <c r="B14" s="4" t="inlineStr">
        <is>
          <t>5 years</t>
        </is>
      </c>
    </row>
    <row r="15">
      <c r="A15" s="4" t="inlineStr">
        <is>
          <t>Cash flow hedges</t>
        </is>
      </c>
      <c r="B15" s="6" t="n">
        <v>10000000</v>
      </c>
    </row>
    <row r="16">
      <c r="A16" s="4" t="inlineStr">
        <is>
          <t>Unsecured Debt | LIBOR Plus 155 Basis Points</t>
        </is>
      </c>
    </row>
    <row r="17">
      <c r="A17" s="3" t="inlineStr">
        <is>
          <t>Schedule Of Loans And Allowance For Loan By Class Individually And Collectively Evaluated For Impairment [Line Items]</t>
        </is>
      </c>
    </row>
    <row r="18">
      <c r="A18" s="4" t="inlineStr">
        <is>
          <t>Variable interest rate on subordinate debt</t>
        </is>
      </c>
      <c r="C18" s="4" t="inlineStr">
        <is>
          <t>1.86%</t>
        </is>
      </c>
    </row>
    <row r="19">
      <c r="A19" s="4" t="inlineStr">
        <is>
          <t>Unsecured Debt | 2.98% Fixed Rate Plus 155 Basis Points</t>
        </is>
      </c>
    </row>
    <row r="20">
      <c r="A20" s="3" t="inlineStr">
        <is>
          <t>Schedule Of Loans And Allowance For Loan By Class Individually And Collectively Evaluated For Impairment [Line Items]</t>
        </is>
      </c>
    </row>
    <row r="21">
      <c r="A21" s="4" t="inlineStr">
        <is>
          <t>Derivative fixed interest rate rate basis</t>
        </is>
      </c>
      <c r="C21" s="4" t="inlineStr">
        <is>
          <t>2.98%</t>
        </is>
      </c>
    </row>
    <row r="22">
      <c r="A22" s="4" t="inlineStr">
        <is>
          <t>London Interbank Offered Rate (LIBOR) | Unsecured Debt | LIBOR Plus 155 Basis Points</t>
        </is>
      </c>
    </row>
    <row r="23">
      <c r="A23" s="3" t="inlineStr">
        <is>
          <t>Schedule Of Loans And Allowance For Loan By Class Individually And Collectively Evaluated For Impairment [Line Items]</t>
        </is>
      </c>
    </row>
    <row r="24">
      <c r="A24" s="4" t="inlineStr">
        <is>
          <t>Basis spread on variable rate</t>
        </is>
      </c>
      <c r="C24" s="4" t="inlineStr">
        <is>
          <t>1.55%</t>
        </is>
      </c>
    </row>
    <row r="25">
      <c r="A25" s="4" t="inlineStr">
        <is>
          <t>London Interbank Offered Rate (LIBOR) | Unsecured Debt | 2.98% Fixed Rate Plus 155 Basis Points</t>
        </is>
      </c>
    </row>
    <row r="26">
      <c r="A26" s="3" t="inlineStr">
        <is>
          <t>Schedule Of Loans And Allowance For Loan By Class Individually And Collectively Evaluated For Impairment [Line Items]</t>
        </is>
      </c>
    </row>
    <row r="27">
      <c r="A27" s="4" t="inlineStr">
        <is>
          <t>Basis spread on variable rate</t>
        </is>
      </c>
      <c r="C27" s="4" t="inlineStr">
        <is>
          <t>1.55%</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Amounts and Locations of Activity Related to Interest Rate Swaps Designated as Cash Flow Hedges within Corporation's Consolidated Balance Sheet and Statement of Income (Details) - Interest Rate Swap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erivative [Line Items]</t>
        </is>
      </c>
    </row>
    <row r="4">
      <c r="A4" s="4" t="inlineStr">
        <is>
          <t>Interest rate contracts</t>
        </is>
      </c>
      <c r="B4" s="6" t="n">
        <v>-4</v>
      </c>
      <c r="C4" s="6" t="n">
        <v>-162</v>
      </c>
      <c r="D4" s="6" t="n">
        <v>-333</v>
      </c>
      <c r="E4" s="6" t="n">
        <v>-257</v>
      </c>
    </row>
    <row r="5">
      <c r="A5" s="4" t="inlineStr">
        <is>
          <t>Accrued interest and other liabilities</t>
        </is>
      </c>
    </row>
    <row r="6">
      <c r="A6" s="3" t="inlineStr">
        <is>
          <t>Derivative [Line Items]</t>
        </is>
      </c>
    </row>
    <row r="7">
      <c r="A7" s="4" t="inlineStr">
        <is>
          <t>Accrued interest and other liabilities</t>
        </is>
      </c>
      <c r="B7" s="5" t="n">
        <v>-906</v>
      </c>
      <c r="D7" s="5" t="n">
        <v>-906</v>
      </c>
      <c r="F7" s="6" t="n">
        <v>-485</v>
      </c>
    </row>
    <row r="8">
      <c r="A8" s="4" t="inlineStr">
        <is>
          <t>Interest expense – subordinated debentures</t>
        </is>
      </c>
    </row>
    <row r="9">
      <c r="A9" s="3" t="inlineStr">
        <is>
          <t>Derivative [Line Items]</t>
        </is>
      </c>
    </row>
    <row r="10">
      <c r="A10" s="4" t="inlineStr">
        <is>
          <t>Other income</t>
        </is>
      </c>
      <c r="B10" s="5" t="n">
        <v>-65</v>
      </c>
      <c r="C10" s="5" t="n">
        <v>-14</v>
      </c>
      <c r="D10" s="5" t="n">
        <v>-86</v>
      </c>
      <c r="E10" s="5" t="n">
        <v>-20</v>
      </c>
    </row>
    <row r="11">
      <c r="A11" s="4" t="inlineStr">
        <is>
          <t>Other income</t>
        </is>
      </c>
    </row>
    <row r="12">
      <c r="A12" s="3" t="inlineStr">
        <is>
          <t>Derivative [Line Items]</t>
        </is>
      </c>
    </row>
    <row r="13">
      <c r="A13" s="4" t="inlineStr">
        <is>
          <t>Other income</t>
        </is>
      </c>
      <c r="B13" s="6" t="n">
        <v>0</v>
      </c>
      <c r="C13" s="6" t="n">
        <v>0</v>
      </c>
      <c r="D13" s="6" t="n">
        <v>0</v>
      </c>
      <c r="E13"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Instruments - Amounts and Locations of Activity Related to Back-to-Back Interest Rate Swaps within Corporation's Consolidated Balance Sheet (Details) - USD ($) $ in Thousands</t>
        </is>
      </c>
      <c r="B1" s="2" t="inlineStr">
        <is>
          <t>6 Months Ended</t>
        </is>
      </c>
      <c r="C1" s="2" t="inlineStr">
        <is>
          <t>12 Months Ended</t>
        </is>
      </c>
    </row>
    <row r="2">
      <c r="B2" s="2" t="inlineStr">
        <is>
          <t>Jun. 30, 2020</t>
        </is>
      </c>
      <c r="C2" s="2" t="inlineStr">
        <is>
          <t>Dec. 31, 2019</t>
        </is>
      </c>
    </row>
    <row r="3">
      <c r="A3" s="4" t="inlineStr">
        <is>
          <t>3rd Party interest rate swaps</t>
        </is>
      </c>
    </row>
    <row r="4">
      <c r="A4" s="3" t="inlineStr">
        <is>
          <t>Schedule Of Loans And Allowance For Loan By Class Individually And Collectively Evaluated For Impairment [Line Items]</t>
        </is>
      </c>
    </row>
    <row r="5">
      <c r="A5" s="4" t="inlineStr">
        <is>
          <t>Notional Amount</t>
        </is>
      </c>
      <c r="B5" s="6" t="n">
        <v>34739</v>
      </c>
      <c r="C5" s="6" t="n">
        <v>35382</v>
      </c>
    </row>
    <row r="6">
      <c r="A6" s="4" t="inlineStr">
        <is>
          <t>Weighted Average Maturity (in years)</t>
        </is>
      </c>
      <c r="B6" s="4" t="inlineStr">
        <is>
          <t>7 years 2 months 12 days</t>
        </is>
      </c>
      <c r="C6" s="4" t="inlineStr">
        <is>
          <t>7 years 8 months 12 days</t>
        </is>
      </c>
    </row>
    <row r="7">
      <c r="A7" s="4" t="inlineStr">
        <is>
          <t>Weighted Average Fixed Rate</t>
        </is>
      </c>
      <c r="B7" s="4" t="inlineStr">
        <is>
          <t>4.13%</t>
        </is>
      </c>
      <c r="C7" s="4" t="inlineStr">
        <is>
          <t>4.13%</t>
        </is>
      </c>
    </row>
    <row r="8">
      <c r="A8" s="4" t="inlineStr">
        <is>
          <t>Fair Value</t>
        </is>
      </c>
      <c r="B8" s="6" t="n">
        <v>4709</v>
      </c>
      <c r="C8" s="6" t="n">
        <v>1877</v>
      </c>
    </row>
    <row r="9">
      <c r="A9" s="4" t="inlineStr">
        <is>
          <t>Customer interest rate swaps</t>
        </is>
      </c>
    </row>
    <row r="10">
      <c r="A10" s="3" t="inlineStr">
        <is>
          <t>Schedule Of Loans And Allowance For Loan By Class Individually And Collectively Evaluated For Impairment [Line Items]</t>
        </is>
      </c>
    </row>
    <row r="11">
      <c r="A11" s="4" t="inlineStr">
        <is>
          <t>Derivative Liability, Notional Amount</t>
        </is>
      </c>
      <c r="B11" s="6" t="n">
        <v>-34739</v>
      </c>
      <c r="C11" s="6" t="n">
        <v>-35382</v>
      </c>
    </row>
    <row r="12">
      <c r="A12" s="4" t="inlineStr">
        <is>
          <t>Weighted Average Maturity (in years)</t>
        </is>
      </c>
      <c r="B12" s="4" t="inlineStr">
        <is>
          <t>7 years 2 months 12 days</t>
        </is>
      </c>
      <c r="C12" s="4" t="inlineStr">
        <is>
          <t>7 years 8 months 12 days</t>
        </is>
      </c>
    </row>
    <row r="13">
      <c r="A13" s="4" t="inlineStr">
        <is>
          <t>Weighted Average Fixed Rate</t>
        </is>
      </c>
      <c r="B13" s="4" t="inlineStr">
        <is>
          <t>4.13%</t>
        </is>
      </c>
      <c r="C13" s="4" t="inlineStr">
        <is>
          <t>4.13%</t>
        </is>
      </c>
    </row>
    <row r="14">
      <c r="A14" s="4" t="inlineStr">
        <is>
          <t>Fair Value</t>
        </is>
      </c>
      <c r="B14" s="6" t="n">
        <v>-4709</v>
      </c>
      <c r="C14" s="6" t="n">
        <v>-1877</v>
      </c>
    </row>
    <row r="15">
      <c r="A15" s="4" t="inlineStr">
        <is>
          <t>London Interbank Offered Rate (LIBOR) | 3rd Party interest rate swaps</t>
        </is>
      </c>
    </row>
    <row r="16">
      <c r="A16" s="3" t="inlineStr">
        <is>
          <t>Schedule Of Loans And Allowance For Loan By Class Individually And Collectively Evaluated For Impairment [Line Items]</t>
        </is>
      </c>
    </row>
    <row r="17">
      <c r="A17" s="4" t="inlineStr">
        <is>
          <t>Basis spread on variable rate</t>
        </is>
      </c>
      <c r="B17" s="4" t="inlineStr">
        <is>
          <t>2.27%</t>
        </is>
      </c>
      <c r="C17" s="4" t="inlineStr">
        <is>
          <t>2.27%</t>
        </is>
      </c>
    </row>
    <row r="18">
      <c r="A18" s="4" t="inlineStr">
        <is>
          <t>London Interbank Offered Rate (LIBOR) | Customer interest rate swaps</t>
        </is>
      </c>
    </row>
    <row r="19">
      <c r="A19" s="3" t="inlineStr">
        <is>
          <t>Schedule Of Loans And Allowance For Loan By Class Individually And Collectively Evaluated For Impairment [Line Items]</t>
        </is>
      </c>
    </row>
    <row r="20">
      <c r="A20" s="4" t="inlineStr">
        <is>
          <t>Basis spread on variable rate</t>
        </is>
      </c>
      <c r="B20" s="4" t="inlineStr">
        <is>
          <t>2.27%</t>
        </is>
      </c>
      <c r="C20" s="4" t="inlineStr">
        <is>
          <t>2.2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USD ($) $ in Thousands</t>
        </is>
      </c>
      <c r="B1" s="2" t="inlineStr">
        <is>
          <t>Jun. 30, 2020</t>
        </is>
      </c>
      <c r="C1" s="2" t="inlineStr">
        <is>
          <t>Dec. 31, 2019</t>
        </is>
      </c>
    </row>
    <row r="2">
      <c r="A2" s="3" t="inlineStr">
        <is>
          <t>Securities Available For Sale:</t>
        </is>
      </c>
    </row>
    <row r="3">
      <c r="A3" s="4" t="inlineStr">
        <is>
          <t>Total Securities Available For Sale</t>
        </is>
      </c>
      <c r="B3" s="6" t="n">
        <v>549094</v>
      </c>
      <c r="C3" s="6" t="n">
        <v>542313</v>
      </c>
    </row>
    <row r="4">
      <c r="A4" s="4" t="inlineStr">
        <is>
          <t>Fair Value Measurement on Recurring Basis</t>
        </is>
      </c>
    </row>
    <row r="5">
      <c r="A5" s="3" t="inlineStr">
        <is>
          <t>Securities Available For Sale:</t>
        </is>
      </c>
    </row>
    <row r="6">
      <c r="A6" s="4" t="inlineStr">
        <is>
          <t>Total Securities Available For Sale</t>
        </is>
      </c>
      <c r="B6" s="5" t="n">
        <v>549094</v>
      </c>
      <c r="C6" s="5" t="n">
        <v>542313</v>
      </c>
    </row>
    <row r="7">
      <c r="A7" s="4" t="inlineStr">
        <is>
          <t>Interest Rate swaps</t>
        </is>
      </c>
      <c r="B7" s="5" t="n">
        <v>4709</v>
      </c>
      <c r="C7" s="5" t="n">
        <v>1877</v>
      </c>
    </row>
    <row r="8">
      <c r="A8" s="3" t="inlineStr">
        <is>
          <t>Trading Securities:</t>
        </is>
      </c>
    </row>
    <row r="9">
      <c r="A9" s="4" t="inlineStr">
        <is>
          <t>Total Trading Securities</t>
        </is>
      </c>
      <c r="B9" s="5" t="n">
        <v>5889</v>
      </c>
      <c r="C9" s="5" t="n">
        <v>9809</v>
      </c>
    </row>
    <row r="10">
      <c r="A10" s="3" t="inlineStr">
        <is>
          <t>Liabilities:</t>
        </is>
      </c>
    </row>
    <row r="11">
      <c r="A11" s="4" t="inlineStr">
        <is>
          <t>Interest rate swaps</t>
        </is>
      </c>
      <c r="B11" s="5" t="n">
        <v>-5615</v>
      </c>
      <c r="C11" s="5" t="n">
        <v>-2362</v>
      </c>
    </row>
    <row r="12">
      <c r="A12" s="4" t="inlineStr">
        <is>
          <t>Fair Value Measurement on Recurring Basis | Quoted Prices in Active Markets  for Identical Assets</t>
        </is>
      </c>
    </row>
    <row r="13">
      <c r="A13" s="3" t="inlineStr">
        <is>
          <t>Securities Available For Sale:</t>
        </is>
      </c>
    </row>
    <row r="14">
      <c r="A14" s="4" t="inlineStr">
        <is>
          <t>Total Securities Available For Sale</t>
        </is>
      </c>
      <c r="B14" s="5" t="n">
        <v>6113</v>
      </c>
      <c r="C14" s="5" t="n">
        <v>964</v>
      </c>
    </row>
    <row r="15">
      <c r="A15" s="4" t="inlineStr">
        <is>
          <t>Interest Rate swaps</t>
        </is>
      </c>
      <c r="B15" s="5" t="n">
        <v>0</v>
      </c>
      <c r="C15" s="5" t="n">
        <v>0</v>
      </c>
    </row>
    <row r="16">
      <c r="A16" s="3" t="inlineStr">
        <is>
          <t>Trading Securities:</t>
        </is>
      </c>
    </row>
    <row r="17">
      <c r="A17" s="4" t="inlineStr">
        <is>
          <t>Total Trading Securities</t>
        </is>
      </c>
      <c r="B17" s="5" t="n">
        <v>5838</v>
      </c>
      <c r="C17" s="5" t="n">
        <v>9758</v>
      </c>
    </row>
    <row r="18">
      <c r="A18" s="3" t="inlineStr">
        <is>
          <t>Liabilities:</t>
        </is>
      </c>
    </row>
    <row r="19">
      <c r="A19" s="4" t="inlineStr">
        <is>
          <t>Interest rate swaps</t>
        </is>
      </c>
      <c r="B19" s="5" t="n">
        <v>0</v>
      </c>
      <c r="C19" s="5" t="n">
        <v>0</v>
      </c>
    </row>
    <row r="20">
      <c r="A20" s="4" t="inlineStr">
        <is>
          <t>Fair Value Measurement on Recurring Basis | Significant Other Observable Inputs</t>
        </is>
      </c>
    </row>
    <row r="21">
      <c r="A21" s="3" t="inlineStr">
        <is>
          <t>Securities Available For Sale:</t>
        </is>
      </c>
    </row>
    <row r="22">
      <c r="A22" s="4" t="inlineStr">
        <is>
          <t>Total Securities Available For Sale</t>
        </is>
      </c>
      <c r="B22" s="5" t="n">
        <v>542981</v>
      </c>
      <c r="C22" s="5" t="n">
        <v>538554</v>
      </c>
    </row>
    <row r="23">
      <c r="A23" s="4" t="inlineStr">
        <is>
          <t>Interest Rate swaps</t>
        </is>
      </c>
      <c r="B23" s="5" t="n">
        <v>4709</v>
      </c>
      <c r="C23" s="5" t="n">
        <v>1877</v>
      </c>
    </row>
    <row r="24">
      <c r="A24" s="3" t="inlineStr">
        <is>
          <t>Trading Securities:</t>
        </is>
      </c>
    </row>
    <row r="25">
      <c r="A25" s="4" t="inlineStr">
        <is>
          <t>Total Trading Securities</t>
        </is>
      </c>
      <c r="B25" s="5" t="n">
        <v>51</v>
      </c>
      <c r="C25" s="5" t="n">
        <v>51</v>
      </c>
    </row>
    <row r="26">
      <c r="A26" s="3" t="inlineStr">
        <is>
          <t>Liabilities:</t>
        </is>
      </c>
    </row>
    <row r="27">
      <c r="A27" s="4" t="inlineStr">
        <is>
          <t>Interest rate swaps</t>
        </is>
      </c>
      <c r="B27" s="5" t="n">
        <v>-5615</v>
      </c>
      <c r="C27" s="5" t="n">
        <v>-2362</v>
      </c>
    </row>
    <row r="28">
      <c r="A28" s="4" t="inlineStr">
        <is>
          <t>Fair Value Measurement on Recurring Basis | Significant Unobservable Inputs</t>
        </is>
      </c>
    </row>
    <row r="29">
      <c r="A29" s="3" t="inlineStr">
        <is>
          <t>Securities Available For Sale:</t>
        </is>
      </c>
    </row>
    <row r="30">
      <c r="A30" s="4" t="inlineStr">
        <is>
          <t>Total Securities Available For Sale</t>
        </is>
      </c>
      <c r="B30" s="5" t="n">
        <v>0</v>
      </c>
      <c r="C30" s="5" t="n">
        <v>2795</v>
      </c>
    </row>
    <row r="31">
      <c r="A31" s="4" t="inlineStr">
        <is>
          <t>Interest Rate swaps</t>
        </is>
      </c>
      <c r="B31" s="5" t="n">
        <v>0</v>
      </c>
      <c r="C31" s="5" t="n">
        <v>0</v>
      </c>
    </row>
    <row r="32">
      <c r="A32" s="3" t="inlineStr">
        <is>
          <t>Trading Securities:</t>
        </is>
      </c>
    </row>
    <row r="33">
      <c r="A33" s="4" t="inlineStr">
        <is>
          <t>Total Trading Securities</t>
        </is>
      </c>
      <c r="B33" s="5" t="n">
        <v>0</v>
      </c>
      <c r="C33" s="5" t="n">
        <v>0</v>
      </c>
    </row>
    <row r="34">
      <c r="A34" s="3" t="inlineStr">
        <is>
          <t>Liabilities:</t>
        </is>
      </c>
    </row>
    <row r="35">
      <c r="A35" s="4" t="inlineStr">
        <is>
          <t>Interest rate swaps</t>
        </is>
      </c>
      <c r="B35" s="5" t="n">
        <v>0</v>
      </c>
      <c r="C35" s="5" t="n">
        <v>0</v>
      </c>
    </row>
    <row r="36">
      <c r="A36" s="4" t="inlineStr">
        <is>
          <t>U.S. Government sponsored entities</t>
        </is>
      </c>
    </row>
    <row r="37">
      <c r="A37" s="3" t="inlineStr">
        <is>
          <t>Securities Available For Sale:</t>
        </is>
      </c>
    </row>
    <row r="38">
      <c r="A38" s="4" t="inlineStr">
        <is>
          <t>Total Securities Available For Sale</t>
        </is>
      </c>
      <c r="B38" s="5" t="n">
        <v>146619</v>
      </c>
      <c r="C38" s="5" t="n">
        <v>127094</v>
      </c>
    </row>
    <row r="39">
      <c r="A39" s="4" t="inlineStr">
        <is>
          <t>U.S. Government sponsored entities | Fair Value Measurement on Recurring Basis</t>
        </is>
      </c>
    </row>
    <row r="40">
      <c r="A40" s="3" t="inlineStr">
        <is>
          <t>Securities Available For Sale:</t>
        </is>
      </c>
    </row>
    <row r="41">
      <c r="A41" s="4" t="inlineStr">
        <is>
          <t>Total Securities Available For Sale</t>
        </is>
      </c>
      <c r="B41" s="5" t="n">
        <v>146619</v>
      </c>
      <c r="C41" s="5" t="n">
        <v>127094</v>
      </c>
    </row>
    <row r="42">
      <c r="A42" s="3" t="inlineStr">
        <is>
          <t>Trading Securities:</t>
        </is>
      </c>
    </row>
    <row r="43">
      <c r="A43" s="4" t="inlineStr">
        <is>
          <t>Total Trading Securities</t>
        </is>
      </c>
      <c r="B43" s="5" t="n">
        <v>51</v>
      </c>
      <c r="C43" s="5" t="n">
        <v>51</v>
      </c>
    </row>
    <row r="44">
      <c r="A44" s="4" t="inlineStr">
        <is>
          <t>U.S. Government sponsored entities | Fair Value Measurement on Recurring Basis | Quoted Prices in Active Markets  for Identical Assets</t>
        </is>
      </c>
    </row>
    <row r="45">
      <c r="A45" s="3" t="inlineStr">
        <is>
          <t>Securities Available For Sale:</t>
        </is>
      </c>
    </row>
    <row r="46">
      <c r="A46" s="4" t="inlineStr">
        <is>
          <t>Total Securities Available For Sale</t>
        </is>
      </c>
      <c r="B46" s="5" t="n">
        <v>0</v>
      </c>
      <c r="C46" s="5" t="n">
        <v>0</v>
      </c>
    </row>
    <row r="47">
      <c r="A47" s="3" t="inlineStr">
        <is>
          <t>Trading Securities:</t>
        </is>
      </c>
    </row>
    <row r="48">
      <c r="A48" s="4" t="inlineStr">
        <is>
          <t>Total Trading Securities</t>
        </is>
      </c>
      <c r="B48" s="5" t="n">
        <v>0</v>
      </c>
      <c r="C48" s="5" t="n">
        <v>0</v>
      </c>
    </row>
    <row r="49">
      <c r="A49" s="4" t="inlineStr">
        <is>
          <t>U.S. Government sponsored entities | Fair Value Measurement on Recurring Basis | Significant Other Observable Inputs</t>
        </is>
      </c>
    </row>
    <row r="50">
      <c r="A50" s="3" t="inlineStr">
        <is>
          <t>Securities Available For Sale:</t>
        </is>
      </c>
    </row>
    <row r="51">
      <c r="A51" s="4" t="inlineStr">
        <is>
          <t>Total Securities Available For Sale</t>
        </is>
      </c>
      <c r="B51" s="5" t="n">
        <v>146619</v>
      </c>
      <c r="C51" s="5" t="n">
        <v>127094</v>
      </c>
    </row>
    <row r="52">
      <c r="A52" s="3" t="inlineStr">
        <is>
          <t>Trading Securities:</t>
        </is>
      </c>
    </row>
    <row r="53">
      <c r="A53" s="4" t="inlineStr">
        <is>
          <t>Total Trading Securities</t>
        </is>
      </c>
      <c r="B53" s="5" t="n">
        <v>51</v>
      </c>
      <c r="C53" s="5" t="n">
        <v>51</v>
      </c>
    </row>
    <row r="54">
      <c r="A54" s="4" t="inlineStr">
        <is>
          <t>U.S. Government sponsored entities | Fair Value Measurement on Recurring Basis | Significant Unobservable Inputs</t>
        </is>
      </c>
    </row>
    <row r="55">
      <c r="A55" s="3" t="inlineStr">
        <is>
          <t>Securities Available For Sale:</t>
        </is>
      </c>
    </row>
    <row r="56">
      <c r="A56" s="4" t="inlineStr">
        <is>
          <t>Total Securities Available For Sale</t>
        </is>
      </c>
      <c r="B56" s="5" t="n">
        <v>0</v>
      </c>
      <c r="C56" s="5" t="n">
        <v>0</v>
      </c>
    </row>
    <row r="57">
      <c r="A57" s="3" t="inlineStr">
        <is>
          <t>Trading Securities:</t>
        </is>
      </c>
    </row>
    <row r="58">
      <c r="A58" s="4" t="inlineStr">
        <is>
          <t>Total Trading Securities</t>
        </is>
      </c>
      <c r="B58" s="5" t="n">
        <v>0</v>
      </c>
      <c r="C58" s="5" t="n">
        <v>0</v>
      </c>
    </row>
    <row r="59">
      <c r="A59" s="4" t="inlineStr">
        <is>
          <t>State &amp; political subdivisions</t>
        </is>
      </c>
    </row>
    <row r="60">
      <c r="A60" s="3" t="inlineStr">
        <is>
          <t>Securities Available For Sale:</t>
        </is>
      </c>
    </row>
    <row r="61">
      <c r="A61" s="4" t="inlineStr">
        <is>
          <t>Total Securities Available For Sale</t>
        </is>
      </c>
      <c r="B61" s="5" t="n">
        <v>64191</v>
      </c>
      <c r="C61" s="5" t="n">
        <v>104363</v>
      </c>
    </row>
    <row r="62">
      <c r="A62" s="4" t="inlineStr">
        <is>
          <t>State &amp; political subdivisions | Fair Value Measurement on Recurring Basis</t>
        </is>
      </c>
    </row>
    <row r="63">
      <c r="A63" s="3" t="inlineStr">
        <is>
          <t>Securities Available For Sale:</t>
        </is>
      </c>
    </row>
    <row r="64">
      <c r="A64" s="4" t="inlineStr">
        <is>
          <t>Total Securities Available For Sale</t>
        </is>
      </c>
      <c r="B64" s="5" t="n">
        <v>64191</v>
      </c>
      <c r="C64" s="5" t="n">
        <v>104363</v>
      </c>
    </row>
    <row r="65">
      <c r="A65" s="4" t="inlineStr">
        <is>
          <t>State &amp; political subdivisions | Fair Value Measurement on Recurring Basis | Quoted Prices in Active Markets  for Identical Assets</t>
        </is>
      </c>
    </row>
    <row r="66">
      <c r="A66" s="3" t="inlineStr">
        <is>
          <t>Securities Available For Sale:</t>
        </is>
      </c>
    </row>
    <row r="67">
      <c r="A67" s="4" t="inlineStr">
        <is>
          <t>Total Securities Available For Sale</t>
        </is>
      </c>
      <c r="B67" s="5" t="n">
        <v>0</v>
      </c>
      <c r="C67" s="5" t="n">
        <v>0</v>
      </c>
    </row>
    <row r="68">
      <c r="A68" s="4" t="inlineStr">
        <is>
          <t>State &amp; political subdivisions | Fair Value Measurement on Recurring Basis | Significant Other Observable Inputs</t>
        </is>
      </c>
    </row>
    <row r="69">
      <c r="A69" s="3" t="inlineStr">
        <is>
          <t>Securities Available For Sale:</t>
        </is>
      </c>
    </row>
    <row r="70">
      <c r="A70" s="4" t="inlineStr">
        <is>
          <t>Total Securities Available For Sale</t>
        </is>
      </c>
      <c r="B70" s="5" t="n">
        <v>64191</v>
      </c>
      <c r="C70" s="5" t="n">
        <v>104363</v>
      </c>
    </row>
    <row r="71">
      <c r="A71" s="4" t="inlineStr">
        <is>
          <t>State &amp; political subdivisions | Fair Value Measurement on Recurring Basis | Significant Unobservable Inputs</t>
        </is>
      </c>
    </row>
    <row r="72">
      <c r="A72" s="3" t="inlineStr">
        <is>
          <t>Securities Available For Sale:</t>
        </is>
      </c>
    </row>
    <row r="73">
      <c r="A73" s="4" t="inlineStr">
        <is>
          <t>Total Securities Available For Sale</t>
        </is>
      </c>
      <c r="B73" s="5" t="n">
        <v>0</v>
      </c>
      <c r="C73" s="5" t="n">
        <v>0</v>
      </c>
    </row>
    <row r="74">
      <c r="A74" s="4" t="inlineStr">
        <is>
          <t>Residential and multi-family mortgage</t>
        </is>
      </c>
    </row>
    <row r="75">
      <c r="A75" s="3" t="inlineStr">
        <is>
          <t>Securities Available For Sale:</t>
        </is>
      </c>
    </row>
    <row r="76">
      <c r="A76" s="4" t="inlineStr">
        <is>
          <t>Total Securities Available For Sale</t>
        </is>
      </c>
      <c r="B76" s="5" t="n">
        <v>304771</v>
      </c>
      <c r="C76" s="5" t="n">
        <v>276636</v>
      </c>
    </row>
    <row r="77">
      <c r="A77" s="4" t="inlineStr">
        <is>
          <t>Residential and multi-family mortgage | Fair Value Measurement on Recurring Basis</t>
        </is>
      </c>
    </row>
    <row r="78">
      <c r="A78" s="3" t="inlineStr">
        <is>
          <t>Securities Available For Sale:</t>
        </is>
      </c>
    </row>
    <row r="79">
      <c r="A79" s="4" t="inlineStr">
        <is>
          <t>Total Securities Available For Sale</t>
        </is>
      </c>
      <c r="B79" s="5" t="n">
        <v>304771</v>
      </c>
      <c r="C79" s="5" t="n">
        <v>276636</v>
      </c>
    </row>
    <row r="80">
      <c r="A80" s="4" t="inlineStr">
        <is>
          <t>Residential and multi-family mortgage | Fair Value Measurement on Recurring Basis | Quoted Prices in Active Markets  for Identical Assets</t>
        </is>
      </c>
    </row>
    <row r="81">
      <c r="A81" s="3" t="inlineStr">
        <is>
          <t>Securities Available For Sale:</t>
        </is>
      </c>
    </row>
    <row r="82">
      <c r="A82" s="4" t="inlineStr">
        <is>
          <t>Total Securities Available For Sale</t>
        </is>
      </c>
      <c r="B82" s="5" t="n">
        <v>5130</v>
      </c>
      <c r="C82" s="5" t="n">
        <v>0</v>
      </c>
    </row>
    <row r="83">
      <c r="A83" s="4" t="inlineStr">
        <is>
          <t>Residential and multi-family mortgage | Fair Value Measurement on Recurring Basis | Significant Other Observable Inputs</t>
        </is>
      </c>
    </row>
    <row r="84">
      <c r="A84" s="3" t="inlineStr">
        <is>
          <t>Securities Available For Sale:</t>
        </is>
      </c>
    </row>
    <row r="85">
      <c r="A85" s="4" t="inlineStr">
        <is>
          <t>Total Securities Available For Sale</t>
        </is>
      </c>
      <c r="B85" s="5" t="n">
        <v>299641</v>
      </c>
      <c r="C85" s="5" t="n">
        <v>273841</v>
      </c>
    </row>
    <row r="86">
      <c r="A86" s="4" t="inlineStr">
        <is>
          <t>Residential and multi-family mortgage | Fair Value Measurement on Recurring Basis | Significant Unobservable Inputs</t>
        </is>
      </c>
    </row>
    <row r="87">
      <c r="A87" s="3" t="inlineStr">
        <is>
          <t>Securities Available For Sale:</t>
        </is>
      </c>
    </row>
    <row r="88">
      <c r="A88" s="4" t="inlineStr">
        <is>
          <t>Total Securities Available For Sale</t>
        </is>
      </c>
      <c r="B88" s="5" t="n">
        <v>0</v>
      </c>
      <c r="C88" s="5" t="n">
        <v>2795</v>
      </c>
    </row>
    <row r="89">
      <c r="A89" s="4" t="inlineStr">
        <is>
          <t>Corporate notes and bonds | Fair Value Measurement on Recurring Basis</t>
        </is>
      </c>
    </row>
    <row r="90">
      <c r="A90" s="3" t="inlineStr">
        <is>
          <t>Securities Available For Sale:</t>
        </is>
      </c>
    </row>
    <row r="91">
      <c r="A91" s="4" t="inlineStr">
        <is>
          <t>Total Securities Available For Sale</t>
        </is>
      </c>
      <c r="B91" s="5" t="n">
        <v>9172</v>
      </c>
      <c r="C91" s="5" t="n">
        <v>8082</v>
      </c>
    </row>
    <row r="92">
      <c r="A92" s="4" t="inlineStr">
        <is>
          <t>Corporate notes and bonds | Fair Value Measurement on Recurring Basis | Quoted Prices in Active Markets  for Identical Assets</t>
        </is>
      </c>
    </row>
    <row r="93">
      <c r="A93" s="3" t="inlineStr">
        <is>
          <t>Securities Available For Sale:</t>
        </is>
      </c>
    </row>
    <row r="94">
      <c r="A94" s="4" t="inlineStr">
        <is>
          <t>Total Securities Available For Sale</t>
        </is>
      </c>
      <c r="B94" s="5" t="n">
        <v>0</v>
      </c>
      <c r="C94" s="5" t="n">
        <v>0</v>
      </c>
    </row>
    <row r="95">
      <c r="A95" s="4" t="inlineStr">
        <is>
          <t>Corporate notes and bonds | Fair Value Measurement on Recurring Basis | Significant Other Observable Inputs</t>
        </is>
      </c>
    </row>
    <row r="96">
      <c r="A96" s="3" t="inlineStr">
        <is>
          <t>Securities Available For Sale:</t>
        </is>
      </c>
    </row>
    <row r="97">
      <c r="A97" s="4" t="inlineStr">
        <is>
          <t>Total Securities Available For Sale</t>
        </is>
      </c>
      <c r="B97" s="5" t="n">
        <v>9172</v>
      </c>
      <c r="C97" s="5" t="n">
        <v>8082</v>
      </c>
    </row>
    <row r="98">
      <c r="A98" s="4" t="inlineStr">
        <is>
          <t>Corporate notes and bonds | Fair Value Measurement on Recurring Basis | Significant Unobservable Inputs</t>
        </is>
      </c>
    </row>
    <row r="99">
      <c r="A99" s="3" t="inlineStr">
        <is>
          <t>Securities Available For Sale:</t>
        </is>
      </c>
    </row>
    <row r="100">
      <c r="A100" s="4" t="inlineStr">
        <is>
          <t>Total Securities Available For Sale</t>
        </is>
      </c>
      <c r="B100" s="5" t="n">
        <v>0</v>
      </c>
      <c r="C100" s="5" t="n">
        <v>0</v>
      </c>
    </row>
    <row r="101">
      <c r="A101" s="4" t="inlineStr">
        <is>
          <t>Pooled SBA</t>
        </is>
      </c>
    </row>
    <row r="102">
      <c r="A102" s="3" t="inlineStr">
        <is>
          <t>Securities Available For Sale:</t>
        </is>
      </c>
    </row>
    <row r="103">
      <c r="A103" s="4" t="inlineStr">
        <is>
          <t>Total Securities Available For Sale</t>
        </is>
      </c>
      <c r="B103" s="5" t="n">
        <v>23358</v>
      </c>
      <c r="C103" s="5" t="n">
        <v>25174</v>
      </c>
    </row>
    <row r="104">
      <c r="A104" s="4" t="inlineStr">
        <is>
          <t>Pooled SBA | Fair Value Measurement on Recurring Basis</t>
        </is>
      </c>
    </row>
    <row r="105">
      <c r="A105" s="3" t="inlineStr">
        <is>
          <t>Securities Available For Sale:</t>
        </is>
      </c>
    </row>
    <row r="106">
      <c r="A106" s="4" t="inlineStr">
        <is>
          <t>Total Securities Available For Sale</t>
        </is>
      </c>
      <c r="B106" s="5" t="n">
        <v>23358</v>
      </c>
      <c r="C106" s="5" t="n">
        <v>25174</v>
      </c>
    </row>
    <row r="107">
      <c r="A107" s="4" t="inlineStr">
        <is>
          <t>Pooled SBA | Fair Value Measurement on Recurring Basis | Quoted Prices in Active Markets  for Identical Assets</t>
        </is>
      </c>
    </row>
    <row r="108">
      <c r="A108" s="3" t="inlineStr">
        <is>
          <t>Securities Available For Sale:</t>
        </is>
      </c>
    </row>
    <row r="109">
      <c r="A109" s="4" t="inlineStr">
        <is>
          <t>Total Securities Available For Sale</t>
        </is>
      </c>
      <c r="B109" s="5" t="n">
        <v>0</v>
      </c>
      <c r="C109" s="5" t="n">
        <v>0</v>
      </c>
    </row>
    <row r="110">
      <c r="A110" s="4" t="inlineStr">
        <is>
          <t>Pooled SBA | Fair Value Measurement on Recurring Basis | Significant Other Observable Inputs</t>
        </is>
      </c>
    </row>
    <row r="111">
      <c r="A111" s="3" t="inlineStr">
        <is>
          <t>Securities Available For Sale:</t>
        </is>
      </c>
    </row>
    <row r="112">
      <c r="A112" s="4" t="inlineStr">
        <is>
          <t>Total Securities Available For Sale</t>
        </is>
      </c>
      <c r="B112" s="5" t="n">
        <v>23358</v>
      </c>
      <c r="C112" s="5" t="n">
        <v>25174</v>
      </c>
    </row>
    <row r="113">
      <c r="A113" s="4" t="inlineStr">
        <is>
          <t>Pooled SBA | Fair Value Measurement on Recurring Basis | Significant Unobservable Inputs</t>
        </is>
      </c>
    </row>
    <row r="114">
      <c r="A114" s="3" t="inlineStr">
        <is>
          <t>Securities Available For Sale:</t>
        </is>
      </c>
    </row>
    <row r="115">
      <c r="A115" s="4" t="inlineStr">
        <is>
          <t>Total Securities Available For Sale</t>
        </is>
      </c>
      <c r="B115" s="5" t="n">
        <v>0</v>
      </c>
      <c r="C115" s="5" t="n">
        <v>0</v>
      </c>
    </row>
    <row r="116">
      <c r="A116" s="4" t="inlineStr">
        <is>
          <t>Other | Fair Value Measurement on Recurring Basis</t>
        </is>
      </c>
    </row>
    <row r="117">
      <c r="A117" s="3" t="inlineStr">
        <is>
          <t>Securities Available For Sale:</t>
        </is>
      </c>
    </row>
    <row r="118">
      <c r="A118" s="4" t="inlineStr">
        <is>
          <t>Total Securities Available For Sale</t>
        </is>
      </c>
      <c r="B118" s="5" t="n">
        <v>983</v>
      </c>
      <c r="C118" s="5" t="n">
        <v>964</v>
      </c>
    </row>
    <row r="119">
      <c r="A119" s="4" t="inlineStr">
        <is>
          <t>Other | Fair Value Measurement on Recurring Basis | Quoted Prices in Active Markets  for Identical Assets</t>
        </is>
      </c>
    </row>
    <row r="120">
      <c r="A120" s="3" t="inlineStr">
        <is>
          <t>Securities Available For Sale:</t>
        </is>
      </c>
    </row>
    <row r="121">
      <c r="A121" s="4" t="inlineStr">
        <is>
          <t>Total Securities Available For Sale</t>
        </is>
      </c>
      <c r="B121" s="5" t="n">
        <v>983</v>
      </c>
      <c r="C121" s="5" t="n">
        <v>964</v>
      </c>
    </row>
    <row r="122">
      <c r="A122" s="4" t="inlineStr">
        <is>
          <t>Other | Fair Value Measurement on Recurring Basis | Significant Other Observable Inputs</t>
        </is>
      </c>
    </row>
    <row r="123">
      <c r="A123" s="3" t="inlineStr">
        <is>
          <t>Securities Available For Sale:</t>
        </is>
      </c>
    </row>
    <row r="124">
      <c r="A124" s="4" t="inlineStr">
        <is>
          <t>Total Securities Available For Sale</t>
        </is>
      </c>
      <c r="B124" s="5" t="n">
        <v>0</v>
      </c>
      <c r="C124" s="5" t="n">
        <v>0</v>
      </c>
    </row>
    <row r="125">
      <c r="A125" s="4" t="inlineStr">
        <is>
          <t>Other | Fair Value Measurement on Recurring Basis | Significant Unobservable Inputs</t>
        </is>
      </c>
    </row>
    <row r="126">
      <c r="A126" s="3" t="inlineStr">
        <is>
          <t>Securities Available For Sale:</t>
        </is>
      </c>
    </row>
    <row r="127">
      <c r="A127" s="4" t="inlineStr">
        <is>
          <t>Total Securities Available For Sale</t>
        </is>
      </c>
      <c r="B127" s="5" t="n">
        <v>0</v>
      </c>
      <c r="C127" s="5" t="n">
        <v>0</v>
      </c>
    </row>
    <row r="128">
      <c r="A128" s="4" t="inlineStr">
        <is>
          <t>Corporate equity securities | Fair Value Measurement on Recurring Basis</t>
        </is>
      </c>
    </row>
    <row r="129">
      <c r="A129" s="3" t="inlineStr">
        <is>
          <t>Trading Securities:</t>
        </is>
      </c>
    </row>
    <row r="130">
      <c r="A130" s="4" t="inlineStr">
        <is>
          <t>Total Trading Securities</t>
        </is>
      </c>
      <c r="B130" s="5" t="n">
        <v>3847</v>
      </c>
      <c r="C130" s="5" t="n">
        <v>7946</v>
      </c>
    </row>
    <row r="131">
      <c r="A131" s="4" t="inlineStr">
        <is>
          <t>Corporate equity securities | Fair Value Measurement on Recurring Basis | Quoted Prices in Active Markets  for Identical Assets</t>
        </is>
      </c>
    </row>
    <row r="132">
      <c r="A132" s="3" t="inlineStr">
        <is>
          <t>Trading Securities:</t>
        </is>
      </c>
    </row>
    <row r="133">
      <c r="A133" s="4" t="inlineStr">
        <is>
          <t>Total Trading Securities</t>
        </is>
      </c>
      <c r="B133" s="5" t="n">
        <v>3847</v>
      </c>
      <c r="C133" s="5" t="n">
        <v>7946</v>
      </c>
    </row>
    <row r="134">
      <c r="A134" s="4" t="inlineStr">
        <is>
          <t>Corporate equity securities | Fair Value Measurement on Recurring Basis | Significant Other Observable Inputs</t>
        </is>
      </c>
    </row>
    <row r="135">
      <c r="A135" s="3" t="inlineStr">
        <is>
          <t>Trading Securities:</t>
        </is>
      </c>
    </row>
    <row r="136">
      <c r="A136" s="4" t="inlineStr">
        <is>
          <t>Total Trading Securities</t>
        </is>
      </c>
      <c r="B136" s="5" t="n">
        <v>0</v>
      </c>
      <c r="C136" s="5" t="n">
        <v>0</v>
      </c>
    </row>
    <row r="137">
      <c r="A137" s="4" t="inlineStr">
        <is>
          <t>Corporate equity securities | Fair Value Measurement on Recurring Basis | Significant Unobservable Inputs</t>
        </is>
      </c>
    </row>
    <row r="138">
      <c r="A138" s="3" t="inlineStr">
        <is>
          <t>Trading Securities:</t>
        </is>
      </c>
    </row>
    <row r="139">
      <c r="A139" s="4" t="inlineStr">
        <is>
          <t>Total Trading Securities</t>
        </is>
      </c>
      <c r="B139" s="5" t="n">
        <v>0</v>
      </c>
      <c r="C139" s="5" t="n">
        <v>0</v>
      </c>
    </row>
    <row r="140">
      <c r="A140" s="4" t="inlineStr">
        <is>
          <t>Mutual funds | Fair Value Measurement on Recurring Basis</t>
        </is>
      </c>
    </row>
    <row r="141">
      <c r="A141" s="3" t="inlineStr">
        <is>
          <t>Trading Securities:</t>
        </is>
      </c>
    </row>
    <row r="142">
      <c r="A142" s="4" t="inlineStr">
        <is>
          <t>Total Trading Securities</t>
        </is>
      </c>
      <c r="B142" s="5" t="n">
        <v>994</v>
      </c>
      <c r="C142" s="5" t="n">
        <v>807</v>
      </c>
    </row>
    <row r="143">
      <c r="A143" s="4" t="inlineStr">
        <is>
          <t>Mutual funds | Fair Value Measurement on Recurring Basis | Quoted Prices in Active Markets  for Identical Assets</t>
        </is>
      </c>
    </row>
    <row r="144">
      <c r="A144" s="3" t="inlineStr">
        <is>
          <t>Trading Securities:</t>
        </is>
      </c>
    </row>
    <row r="145">
      <c r="A145" s="4" t="inlineStr">
        <is>
          <t>Total Trading Securities</t>
        </is>
      </c>
      <c r="B145" s="5" t="n">
        <v>994</v>
      </c>
      <c r="C145" s="5" t="n">
        <v>807</v>
      </c>
    </row>
    <row r="146">
      <c r="A146" s="4" t="inlineStr">
        <is>
          <t>Mutual funds | Fair Value Measurement on Recurring Basis | Significant Other Observable Inputs</t>
        </is>
      </c>
    </row>
    <row r="147">
      <c r="A147" s="3" t="inlineStr">
        <is>
          <t>Trading Securities:</t>
        </is>
      </c>
    </row>
    <row r="148">
      <c r="A148" s="4" t="inlineStr">
        <is>
          <t>Total Trading Securities</t>
        </is>
      </c>
      <c r="B148" s="5" t="n">
        <v>0</v>
      </c>
      <c r="C148" s="5" t="n">
        <v>0</v>
      </c>
    </row>
    <row r="149">
      <c r="A149" s="4" t="inlineStr">
        <is>
          <t>Mutual funds | Fair Value Measurement on Recurring Basis | Significant Unobservable Inputs</t>
        </is>
      </c>
    </row>
    <row r="150">
      <c r="A150" s="3" t="inlineStr">
        <is>
          <t>Trading Securities:</t>
        </is>
      </c>
    </row>
    <row r="151">
      <c r="A151" s="4" t="inlineStr">
        <is>
          <t>Total Trading Securities</t>
        </is>
      </c>
      <c r="B151" s="5" t="n">
        <v>0</v>
      </c>
      <c r="C151" s="5" t="n">
        <v>0</v>
      </c>
    </row>
    <row r="152">
      <c r="A152" s="4" t="inlineStr">
        <is>
          <t>Certificates of deposit | Fair Value Measurement on Recurring Basis</t>
        </is>
      </c>
    </row>
    <row r="153">
      <c r="A153" s="3" t="inlineStr">
        <is>
          <t>Trading Securities:</t>
        </is>
      </c>
    </row>
    <row r="154">
      <c r="A154" s="4" t="inlineStr">
        <is>
          <t>Total Trading Securities</t>
        </is>
      </c>
      <c r="B154" s="5" t="n">
        <v>322</v>
      </c>
      <c r="C154" s="5" t="n">
        <v>350</v>
      </c>
    </row>
    <row r="155">
      <c r="A155" s="4" t="inlineStr">
        <is>
          <t>Certificates of deposit | Fair Value Measurement on Recurring Basis | Quoted Prices in Active Markets  for Identical Assets</t>
        </is>
      </c>
    </row>
    <row r="156">
      <c r="A156" s="3" t="inlineStr">
        <is>
          <t>Trading Securities:</t>
        </is>
      </c>
    </row>
    <row r="157">
      <c r="A157" s="4" t="inlineStr">
        <is>
          <t>Total Trading Securities</t>
        </is>
      </c>
      <c r="B157" s="5" t="n">
        <v>322</v>
      </c>
      <c r="C157" s="5" t="n">
        <v>350</v>
      </c>
    </row>
    <row r="158">
      <c r="A158" s="4" t="inlineStr">
        <is>
          <t>Certificates of deposit | Fair Value Measurement on Recurring Basis | Significant Other Observable Inputs</t>
        </is>
      </c>
    </row>
    <row r="159">
      <c r="A159" s="3" t="inlineStr">
        <is>
          <t>Trading Securities:</t>
        </is>
      </c>
    </row>
    <row r="160">
      <c r="A160" s="4" t="inlineStr">
        <is>
          <t>Total Trading Securities</t>
        </is>
      </c>
      <c r="B160" s="5" t="n">
        <v>0</v>
      </c>
      <c r="C160" s="5" t="n">
        <v>0</v>
      </c>
    </row>
    <row r="161">
      <c r="A161" s="4" t="inlineStr">
        <is>
          <t>Certificates of deposit | Fair Value Measurement on Recurring Basis | Significant Unobservable Inputs</t>
        </is>
      </c>
    </row>
    <row r="162">
      <c r="A162" s="3" t="inlineStr">
        <is>
          <t>Trading Securities:</t>
        </is>
      </c>
    </row>
    <row r="163">
      <c r="A163" s="4" t="inlineStr">
        <is>
          <t>Total Trading Securities</t>
        </is>
      </c>
      <c r="B163" s="5" t="n">
        <v>0</v>
      </c>
      <c r="C163" s="5" t="n">
        <v>0</v>
      </c>
    </row>
    <row r="164">
      <c r="A164" s="4" t="inlineStr">
        <is>
          <t>Corporate notes &amp; bonds</t>
        </is>
      </c>
    </row>
    <row r="165">
      <c r="A165" s="3" t="inlineStr">
        <is>
          <t>Securities Available For Sale:</t>
        </is>
      </c>
    </row>
    <row r="166">
      <c r="A166" s="4" t="inlineStr">
        <is>
          <t>Total Securities Available For Sale</t>
        </is>
      </c>
      <c r="B166" s="5" t="n">
        <v>9172</v>
      </c>
      <c r="C166" s="5" t="n">
        <v>8082</v>
      </c>
    </row>
    <row r="167">
      <c r="A167" s="4" t="inlineStr">
        <is>
          <t>Corporate notes &amp; bonds | Fair Value Measurement on Recurring Basis</t>
        </is>
      </c>
    </row>
    <row r="168">
      <c r="A168" s="3" t="inlineStr">
        <is>
          <t>Trading Securities:</t>
        </is>
      </c>
    </row>
    <row r="169">
      <c r="A169" s="4" t="inlineStr">
        <is>
          <t>Total Trading Securities</t>
        </is>
      </c>
      <c r="B169" s="5" t="n">
        <v>675</v>
      </c>
      <c r="C169" s="5" t="n">
        <v>655</v>
      </c>
    </row>
    <row r="170">
      <c r="A170" s="4" t="inlineStr">
        <is>
          <t>Corporate notes &amp; bonds | Fair Value Measurement on Recurring Basis | Quoted Prices in Active Markets  for Identical Assets</t>
        </is>
      </c>
    </row>
    <row r="171">
      <c r="A171" s="3" t="inlineStr">
        <is>
          <t>Trading Securities:</t>
        </is>
      </c>
    </row>
    <row r="172">
      <c r="A172" s="4" t="inlineStr">
        <is>
          <t>Total Trading Securities</t>
        </is>
      </c>
      <c r="B172" s="5" t="n">
        <v>675</v>
      </c>
      <c r="C172" s="5" t="n">
        <v>655</v>
      </c>
    </row>
    <row r="173">
      <c r="A173" s="4" t="inlineStr">
        <is>
          <t>Corporate notes &amp; bonds | Fair Value Measurement on Recurring Basis | Significant Other Observable Inputs</t>
        </is>
      </c>
    </row>
    <row r="174">
      <c r="A174" s="3" t="inlineStr">
        <is>
          <t>Trading Securities:</t>
        </is>
      </c>
    </row>
    <row r="175">
      <c r="A175" s="4" t="inlineStr">
        <is>
          <t>Total Trading Securities</t>
        </is>
      </c>
      <c r="B175" s="5" t="n">
        <v>0</v>
      </c>
      <c r="C175" s="5" t="n">
        <v>0</v>
      </c>
    </row>
    <row r="176">
      <c r="A176" s="4" t="inlineStr">
        <is>
          <t>Corporate notes &amp; bonds | Fair Value Measurement on Recurring Basis | Significant Unobservable Inputs</t>
        </is>
      </c>
    </row>
    <row r="177">
      <c r="A177" s="3" t="inlineStr">
        <is>
          <t>Trading Securities:</t>
        </is>
      </c>
    </row>
    <row r="178">
      <c r="A178" s="4" t="inlineStr">
        <is>
          <t>Total Trading Securities</t>
        </is>
      </c>
      <c r="B178" s="6" t="n">
        <v>0</v>
      </c>
      <c r="C178"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Non-Recurring Basis (Details) - Fair Value, Measurements, Nonrecurring - USD ($) $ in Thousands</t>
        </is>
      </c>
      <c r="B1" s="2" t="inlineStr">
        <is>
          <t>Jun. 30, 2020</t>
        </is>
      </c>
      <c r="C1" s="2" t="inlineStr">
        <is>
          <t>Dec. 31, 2019</t>
        </is>
      </c>
    </row>
    <row r="2">
      <c r="A2" s="4" t="inlineStr">
        <is>
          <t>Commercial, industrial and agricultural</t>
        </is>
      </c>
    </row>
    <row r="3">
      <c r="A3" s="3" t="inlineStr">
        <is>
          <t>Impaired loans:</t>
        </is>
      </c>
    </row>
    <row r="4">
      <c r="A4" s="4" t="inlineStr">
        <is>
          <t>Assets, fair value disclosure</t>
        </is>
      </c>
      <c r="B4" s="6" t="n">
        <v>5417</v>
      </c>
      <c r="C4" s="6" t="n">
        <v>2910</v>
      </c>
    </row>
    <row r="5">
      <c r="A5" s="4" t="inlineStr">
        <is>
          <t>Commercial, industrial and agricultural | Quoted Prices in Active Markets  for Identical Assets</t>
        </is>
      </c>
    </row>
    <row r="6">
      <c r="A6" s="3" t="inlineStr">
        <is>
          <t>Impaired loans:</t>
        </is>
      </c>
    </row>
    <row r="7">
      <c r="A7" s="4" t="inlineStr">
        <is>
          <t>Assets, fair value disclosure</t>
        </is>
      </c>
      <c r="B7" s="5" t="n">
        <v>0</v>
      </c>
      <c r="C7" s="5" t="n">
        <v>0</v>
      </c>
    </row>
    <row r="8">
      <c r="A8" s="4" t="inlineStr">
        <is>
          <t>Commercial, industrial and agricultural | Significant Other Observable Inputs</t>
        </is>
      </c>
    </row>
    <row r="9">
      <c r="A9" s="3" t="inlineStr">
        <is>
          <t>Impaired loans:</t>
        </is>
      </c>
    </row>
    <row r="10">
      <c r="A10" s="4" t="inlineStr">
        <is>
          <t>Assets, fair value disclosure</t>
        </is>
      </c>
      <c r="B10" s="5" t="n">
        <v>0</v>
      </c>
      <c r="C10" s="5" t="n">
        <v>0</v>
      </c>
    </row>
    <row r="11">
      <c r="A11" s="4" t="inlineStr">
        <is>
          <t>Commercial, industrial and agricultural | Significant Unobservable Inputs</t>
        </is>
      </c>
    </row>
    <row r="12">
      <c r="A12" s="3" t="inlineStr">
        <is>
          <t>Impaired loans:</t>
        </is>
      </c>
    </row>
    <row r="13">
      <c r="A13" s="4" t="inlineStr">
        <is>
          <t>Assets, fair value disclosure</t>
        </is>
      </c>
      <c r="B13" s="5" t="n">
        <v>5417</v>
      </c>
      <c r="C13" s="5" t="n">
        <v>2910</v>
      </c>
    </row>
    <row r="14">
      <c r="A14" s="4" t="inlineStr">
        <is>
          <t>Commercial mortgages</t>
        </is>
      </c>
    </row>
    <row r="15">
      <c r="A15" s="3" t="inlineStr">
        <is>
          <t>Impaired loans:</t>
        </is>
      </c>
    </row>
    <row r="16">
      <c r="A16" s="4" t="inlineStr">
        <is>
          <t>Assets, fair value disclosure</t>
        </is>
      </c>
      <c r="B16" s="5" t="n">
        <v>10981</v>
      </c>
      <c r="C16" s="5" t="n">
        <v>1147</v>
      </c>
    </row>
    <row r="17">
      <c r="A17" s="4" t="inlineStr">
        <is>
          <t>Commercial mortgages | Quoted Prices in Active Markets  for Identical Assets</t>
        </is>
      </c>
    </row>
    <row r="18">
      <c r="A18" s="3" t="inlineStr">
        <is>
          <t>Impaired loans:</t>
        </is>
      </c>
    </row>
    <row r="19">
      <c r="A19" s="4" t="inlineStr">
        <is>
          <t>Assets, fair value disclosure</t>
        </is>
      </c>
      <c r="B19" s="5" t="n">
        <v>0</v>
      </c>
      <c r="C19" s="5" t="n">
        <v>0</v>
      </c>
    </row>
    <row r="20">
      <c r="A20" s="4" t="inlineStr">
        <is>
          <t>Commercial mortgages | Significant Other Observable Inputs</t>
        </is>
      </c>
    </row>
    <row r="21">
      <c r="A21" s="3" t="inlineStr">
        <is>
          <t>Impaired loans:</t>
        </is>
      </c>
    </row>
    <row r="22">
      <c r="A22" s="4" t="inlineStr">
        <is>
          <t>Assets, fair value disclosure</t>
        </is>
      </c>
      <c r="B22" s="5" t="n">
        <v>0</v>
      </c>
      <c r="C22" s="5" t="n">
        <v>0</v>
      </c>
    </row>
    <row r="23">
      <c r="A23" s="4" t="inlineStr">
        <is>
          <t>Commercial mortgages | Significant Unobservable Inputs</t>
        </is>
      </c>
    </row>
    <row r="24">
      <c r="A24" s="3" t="inlineStr">
        <is>
          <t>Impaired loans:</t>
        </is>
      </c>
    </row>
    <row r="25">
      <c r="A25" s="4" t="inlineStr">
        <is>
          <t>Assets, fair value disclosure</t>
        </is>
      </c>
      <c r="B25" s="6" t="n">
        <v>10981</v>
      </c>
      <c r="C25" s="6" t="n">
        <v>11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gain (loss) on interest rate swaps, tax</t>
        </is>
      </c>
      <c r="B4" s="6" t="n">
        <v>14</v>
      </c>
      <c r="C4" s="6" t="n">
        <v>46</v>
      </c>
      <c r="D4" s="6" t="n">
        <v>106</v>
      </c>
      <c r="E4" s="6" t="n">
        <v>72</v>
      </c>
    </row>
    <row r="5">
      <c r="A5" s="4" t="inlineStr">
        <is>
          <t>Reclassification adjustment for losses recognized in earnings, tax</t>
        </is>
      </c>
      <c r="B5" s="5" t="n">
        <v>-14</v>
      </c>
      <c r="C5" s="5" t="n">
        <v>-3</v>
      </c>
      <c r="D5" s="5" t="n">
        <v>-18</v>
      </c>
      <c r="E5" s="5" t="n">
        <v>-4</v>
      </c>
    </row>
    <row r="6">
      <c r="A6" s="4" t="inlineStr">
        <is>
          <t>Unrealized (losses) gains on other securities available for sale arising during the period, tax</t>
        </is>
      </c>
      <c r="B6" s="5" t="n">
        <v>-353</v>
      </c>
      <c r="C6" s="5" t="n">
        <v>-1433</v>
      </c>
      <c r="D6" s="5" t="n">
        <v>-3115</v>
      </c>
      <c r="E6" s="5" t="n">
        <v>-2781</v>
      </c>
    </row>
    <row r="7">
      <c r="A7" s="4" t="inlineStr">
        <is>
          <t>Reclassification adjustment for realized gains included in net income, tax</t>
        </is>
      </c>
      <c r="B7" s="6" t="n">
        <v>460</v>
      </c>
      <c r="C7" s="6" t="n">
        <v>0</v>
      </c>
      <c r="D7" s="6" t="n">
        <v>460</v>
      </c>
      <c r="E7" s="6" t="n">
        <v>31</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Quantitative Information about Level 3 Fair Value Measurements for Financial Instruments Measured at Fair Value on Non Recurring Basis (Details) - Fair Value, Measurements, Nonrecurring - Significant Unobservable Inputs $ in Thousands</t>
        </is>
      </c>
      <c r="B1" s="2" t="inlineStr">
        <is>
          <t>Jun. 30, 2020USD ($)</t>
        </is>
      </c>
      <c r="C1" s="2" t="inlineStr">
        <is>
          <t>Dec. 31, 2019USD ($)</t>
        </is>
      </c>
    </row>
    <row r="2">
      <c r="A2" s="4" t="inlineStr">
        <is>
          <t>Commercial, industrial and agricultural</t>
        </is>
      </c>
    </row>
    <row r="3">
      <c r="A3" s="3" t="inlineStr">
        <is>
          <t>Fair Value, Assets and Liabilities Measured on Recurring and Nonrecurring Basis [Line Items]</t>
        </is>
      </c>
    </row>
    <row r="4">
      <c r="A4" s="4" t="inlineStr">
        <is>
          <t>Fair value</t>
        </is>
      </c>
      <c r="B4" s="6" t="n">
        <v>5417</v>
      </c>
      <c r="C4" s="6" t="n">
        <v>2910</v>
      </c>
    </row>
    <row r="5">
      <c r="A5" s="4" t="inlineStr">
        <is>
          <t>Commercial mortgages</t>
        </is>
      </c>
    </row>
    <row r="6">
      <c r="A6" s="3" t="inlineStr">
        <is>
          <t>Fair Value, Assets and Liabilities Measured on Recurring and Nonrecurring Basis [Line Items]</t>
        </is>
      </c>
    </row>
    <row r="7">
      <c r="A7" s="4" t="inlineStr">
        <is>
          <t>Fair value</t>
        </is>
      </c>
      <c r="B7" s="6" t="n">
        <v>10981</v>
      </c>
      <c r="C7" s="6" t="n">
        <v>1147</v>
      </c>
    </row>
    <row r="8">
      <c r="A8" s="4" t="inlineStr">
        <is>
          <t>Measurement Input, Loss Severity | Commercial, industrial and agricultural | Minimum</t>
        </is>
      </c>
    </row>
    <row r="9">
      <c r="A9" s="3" t="inlineStr">
        <is>
          <t>Fair Value, Assets and Liabilities Measured on Recurring and Nonrecurring Basis [Line Items]</t>
        </is>
      </c>
    </row>
    <row r="10">
      <c r="A10" s="4" t="inlineStr">
        <is>
          <t>Measurement input</t>
        </is>
      </c>
      <c r="B10" s="5" t="n">
        <v>0</v>
      </c>
      <c r="C10" s="5" t="n">
        <v>0</v>
      </c>
    </row>
    <row r="11">
      <c r="A11" s="4" t="inlineStr">
        <is>
          <t>Measurement Input, Loss Severity | Commercial, industrial and agricultural | Maximum</t>
        </is>
      </c>
    </row>
    <row r="12">
      <c r="A12" s="3" t="inlineStr">
        <is>
          <t>Fair Value, Assets and Liabilities Measured on Recurring and Nonrecurring Basis [Line Items]</t>
        </is>
      </c>
    </row>
    <row r="13">
      <c r="A13" s="4" t="inlineStr">
        <is>
          <t>Measurement input</t>
        </is>
      </c>
      <c r="B13" s="5" t="n">
        <v>1</v>
      </c>
      <c r="C13" s="8" t="n">
        <v>0.6</v>
      </c>
    </row>
    <row r="14">
      <c r="A14" s="4" t="inlineStr">
        <is>
          <t>Measurement Input, Loss Severity | Commercial, industrial and agricultural | Weighted Average</t>
        </is>
      </c>
    </row>
    <row r="15">
      <c r="A15" s="3" t="inlineStr">
        <is>
          <t>Fair Value, Assets and Liabilities Measured on Recurring and Nonrecurring Basis [Line Items]</t>
        </is>
      </c>
    </row>
    <row r="16">
      <c r="A16" s="4" t="inlineStr">
        <is>
          <t>Measurement input</t>
        </is>
      </c>
      <c r="B16" s="8" t="n">
        <v>0.3</v>
      </c>
      <c r="C16" s="8" t="n">
        <v>0.54</v>
      </c>
    </row>
    <row r="17">
      <c r="A17" s="4" t="inlineStr">
        <is>
          <t>Measurement Input, Loss Severity | Commercial mortgages | Minimum</t>
        </is>
      </c>
    </row>
    <row r="18">
      <c r="A18" s="3" t="inlineStr">
        <is>
          <t>Fair Value, Assets and Liabilities Measured on Recurring and Nonrecurring Basis [Line Items]</t>
        </is>
      </c>
    </row>
    <row r="19">
      <c r="A19" s="4" t="inlineStr">
        <is>
          <t>Measurement input</t>
        </is>
      </c>
      <c r="B19" s="8" t="n">
        <v>0.25</v>
      </c>
      <c r="C19" s="8" t="n">
        <v>0.25</v>
      </c>
    </row>
    <row r="20">
      <c r="A20" s="4" t="inlineStr">
        <is>
          <t>Measurement Input, Loss Severity | Commercial mortgages | Maximum</t>
        </is>
      </c>
    </row>
    <row r="21">
      <c r="A21" s="3" t="inlineStr">
        <is>
          <t>Fair Value, Assets and Liabilities Measured on Recurring and Nonrecurring Basis [Line Items]</t>
        </is>
      </c>
    </row>
    <row r="22">
      <c r="A22" s="4" t="inlineStr">
        <is>
          <t>Measurement input</t>
        </is>
      </c>
      <c r="B22" s="5" t="n">
        <v>1</v>
      </c>
      <c r="C22" s="5" t="n">
        <v>1</v>
      </c>
    </row>
    <row r="23">
      <c r="A23" s="4" t="inlineStr">
        <is>
          <t>Measurement Input, Loss Severity | Commercial mortgages | Weighted Average</t>
        </is>
      </c>
    </row>
    <row r="24">
      <c r="A24" s="3" t="inlineStr">
        <is>
          <t>Fair Value, Assets and Liabilities Measured on Recurring and Nonrecurring Basis [Line Items]</t>
        </is>
      </c>
    </row>
    <row r="25">
      <c r="A25" s="4" t="inlineStr">
        <is>
          <t>Measurement input</t>
        </is>
      </c>
      <c r="B25" s="8" t="n">
        <v>0.3</v>
      </c>
      <c r="C25" s="8" t="n">
        <v>0.5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Fair Value of Financial Instruments (Details) - USD ($) $ in Thousands</t>
        </is>
      </c>
      <c r="B1" s="2" t="inlineStr">
        <is>
          <t>Jun. 30, 2020</t>
        </is>
      </c>
      <c r="C1" s="2" t="inlineStr">
        <is>
          <t>Dec. 31, 2019</t>
        </is>
      </c>
    </row>
    <row r="2">
      <c r="A2" s="3" t="inlineStr">
        <is>
          <t>ASSETS</t>
        </is>
      </c>
    </row>
    <row r="3">
      <c r="A3" s="4" t="inlineStr">
        <is>
          <t>Securities available for sale</t>
        </is>
      </c>
      <c r="B3" s="6" t="n">
        <v>549094</v>
      </c>
      <c r="C3" s="6" t="n">
        <v>542313</v>
      </c>
    </row>
    <row r="4">
      <c r="A4" s="4" t="inlineStr">
        <is>
          <t>Carrying Amount</t>
        </is>
      </c>
    </row>
    <row r="5">
      <c r="A5" s="3" t="inlineStr">
        <is>
          <t>ASSETS</t>
        </is>
      </c>
    </row>
    <row r="6">
      <c r="A6" s="4" t="inlineStr">
        <is>
          <t>Cash and cash equivalents</t>
        </is>
      </c>
      <c r="B6" s="5" t="n">
        <v>663348</v>
      </c>
      <c r="C6" s="5" t="n">
        <v>192974</v>
      </c>
    </row>
    <row r="7">
      <c r="A7" s="4" t="inlineStr">
        <is>
          <t>Securities available for sale</t>
        </is>
      </c>
      <c r="B7" s="5" t="n">
        <v>549094</v>
      </c>
      <c r="C7" s="5" t="n">
        <v>542313</v>
      </c>
    </row>
    <row r="8">
      <c r="A8" s="4" t="inlineStr">
        <is>
          <t>Trading securities</t>
        </is>
      </c>
      <c r="B8" s="5" t="n">
        <v>5889</v>
      </c>
      <c r="C8" s="5" t="n">
        <v>9809</v>
      </c>
    </row>
    <row r="9">
      <c r="A9" s="4" t="inlineStr">
        <is>
          <t>Loans held for sale</t>
        </is>
      </c>
      <c r="B9" s="5" t="n">
        <v>6065</v>
      </c>
      <c r="C9" s="5" t="n">
        <v>930</v>
      </c>
    </row>
    <row r="10">
      <c r="A10" s="4" t="inlineStr">
        <is>
          <t>Net loans</t>
        </is>
      </c>
      <c r="B10" s="5" t="n">
        <v>3005642</v>
      </c>
      <c r="C10" s="5" t="n">
        <v>2784562</v>
      </c>
    </row>
    <row r="11">
      <c r="A11" s="4" t="inlineStr">
        <is>
          <t>FHLB and other restricted interests</t>
        </is>
      </c>
      <c r="B11" s="5" t="n">
        <v>28661</v>
      </c>
      <c r="C11" s="5" t="n">
        <v>27868</v>
      </c>
    </row>
    <row r="12">
      <c r="A12" s="4" t="inlineStr">
        <is>
          <t>Interest rate swaps</t>
        </is>
      </c>
      <c r="B12" s="5" t="n">
        <v>4709</v>
      </c>
      <c r="C12" s="5" t="n">
        <v>1877</v>
      </c>
    </row>
    <row r="13">
      <c r="A13" s="4" t="inlineStr">
        <is>
          <t>Accrued interest receivable</t>
        </is>
      </c>
      <c r="B13" s="5" t="n">
        <v>14659</v>
      </c>
      <c r="C13" s="5" t="n">
        <v>11486</v>
      </c>
    </row>
    <row r="14">
      <c r="A14" s="3" t="inlineStr">
        <is>
          <t>LIABILITIES</t>
        </is>
      </c>
    </row>
    <row r="15">
      <c r="A15" s="4" t="inlineStr">
        <is>
          <t>Deposits</t>
        </is>
      </c>
      <c r="B15" s="5" t="n">
        <v>-3596022</v>
      </c>
      <c r="C15" s="5" t="n">
        <v>-3102327</v>
      </c>
    </row>
    <row r="16">
      <c r="A16" s="4" t="inlineStr">
        <is>
          <t>FHLB and other borrowings</t>
        </is>
      </c>
      <c r="B16" s="5" t="n">
        <v>-416313</v>
      </c>
      <c r="C16" s="5" t="n">
        <v>-227907</v>
      </c>
    </row>
    <row r="17">
      <c r="A17" s="4" t="inlineStr">
        <is>
          <t>Subordinated debentures</t>
        </is>
      </c>
      <c r="B17" s="5" t="n">
        <v>-70620</v>
      </c>
      <c r="C17" s="5" t="n">
        <v>-70620</v>
      </c>
    </row>
    <row r="18">
      <c r="A18" s="4" t="inlineStr">
        <is>
          <t>Interest rate swaps</t>
        </is>
      </c>
      <c r="B18" s="5" t="n">
        <v>-5615</v>
      </c>
      <c r="C18" s="5" t="n">
        <v>-2362</v>
      </c>
    </row>
    <row r="19">
      <c r="A19" s="4" t="inlineStr">
        <is>
          <t>Accrued interest payable</t>
        </is>
      </c>
      <c r="B19" s="5" t="n">
        <v>-1677</v>
      </c>
      <c r="C19" s="5" t="n">
        <v>-1597</v>
      </c>
    </row>
    <row r="20">
      <c r="A20" s="4" t="inlineStr">
        <is>
          <t>Total Fair Value</t>
        </is>
      </c>
    </row>
    <row r="21">
      <c r="A21" s="3" t="inlineStr">
        <is>
          <t>ASSETS</t>
        </is>
      </c>
    </row>
    <row r="22">
      <c r="A22" s="4" t="inlineStr">
        <is>
          <t>Cash and cash equivalents</t>
        </is>
      </c>
      <c r="B22" s="5" t="n">
        <v>663348</v>
      </c>
      <c r="C22" s="5" t="n">
        <v>192974</v>
      </c>
    </row>
    <row r="23">
      <c r="A23" s="4" t="inlineStr">
        <is>
          <t>Securities available for sale</t>
        </is>
      </c>
      <c r="B23" s="5" t="n">
        <v>549094</v>
      </c>
      <c r="C23" s="5" t="n">
        <v>542313</v>
      </c>
    </row>
    <row r="24">
      <c r="A24" s="4" t="inlineStr">
        <is>
          <t>Trading securities</t>
        </is>
      </c>
      <c r="B24" s="5" t="n">
        <v>5889</v>
      </c>
      <c r="C24" s="5" t="n">
        <v>9809</v>
      </c>
    </row>
    <row r="25">
      <c r="A25" s="4" t="inlineStr">
        <is>
          <t>Loans held for sale</t>
        </is>
      </c>
      <c r="B25" s="5" t="n">
        <v>6087</v>
      </c>
      <c r="C25" s="5" t="n">
        <v>933</v>
      </c>
    </row>
    <row r="26">
      <c r="A26" s="4" t="inlineStr">
        <is>
          <t>Net loans</t>
        </is>
      </c>
      <c r="B26" s="5" t="n">
        <v>2947830</v>
      </c>
      <c r="C26" s="5" t="n">
        <v>2765133</v>
      </c>
    </row>
    <row r="27">
      <c r="A27" s="4" t="inlineStr">
        <is>
          <t>Interest rate swaps</t>
        </is>
      </c>
      <c r="B27" s="5" t="n">
        <v>4709</v>
      </c>
      <c r="C27" s="5" t="n">
        <v>1877</v>
      </c>
    </row>
    <row r="28">
      <c r="A28" s="4" t="inlineStr">
        <is>
          <t>Accrued interest receivable</t>
        </is>
      </c>
      <c r="B28" s="5" t="n">
        <v>14659</v>
      </c>
      <c r="C28" s="5" t="n">
        <v>11486</v>
      </c>
    </row>
    <row r="29">
      <c r="A29" s="3" t="inlineStr">
        <is>
          <t>LIABILITIES</t>
        </is>
      </c>
    </row>
    <row r="30">
      <c r="A30" s="4" t="inlineStr">
        <is>
          <t>Deposits</t>
        </is>
      </c>
      <c r="B30" s="5" t="n">
        <v>-3608306</v>
      </c>
      <c r="C30" s="5" t="n">
        <v>-3106798</v>
      </c>
    </row>
    <row r="31">
      <c r="A31" s="4" t="inlineStr">
        <is>
          <t>FHLB and other borrowings</t>
        </is>
      </c>
      <c r="B31" s="5" t="n">
        <v>-422324</v>
      </c>
      <c r="C31" s="5" t="n">
        <v>-230679</v>
      </c>
    </row>
    <row r="32">
      <c r="A32" s="4" t="inlineStr">
        <is>
          <t>Subordinated debentures</t>
        </is>
      </c>
      <c r="B32" s="5" t="n">
        <v>-62276</v>
      </c>
      <c r="C32" s="5" t="n">
        <v>-64084</v>
      </c>
    </row>
    <row r="33">
      <c r="A33" s="4" t="inlineStr">
        <is>
          <t>Interest rate swaps</t>
        </is>
      </c>
      <c r="B33" s="5" t="n">
        <v>-5615</v>
      </c>
      <c r="C33" s="5" t="n">
        <v>-2632</v>
      </c>
    </row>
    <row r="34">
      <c r="A34" s="4" t="inlineStr">
        <is>
          <t>Accrued interest payable</t>
        </is>
      </c>
      <c r="B34" s="5" t="n">
        <v>-1677</v>
      </c>
      <c r="C34" s="5" t="n">
        <v>-1597</v>
      </c>
    </row>
    <row r="35">
      <c r="A35" s="4" t="inlineStr">
        <is>
          <t>Quoted Prices in Active Markets  for Identical Assets | Total Fair Value</t>
        </is>
      </c>
    </row>
    <row r="36">
      <c r="A36" s="3" t="inlineStr">
        <is>
          <t>ASSETS</t>
        </is>
      </c>
    </row>
    <row r="37">
      <c r="A37" s="4" t="inlineStr">
        <is>
          <t>Cash and cash equivalents</t>
        </is>
      </c>
      <c r="B37" s="5" t="n">
        <v>663348</v>
      </c>
      <c r="C37" s="5" t="n">
        <v>192974</v>
      </c>
    </row>
    <row r="38">
      <c r="A38" s="4" t="inlineStr">
        <is>
          <t>Securities available for sale</t>
        </is>
      </c>
      <c r="B38" s="5" t="n">
        <v>6113</v>
      </c>
      <c r="C38" s="5" t="n">
        <v>964</v>
      </c>
    </row>
    <row r="39">
      <c r="A39" s="4" t="inlineStr">
        <is>
          <t>Trading securities</t>
        </is>
      </c>
      <c r="B39" s="5" t="n">
        <v>5838</v>
      </c>
      <c r="C39" s="5" t="n">
        <v>9758</v>
      </c>
    </row>
    <row r="40">
      <c r="A40" s="4" t="inlineStr">
        <is>
          <t>Loans held for sale</t>
        </is>
      </c>
      <c r="B40" s="5" t="n">
        <v>0</v>
      </c>
      <c r="C40" s="5" t="n">
        <v>0</v>
      </c>
    </row>
    <row r="41">
      <c r="A41" s="4" t="inlineStr">
        <is>
          <t>Net loans</t>
        </is>
      </c>
      <c r="B41" s="5" t="n">
        <v>0</v>
      </c>
      <c r="C41" s="5" t="n">
        <v>0</v>
      </c>
    </row>
    <row r="42">
      <c r="A42" s="4" t="inlineStr">
        <is>
          <t>Interest rate swaps</t>
        </is>
      </c>
      <c r="B42" s="5" t="n">
        <v>0</v>
      </c>
      <c r="C42" s="5" t="n">
        <v>0</v>
      </c>
    </row>
    <row r="43">
      <c r="A43" s="4" t="inlineStr">
        <is>
          <t>Accrued interest receivable</t>
        </is>
      </c>
      <c r="B43" s="5" t="n">
        <v>32</v>
      </c>
      <c r="C43" s="5" t="n">
        <v>6</v>
      </c>
    </row>
    <row r="44">
      <c r="A44" s="3" t="inlineStr">
        <is>
          <t>LIABILITIES</t>
        </is>
      </c>
    </row>
    <row r="45">
      <c r="A45" s="4" t="inlineStr">
        <is>
          <t>Deposits</t>
        </is>
      </c>
      <c r="B45" s="5" t="n">
        <v>-3194126</v>
      </c>
      <c r="C45" s="5" t="n">
        <v>-2674511</v>
      </c>
    </row>
    <row r="46">
      <c r="A46" s="4" t="inlineStr">
        <is>
          <t>FHLB and other borrowings</t>
        </is>
      </c>
      <c r="B46" s="5" t="n">
        <v>0</v>
      </c>
      <c r="C46" s="5" t="n">
        <v>0</v>
      </c>
    </row>
    <row r="47">
      <c r="A47" s="4" t="inlineStr">
        <is>
          <t>Subordinated debentures</t>
        </is>
      </c>
      <c r="B47" s="5" t="n">
        <v>0</v>
      </c>
      <c r="C47" s="5" t="n">
        <v>0</v>
      </c>
    </row>
    <row r="48">
      <c r="A48" s="4" t="inlineStr">
        <is>
          <t>Interest rate swaps</t>
        </is>
      </c>
      <c r="B48" s="5" t="n">
        <v>0</v>
      </c>
      <c r="C48" s="5" t="n">
        <v>0</v>
      </c>
    </row>
    <row r="49">
      <c r="A49" s="4" t="inlineStr">
        <is>
          <t>Accrued interest payable</t>
        </is>
      </c>
      <c r="B49" s="5" t="n">
        <v>0</v>
      </c>
      <c r="C49" s="5" t="n">
        <v>0</v>
      </c>
    </row>
    <row r="50">
      <c r="A50" s="4" t="inlineStr">
        <is>
          <t>Significant Other Observable Inputs | Total Fair Value</t>
        </is>
      </c>
    </row>
    <row r="51">
      <c r="A51" s="3" t="inlineStr">
        <is>
          <t>ASSETS</t>
        </is>
      </c>
    </row>
    <row r="52">
      <c r="A52" s="4" t="inlineStr">
        <is>
          <t>Cash and cash equivalents</t>
        </is>
      </c>
      <c r="B52" s="5" t="n">
        <v>0</v>
      </c>
      <c r="C52" s="5" t="n">
        <v>0</v>
      </c>
    </row>
    <row r="53">
      <c r="A53" s="4" t="inlineStr">
        <is>
          <t>Securities available for sale</t>
        </is>
      </c>
      <c r="B53" s="5" t="n">
        <v>542981</v>
      </c>
      <c r="C53" s="5" t="n">
        <v>538554</v>
      </c>
    </row>
    <row r="54">
      <c r="A54" s="4" t="inlineStr">
        <is>
          <t>Trading securities</t>
        </is>
      </c>
      <c r="B54" s="5" t="n">
        <v>51</v>
      </c>
      <c r="C54" s="5" t="n">
        <v>51</v>
      </c>
    </row>
    <row r="55">
      <c r="A55" s="4" t="inlineStr">
        <is>
          <t>Loans held for sale</t>
        </is>
      </c>
      <c r="B55" s="5" t="n">
        <v>6087</v>
      </c>
      <c r="C55" s="5" t="n">
        <v>933</v>
      </c>
    </row>
    <row r="56">
      <c r="A56" s="4" t="inlineStr">
        <is>
          <t>Net loans</t>
        </is>
      </c>
      <c r="B56" s="5" t="n">
        <v>0</v>
      </c>
      <c r="C56" s="5" t="n">
        <v>0</v>
      </c>
    </row>
    <row r="57">
      <c r="A57" s="4" t="inlineStr">
        <is>
          <t>Interest rate swaps</t>
        </is>
      </c>
      <c r="B57" s="5" t="n">
        <v>4709</v>
      </c>
      <c r="C57" s="5" t="n">
        <v>1877</v>
      </c>
    </row>
    <row r="58">
      <c r="A58" s="4" t="inlineStr">
        <is>
          <t>Accrued interest receivable</t>
        </is>
      </c>
      <c r="B58" s="5" t="n">
        <v>2852</v>
      </c>
      <c r="C58" s="5" t="n">
        <v>3238</v>
      </c>
    </row>
    <row r="59">
      <c r="A59" s="3" t="inlineStr">
        <is>
          <t>LIABILITIES</t>
        </is>
      </c>
    </row>
    <row r="60">
      <c r="A60" s="4" t="inlineStr">
        <is>
          <t>Deposits</t>
        </is>
      </c>
      <c r="B60" s="5" t="n">
        <v>-414180</v>
      </c>
      <c r="C60" s="5" t="n">
        <v>-432287</v>
      </c>
    </row>
    <row r="61">
      <c r="A61" s="4" t="inlineStr">
        <is>
          <t>FHLB and other borrowings</t>
        </is>
      </c>
      <c r="B61" s="5" t="n">
        <v>-422324</v>
      </c>
      <c r="C61" s="5" t="n">
        <v>-230679</v>
      </c>
    </row>
    <row r="62">
      <c r="A62" s="4" t="inlineStr">
        <is>
          <t>Subordinated debentures</t>
        </is>
      </c>
      <c r="B62" s="5" t="n">
        <v>-62276</v>
      </c>
      <c r="C62" s="5" t="n">
        <v>-64084</v>
      </c>
    </row>
    <row r="63">
      <c r="A63" s="4" t="inlineStr">
        <is>
          <t>Interest rate swaps</t>
        </is>
      </c>
      <c r="B63" s="5" t="n">
        <v>-5615</v>
      </c>
      <c r="C63" s="5" t="n">
        <v>-2632</v>
      </c>
    </row>
    <row r="64">
      <c r="A64" s="4" t="inlineStr">
        <is>
          <t>Accrued interest payable</t>
        </is>
      </c>
      <c r="B64" s="5" t="n">
        <v>-1677</v>
      </c>
      <c r="C64" s="5" t="n">
        <v>-1597</v>
      </c>
    </row>
    <row r="65">
      <c r="A65" s="4" t="inlineStr">
        <is>
          <t>Significant Unobservable Inputs | Total Fair Value</t>
        </is>
      </c>
    </row>
    <row r="66">
      <c r="A66" s="3" t="inlineStr">
        <is>
          <t>ASSETS</t>
        </is>
      </c>
    </row>
    <row r="67">
      <c r="A67" s="4" t="inlineStr">
        <is>
          <t>Cash and cash equivalents</t>
        </is>
      </c>
      <c r="B67" s="5" t="n">
        <v>0</v>
      </c>
      <c r="C67" s="5" t="n">
        <v>0</v>
      </c>
    </row>
    <row r="68">
      <c r="A68" s="4" t="inlineStr">
        <is>
          <t>Securities available for sale</t>
        </is>
      </c>
      <c r="B68" s="5" t="n">
        <v>0</v>
      </c>
      <c r="C68" s="5" t="n">
        <v>2795</v>
      </c>
    </row>
    <row r="69">
      <c r="A69" s="4" t="inlineStr">
        <is>
          <t>Trading securities</t>
        </is>
      </c>
      <c r="B69" s="5" t="n">
        <v>0</v>
      </c>
      <c r="C69" s="5" t="n">
        <v>0</v>
      </c>
    </row>
    <row r="70">
      <c r="A70" s="4" t="inlineStr">
        <is>
          <t>Loans held for sale</t>
        </is>
      </c>
      <c r="B70" s="5" t="n">
        <v>0</v>
      </c>
      <c r="C70" s="5" t="n">
        <v>0</v>
      </c>
    </row>
    <row r="71">
      <c r="A71" s="4" t="inlineStr">
        <is>
          <t>Net loans</t>
        </is>
      </c>
      <c r="B71" s="5" t="n">
        <v>2947830</v>
      </c>
      <c r="C71" s="5" t="n">
        <v>2765133</v>
      </c>
    </row>
    <row r="72">
      <c r="A72" s="4" t="inlineStr">
        <is>
          <t>Interest rate swaps</t>
        </is>
      </c>
      <c r="B72" s="5" t="n">
        <v>0</v>
      </c>
      <c r="C72" s="5" t="n">
        <v>0</v>
      </c>
    </row>
    <row r="73">
      <c r="A73" s="4" t="inlineStr">
        <is>
          <t>Accrued interest receivable</t>
        </is>
      </c>
      <c r="B73" s="5" t="n">
        <v>11775</v>
      </c>
      <c r="C73" s="5" t="n">
        <v>8242</v>
      </c>
    </row>
    <row r="74">
      <c r="A74" s="3" t="inlineStr">
        <is>
          <t>LIABILITIES</t>
        </is>
      </c>
    </row>
    <row r="75">
      <c r="A75" s="4" t="inlineStr">
        <is>
          <t>Deposits</t>
        </is>
      </c>
      <c r="B75" s="5" t="n">
        <v>0</v>
      </c>
      <c r="C75" s="5" t="n">
        <v>0</v>
      </c>
    </row>
    <row r="76">
      <c r="A76" s="4" t="inlineStr">
        <is>
          <t>FHLB and other borrowings</t>
        </is>
      </c>
      <c r="B76" s="5" t="n">
        <v>0</v>
      </c>
      <c r="C76" s="5" t="n">
        <v>0</v>
      </c>
    </row>
    <row r="77">
      <c r="A77" s="4" t="inlineStr">
        <is>
          <t>Subordinated debentures</t>
        </is>
      </c>
      <c r="B77" s="5" t="n">
        <v>0</v>
      </c>
      <c r="C77" s="5" t="n">
        <v>0</v>
      </c>
    </row>
    <row r="78">
      <c r="A78" s="4" t="inlineStr">
        <is>
          <t>Interest rate swaps</t>
        </is>
      </c>
      <c r="B78" s="5" t="n">
        <v>0</v>
      </c>
      <c r="C78" s="5" t="n">
        <v>0</v>
      </c>
    </row>
    <row r="79">
      <c r="A79" s="4" t="inlineStr">
        <is>
          <t>Accrued interest payable</t>
        </is>
      </c>
      <c r="B79" s="6" t="n">
        <v>0</v>
      </c>
      <c r="C79"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on-interest Income</t>
        </is>
      </c>
    </row>
    <row r="4">
      <c r="A4" s="4" t="inlineStr">
        <is>
          <t>Service charges on deposit accounts</t>
        </is>
      </c>
      <c r="B4" s="6" t="n">
        <v>924</v>
      </c>
      <c r="C4" s="6" t="n">
        <v>1569</v>
      </c>
      <c r="D4" s="6" t="n">
        <v>2451</v>
      </c>
      <c r="E4" s="6" t="n">
        <v>3050</v>
      </c>
    </row>
    <row r="5">
      <c r="A5" s="4" t="inlineStr">
        <is>
          <t>Wealth and asset management fees</t>
        </is>
      </c>
      <c r="B5" s="5" t="n">
        <v>1374</v>
      </c>
      <c r="C5" s="5" t="n">
        <v>1202</v>
      </c>
      <c r="D5" s="5" t="n">
        <v>2667</v>
      </c>
      <c r="E5" s="5" t="n">
        <v>2244</v>
      </c>
    </row>
    <row r="6">
      <c r="A6" s="4" t="inlineStr">
        <is>
          <t>Mortgage banking</t>
        </is>
      </c>
      <c r="B6" s="5" t="n">
        <v>664</v>
      </c>
      <c r="C6" s="5" t="n">
        <v>370</v>
      </c>
      <c r="D6" s="5" t="n">
        <v>1001</v>
      </c>
      <c r="E6" s="5" t="n">
        <v>609</v>
      </c>
    </row>
    <row r="7">
      <c r="A7" s="4" t="inlineStr">
        <is>
          <t>Card processing and interchange income</t>
        </is>
      </c>
      <c r="B7" s="5" t="n">
        <v>1325</v>
      </c>
      <c r="C7" s="5" t="n">
        <v>1221</v>
      </c>
      <c r="D7" s="5" t="n">
        <v>2453</v>
      </c>
      <c r="E7" s="5" t="n">
        <v>2250</v>
      </c>
    </row>
    <row r="8">
      <c r="A8" s="4" t="inlineStr">
        <is>
          <t>Net gains (losses) on sales of securities</t>
        </is>
      </c>
      <c r="B8" s="5" t="n">
        <v>2190</v>
      </c>
      <c r="C8" s="5" t="n">
        <v>0</v>
      </c>
      <c r="D8" s="5" t="n">
        <v>2190</v>
      </c>
      <c r="E8" s="5" t="n">
        <v>148</v>
      </c>
    </row>
    <row r="9">
      <c r="A9" s="4" t="inlineStr">
        <is>
          <t>Other income</t>
        </is>
      </c>
      <c r="B9" s="5" t="n">
        <v>1472</v>
      </c>
      <c r="C9" s="5" t="n">
        <v>2430</v>
      </c>
      <c r="D9" s="5" t="n">
        <v>2551</v>
      </c>
      <c r="E9" s="5" t="n">
        <v>4644</v>
      </c>
    </row>
    <row r="10">
      <c r="A10" s="4" t="inlineStr">
        <is>
          <t>Total non-interest income</t>
        </is>
      </c>
      <c r="B10" s="6" t="n">
        <v>7949</v>
      </c>
      <c r="C10" s="6" t="n">
        <v>6792</v>
      </c>
      <c r="D10" s="6" t="n">
        <v>13313</v>
      </c>
      <c r="E10" s="6" t="n">
        <v>1294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17059</v>
      </c>
      <c r="C4" s="6" t="n">
        <v>19240</v>
      </c>
    </row>
    <row r="5">
      <c r="A5" s="3" t="inlineStr">
        <is>
          <t>Adjustments to reconcile net income to net cash provided by operations:</t>
        </is>
      </c>
    </row>
    <row r="6">
      <c r="A6" s="4" t="inlineStr">
        <is>
          <t>Provision for loan losses</t>
        </is>
      </c>
      <c r="B6" s="5" t="n">
        <v>8759</v>
      </c>
      <c r="C6" s="5" t="n">
        <v>3094</v>
      </c>
    </row>
    <row r="7">
      <c r="A7" s="4" t="inlineStr">
        <is>
          <t>Depreciation and amortization of premises and equipment, operating leases assets, core deposit intangible, and mortgage servicing rights</t>
        </is>
      </c>
      <c r="B7" s="5" t="n">
        <v>2914</v>
      </c>
      <c r="C7" s="5" t="n">
        <v>2848</v>
      </c>
    </row>
    <row r="8">
      <c r="A8" s="4" t="inlineStr">
        <is>
          <t>Amortization and accretion of securities premiums and discounts, deferred loan fees and costs, net yield and credit mark on acquired loans, and unearned income</t>
        </is>
      </c>
      <c r="B8" s="5" t="n">
        <v>-856</v>
      </c>
      <c r="C8" s="5" t="n">
        <v>-341</v>
      </c>
    </row>
    <row r="9">
      <c r="A9" s="4" t="inlineStr">
        <is>
          <t>Net realized gains on sales of available-for-sale securities</t>
        </is>
      </c>
      <c r="B9" s="5" t="n">
        <v>-2190</v>
      </c>
      <c r="C9" s="5" t="n">
        <v>-148</v>
      </c>
    </row>
    <row r="10">
      <c r="A10" s="4" t="inlineStr">
        <is>
          <t>Net realized and unrealized (gains) losses on trading securities</t>
        </is>
      </c>
      <c r="B10" s="5" t="n">
        <v>282</v>
      </c>
      <c r="C10" s="5" t="n">
        <v>-1454</v>
      </c>
    </row>
    <row r="11">
      <c r="A11" s="4" t="inlineStr">
        <is>
          <t>Proceeds from sale of trading securities</t>
        </is>
      </c>
      <c r="B11" s="5" t="n">
        <v>5935</v>
      </c>
      <c r="C11" s="5" t="n">
        <v>699</v>
      </c>
    </row>
    <row r="12">
      <c r="A12" s="4" t="inlineStr">
        <is>
          <t>Purchase of trading securities</t>
        </is>
      </c>
      <c r="B12" s="5" t="n">
        <v>-2297</v>
      </c>
      <c r="C12" s="5" t="n">
        <v>-363</v>
      </c>
    </row>
    <row r="13">
      <c r="A13" s="4" t="inlineStr">
        <is>
          <t>Gain on sale of loans</t>
        </is>
      </c>
      <c r="B13" s="5" t="n">
        <v>-820</v>
      </c>
      <c r="C13" s="5" t="n">
        <v>-401</v>
      </c>
    </row>
    <row r="14">
      <c r="A14" s="4" t="inlineStr">
        <is>
          <t>Net gains on dispositions of premises and equipment and foreclosed assets</t>
        </is>
      </c>
      <c r="B14" s="5" t="n">
        <v>253</v>
      </c>
      <c r="C14" s="5" t="n">
        <v>-118</v>
      </c>
    </row>
    <row r="15">
      <c r="A15" s="4" t="inlineStr">
        <is>
          <t>Proceeds from sale of loans</t>
        </is>
      </c>
      <c r="B15" s="5" t="n">
        <v>40520</v>
      </c>
      <c r="C15" s="5" t="n">
        <v>17330</v>
      </c>
    </row>
    <row r="16">
      <c r="A16" s="4" t="inlineStr">
        <is>
          <t>Origination of loans held for sale</t>
        </is>
      </c>
      <c r="B16" s="5" t="n">
        <v>-45970</v>
      </c>
      <c r="C16" s="5" t="n">
        <v>-18594</v>
      </c>
    </row>
    <row r="17">
      <c r="A17" s="4" t="inlineStr">
        <is>
          <t>Income on bank owned life insurance</t>
        </is>
      </c>
      <c r="B17" s="5" t="n">
        <v>-865</v>
      </c>
      <c r="C17" s="5" t="n">
        <v>-687</v>
      </c>
    </row>
    <row r="18">
      <c r="A18" s="4" t="inlineStr">
        <is>
          <t>Stock-based compensation expense</t>
        </is>
      </c>
      <c r="B18" s="5" t="n">
        <v>835</v>
      </c>
      <c r="C18" s="5" t="n">
        <v>867</v>
      </c>
    </row>
    <row r="19">
      <c r="A19" s="3" t="inlineStr">
        <is>
          <t>Changes in:</t>
        </is>
      </c>
    </row>
    <row r="20">
      <c r="A20" s="4" t="inlineStr">
        <is>
          <t>Accrued interest receivable and other assets</t>
        </is>
      </c>
      <c r="B20" s="5" t="n">
        <v>-6697</v>
      </c>
      <c r="C20" s="5" t="n">
        <v>-1746</v>
      </c>
    </row>
    <row r="21">
      <c r="A21" s="4" t="inlineStr">
        <is>
          <t>Accrued interest payable, lease liabilities, and other liabilities</t>
        </is>
      </c>
      <c r="B21" s="5" t="n">
        <v>-2307</v>
      </c>
      <c r="C21" s="5" t="n">
        <v>-1611</v>
      </c>
    </row>
    <row r="22">
      <c r="A22" s="4" t="inlineStr">
        <is>
          <t>NET CASH PROVIDED BY OPERATING ACTIVITIES</t>
        </is>
      </c>
      <c r="B22" s="5" t="n">
        <v>14555</v>
      </c>
      <c r="C22" s="5" t="n">
        <v>18615</v>
      </c>
    </row>
    <row r="23">
      <c r="A23" s="3" t="inlineStr">
        <is>
          <t>CASH FLOWS FROM INVESTING ACTIVITIES:</t>
        </is>
      </c>
    </row>
    <row r="24">
      <c r="A24" s="4" t="inlineStr">
        <is>
          <t>Proceeds from maturities, prepayments and calls of available-for-sale securities</t>
        </is>
      </c>
      <c r="B24" s="5" t="n">
        <v>71803</v>
      </c>
      <c r="C24" s="5" t="n">
        <v>40287</v>
      </c>
    </row>
    <row r="25">
      <c r="A25" s="4" t="inlineStr">
        <is>
          <t>Proceeds from sales of available-for-sale securities</t>
        </is>
      </c>
      <c r="B25" s="5" t="n">
        <v>57185</v>
      </c>
      <c r="C25" s="5" t="n">
        <v>11403</v>
      </c>
    </row>
    <row r="26">
      <c r="A26" s="4" t="inlineStr">
        <is>
          <t>Purchase of available-for-sale securities</t>
        </is>
      </c>
      <c r="B26" s="5" t="n">
        <v>-121506</v>
      </c>
      <c r="C26" s="5" t="n">
        <v>-55987</v>
      </c>
    </row>
    <row r="27">
      <c r="A27" s="4" t="inlineStr">
        <is>
          <t>Loan origination and payments, net</t>
        </is>
      </c>
      <c r="B27" s="5" t="n">
        <v>-228598</v>
      </c>
      <c r="C27" s="5" t="n">
        <v>-148670</v>
      </c>
    </row>
    <row r="28">
      <c r="A28" s="4" t="inlineStr">
        <is>
          <t>Redemption (purchase) of FHLB, other equity, and restricted equity interests</t>
        </is>
      </c>
      <c r="B28" s="5" t="n">
        <v>-793</v>
      </c>
      <c r="C28" s="5" t="n">
        <v>7</v>
      </c>
    </row>
    <row r="29">
      <c r="A29" s="4" t="inlineStr">
        <is>
          <t>Purchase of premises and equipment</t>
        </is>
      </c>
      <c r="B29" s="5" t="n">
        <v>-2697</v>
      </c>
      <c r="C29" s="5" t="n">
        <v>-3900</v>
      </c>
    </row>
    <row r="30">
      <c r="A30" s="4" t="inlineStr">
        <is>
          <t>Proceeds from the sale of premises and equipment and foreclosed assets</t>
        </is>
      </c>
      <c r="B30" s="5" t="n">
        <v>571</v>
      </c>
      <c r="C30" s="5" t="n">
        <v>385</v>
      </c>
    </row>
    <row r="31">
      <c r="A31" s="4" t="inlineStr">
        <is>
          <t>NET CASH USED BY INVESTING ACTIVITIES</t>
        </is>
      </c>
      <c r="B31" s="5" t="n">
        <v>-224035</v>
      </c>
      <c r="C31" s="5" t="n">
        <v>-156475</v>
      </c>
    </row>
    <row r="32">
      <c r="A32" s="3" t="inlineStr">
        <is>
          <t>Net change in:</t>
        </is>
      </c>
    </row>
    <row r="33">
      <c r="A33" s="4" t="inlineStr">
        <is>
          <t>Checking, money market and savings accounts</t>
        </is>
      </c>
      <c r="B33" s="5" t="n">
        <v>519615</v>
      </c>
      <c r="C33" s="5" t="n">
        <v>164286</v>
      </c>
    </row>
    <row r="34">
      <c r="A34" s="4" t="inlineStr">
        <is>
          <t>Certificates of deposit</t>
        </is>
      </c>
      <c r="B34" s="5" t="n">
        <v>-25920</v>
      </c>
      <c r="C34" s="5" t="n">
        <v>-40310</v>
      </c>
    </row>
    <row r="35">
      <c r="A35" s="4" t="inlineStr">
        <is>
          <t>Purchase of treasury stock</t>
        </is>
      </c>
      <c r="B35" s="5" t="n">
        <v>-325</v>
      </c>
      <c r="C35" s="5" t="n">
        <v>-1234</v>
      </c>
    </row>
    <row r="36">
      <c r="A36" s="4" t="inlineStr">
        <is>
          <t>Cash dividends paid</t>
        </is>
      </c>
      <c r="B36" s="5" t="n">
        <v>-5235</v>
      </c>
      <c r="C36" s="5" t="n">
        <v>-5182</v>
      </c>
    </row>
    <row r="37">
      <c r="A37" s="4" t="inlineStr">
        <is>
          <t>Proceeds from stock offering, net of issuance costs</t>
        </is>
      </c>
      <c r="B37" s="5" t="n">
        <v>3313</v>
      </c>
      <c r="C37" s="5" t="n">
        <v>-40240</v>
      </c>
    </row>
    <row r="38">
      <c r="A38" s="4" t="inlineStr">
        <is>
          <t>Repayment of long-term borrowings</t>
        </is>
      </c>
      <c r="B38" s="5" t="n">
        <v>-34379</v>
      </c>
      <c r="C38" s="5" t="n">
        <v>0</v>
      </c>
    </row>
    <row r="39">
      <c r="A39" s="4" t="inlineStr">
        <is>
          <t>Proceeds from long-term borrowings</t>
        </is>
      </c>
      <c r="B39" s="5" t="n">
        <v>222785</v>
      </c>
      <c r="C39" s="5" t="n">
        <v>0</v>
      </c>
    </row>
    <row r="40">
      <c r="A40" s="4" t="inlineStr">
        <is>
          <t>Net change in short-term borrowings</t>
        </is>
      </c>
      <c r="B40" s="5" t="n">
        <v>0</v>
      </c>
      <c r="C40" s="5" t="n">
        <v>52907</v>
      </c>
    </row>
    <row r="41">
      <c r="A41" s="4" t="inlineStr">
        <is>
          <t>NET CASH PROVIDED BY FINANCING ACTIVITIES</t>
        </is>
      </c>
      <c r="B41" s="5" t="n">
        <v>679854</v>
      </c>
      <c r="C41" s="5" t="n">
        <v>130227</v>
      </c>
    </row>
    <row r="42">
      <c r="A42" s="4" t="inlineStr">
        <is>
          <t>NET INCREASE (DECREASE) IN CASH AND CASH EQUIVALENTS</t>
        </is>
      </c>
      <c r="B42" s="5" t="n">
        <v>470374</v>
      </c>
      <c r="C42" s="5" t="n">
        <v>-7633</v>
      </c>
    </row>
    <row r="43">
      <c r="A43" s="4" t="inlineStr">
        <is>
          <t>CASH AND CASH EQUIVALENTS, Beginning</t>
        </is>
      </c>
      <c r="B43" s="5" t="n">
        <v>192974</v>
      </c>
      <c r="C43" s="5" t="n">
        <v>45563</v>
      </c>
    </row>
    <row r="44">
      <c r="A44" s="4" t="inlineStr">
        <is>
          <t>CASH AND CASH EQUIVALENTS, Ending</t>
        </is>
      </c>
      <c r="B44" s="5" t="n">
        <v>663348</v>
      </c>
      <c r="C44" s="5" t="n">
        <v>37930</v>
      </c>
    </row>
    <row r="45">
      <c r="A45" s="3" t="inlineStr">
        <is>
          <t>Cash paid during the period for:</t>
        </is>
      </c>
    </row>
    <row r="46">
      <c r="A46" s="4" t="inlineStr">
        <is>
          <t>Interest</t>
        </is>
      </c>
      <c r="B46" s="5" t="n">
        <v>18151</v>
      </c>
      <c r="C46" s="5" t="n">
        <v>18356</v>
      </c>
    </row>
    <row r="47">
      <c r="A47" s="4" t="inlineStr">
        <is>
          <t>Income taxes</t>
        </is>
      </c>
      <c r="B47" s="5" t="n">
        <v>240</v>
      </c>
      <c r="C47" s="5" t="n">
        <v>2691</v>
      </c>
    </row>
    <row r="48">
      <c r="A48" s="3" t="inlineStr">
        <is>
          <t>SUPPLEMENTAL NONCASH DISCLOSURES:</t>
        </is>
      </c>
    </row>
    <row r="49">
      <c r="A49" s="4" t="inlineStr">
        <is>
          <t>Transfers to other real estate owned</t>
        </is>
      </c>
      <c r="B49" s="5" t="n">
        <v>189</v>
      </c>
      <c r="C49" s="5" t="n">
        <v>256</v>
      </c>
    </row>
    <row r="50">
      <c r="A50" s="4" t="inlineStr">
        <is>
          <t>Grant of restricted stock awards from treasury stock</t>
        </is>
      </c>
      <c r="B50" s="5" t="n">
        <v>892</v>
      </c>
      <c r="C50" s="5" t="n">
        <v>1055</v>
      </c>
    </row>
    <row r="51">
      <c r="A51" s="4" t="inlineStr">
        <is>
          <t>Grant of performance based restricted stock awards from treasury stock</t>
        </is>
      </c>
      <c r="B51" s="5" t="n">
        <v>217</v>
      </c>
      <c r="C51" s="5" t="n">
        <v>0</v>
      </c>
    </row>
    <row r="52">
      <c r="A52" s="4" t="inlineStr">
        <is>
          <t>Right of use assets obtained in exchange for lease liabilities</t>
        </is>
      </c>
      <c r="B52" s="6" t="n">
        <v>0</v>
      </c>
      <c r="C52" s="6" t="n">
        <v>1758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5" customWidth="1" min="5" max="5"/>
    <col width="46" customWidth="1" min="6" max="6"/>
    <col width="17" customWidth="1" min="7" max="7"/>
    <col width="31" customWidth="1" min="8" max="8"/>
    <col width="19" customWidth="1" min="9" max="9"/>
    <col width="33" customWidth="1" min="10" max="10"/>
  </cols>
  <sheetData>
    <row r="1">
      <c r="A1" s="1" t="inlineStr">
        <is>
          <t>Consolidated Statements of Changes in Shareholders' Equity (unaudited) - USD ($) $ in Thousands</t>
        </is>
      </c>
      <c r="B1" s="2" t="inlineStr">
        <is>
          <t>Total</t>
        </is>
      </c>
      <c r="C1" s="2" t="inlineStr">
        <is>
          <t>Additional Paid-In Capital</t>
        </is>
      </c>
      <c r="D1" s="2" t="inlineStr">
        <is>
          <t>Retained Earnings</t>
        </is>
      </c>
      <c r="E1" s="2" t="inlineStr">
        <is>
          <t>Treasury Stock</t>
        </is>
      </c>
      <c r="F1" s="2" t="inlineStr">
        <is>
          <t>Accumulated Other Comprehensive Income (Loss)</t>
        </is>
      </c>
      <c r="G1" s="2" t="inlineStr">
        <is>
          <t>Restricted Stock</t>
        </is>
      </c>
      <c r="H1" s="2" t="inlineStr">
        <is>
          <t>Restricted StockTreasury Stock</t>
        </is>
      </c>
      <c r="I1" s="2" t="inlineStr">
        <is>
          <t>Performance Shares</t>
        </is>
      </c>
      <c r="J1" s="2" t="inlineStr">
        <is>
          <t>Performance SharesTreasury Stock</t>
        </is>
      </c>
    </row>
    <row r="2">
      <c r="A2" s="4" t="inlineStr">
        <is>
          <t>Beginning balance at Dec. 31, 2018</t>
        </is>
      </c>
      <c r="B2" s="6" t="n">
        <v>262830</v>
      </c>
      <c r="C2" s="6" t="n">
        <v>97602</v>
      </c>
      <c r="D2" s="6" t="n">
        <v>171780</v>
      </c>
      <c r="E2" s="6" t="n">
        <v>-2556</v>
      </c>
      <c r="F2" s="6" t="n">
        <v>-3996</v>
      </c>
    </row>
    <row r="3">
      <c r="A3" s="3" t="inlineStr">
        <is>
          <t>Increase (Decrease) in Stockholders' Equity [Roll Forward]</t>
        </is>
      </c>
    </row>
    <row r="4">
      <c r="A4" s="4" t="inlineStr">
        <is>
          <t>Net income</t>
        </is>
      </c>
      <c r="B4" s="5" t="n">
        <v>19240</v>
      </c>
      <c r="D4" s="5" t="n">
        <v>19240</v>
      </c>
    </row>
    <row r="5">
      <c r="A5" s="4" t="inlineStr">
        <is>
          <t>Other comprehensive income (loss)</t>
        </is>
      </c>
      <c r="B5" s="5" t="n">
        <v>10094</v>
      </c>
      <c r="F5" s="5" t="n">
        <v>10094</v>
      </c>
    </row>
    <row r="6">
      <c r="A6" s="4" t="inlineStr">
        <is>
          <t>Restricted stock award grants</t>
        </is>
      </c>
      <c r="B6" s="5" t="n">
        <v>0</v>
      </c>
      <c r="C6" s="5" t="n">
        <v>-1055</v>
      </c>
      <c r="E6" s="5" t="n">
        <v>1055</v>
      </c>
    </row>
    <row r="7">
      <c r="A7" s="4" t="inlineStr">
        <is>
          <t>Stock-based compensation expense</t>
        </is>
      </c>
      <c r="B7" s="5" t="n">
        <v>867</v>
      </c>
      <c r="C7" s="5" t="n">
        <v>867</v>
      </c>
    </row>
    <row r="8">
      <c r="A8" s="4" t="inlineStr">
        <is>
          <t>Purchase of treasury stock</t>
        </is>
      </c>
      <c r="G8" s="6" t="n">
        <v>-994</v>
      </c>
      <c r="H8" s="6" t="n">
        <v>-994</v>
      </c>
      <c r="I8" s="6" t="n">
        <v>-240</v>
      </c>
      <c r="J8" s="6" t="n">
        <v>-240</v>
      </c>
    </row>
    <row r="9">
      <c r="A9" s="4" t="inlineStr">
        <is>
          <t>Cash dividends declared</t>
        </is>
      </c>
      <c r="B9" s="5" t="n">
        <v>-5182</v>
      </c>
      <c r="D9" s="5" t="n">
        <v>-5182</v>
      </c>
    </row>
    <row r="10">
      <c r="A10" s="4" t="inlineStr">
        <is>
          <t>Ending balance at Jun. 30, 2019</t>
        </is>
      </c>
      <c r="B10" s="6" t="n">
        <v>286615</v>
      </c>
      <c r="C10" s="5" t="n">
        <v>97414</v>
      </c>
      <c r="D10" s="5" t="n">
        <v>185838</v>
      </c>
      <c r="E10" s="5" t="n">
        <v>-2735</v>
      </c>
      <c r="F10" s="5" t="n">
        <v>6098</v>
      </c>
    </row>
    <row r="11">
      <c r="A11" s="3" t="inlineStr">
        <is>
          <t>Increase (Decrease) in Stockholders' Equity [Roll Forward]</t>
        </is>
      </c>
    </row>
    <row r="12">
      <c r="A12" s="4" t="inlineStr">
        <is>
          <t>Restricted stock award grants (in shares)</t>
        </is>
      </c>
      <c r="B12" s="5" t="n">
        <v>39790</v>
      </c>
    </row>
    <row r="13">
      <c r="A13" s="4" t="inlineStr">
        <is>
          <t>Purchase of treasury stock (in shares)</t>
        </is>
      </c>
      <c r="B13" s="5" t="n">
        <v>40000</v>
      </c>
      <c r="I13" s="5" t="n">
        <v>9088</v>
      </c>
    </row>
    <row r="14">
      <c r="A14" s="4" t="inlineStr">
        <is>
          <t>Cash dividends declared (in dollars per share)</t>
        </is>
      </c>
      <c r="B14" s="7" t="n">
        <v>0.34</v>
      </c>
    </row>
    <row r="15">
      <c r="A15" s="4" t="inlineStr">
        <is>
          <t>Beginning balance at Mar. 31, 2019</t>
        </is>
      </c>
      <c r="B15" s="6" t="n">
        <v>274959</v>
      </c>
      <c r="C15" s="5" t="n">
        <v>97139</v>
      </c>
      <c r="D15" s="5" t="n">
        <v>178662</v>
      </c>
      <c r="E15" s="5" t="n">
        <v>-1702</v>
      </c>
      <c r="F15" s="5" t="n">
        <v>860</v>
      </c>
    </row>
    <row r="16">
      <c r="A16" s="3" t="inlineStr">
        <is>
          <t>Increase (Decrease) in Stockholders' Equity [Roll Forward]</t>
        </is>
      </c>
    </row>
    <row r="17">
      <c r="A17" s="4" t="inlineStr">
        <is>
          <t>Net income</t>
        </is>
      </c>
      <c r="B17" s="5" t="n">
        <v>9767</v>
      </c>
      <c r="D17" s="5" t="n">
        <v>9767</v>
      </c>
    </row>
    <row r="18">
      <c r="A18" s="4" t="inlineStr">
        <is>
          <t>Other comprehensive income (loss)</t>
        </is>
      </c>
      <c r="B18" s="5" t="n">
        <v>5238</v>
      </c>
      <c r="F18" s="5" t="n">
        <v>5238</v>
      </c>
    </row>
    <row r="19">
      <c r="A19" s="4" t="inlineStr">
        <is>
          <t>Stock-based compensation expense</t>
        </is>
      </c>
      <c r="B19" s="5" t="n">
        <v>275</v>
      </c>
      <c r="C19" s="5" t="n">
        <v>275</v>
      </c>
    </row>
    <row r="20">
      <c r="A20" s="4" t="inlineStr">
        <is>
          <t>Purchase of treasury stock</t>
        </is>
      </c>
      <c r="G20" s="6" t="n">
        <v>-994</v>
      </c>
      <c r="H20" s="5" t="n">
        <v>-994</v>
      </c>
      <c r="I20" s="6" t="n">
        <v>-39</v>
      </c>
      <c r="J20" s="5" t="n">
        <v>-39</v>
      </c>
    </row>
    <row r="21">
      <c r="A21" s="4" t="inlineStr">
        <is>
          <t>Cash dividends declared</t>
        </is>
      </c>
      <c r="B21" s="5" t="n">
        <v>-2591</v>
      </c>
      <c r="D21" s="5" t="n">
        <v>-2591</v>
      </c>
    </row>
    <row r="22">
      <c r="A22" s="4" t="inlineStr">
        <is>
          <t>Ending balance at Jun. 30, 2019</t>
        </is>
      </c>
      <c r="B22" s="6" t="n">
        <v>286615</v>
      </c>
      <c r="C22" s="5" t="n">
        <v>97414</v>
      </c>
      <c r="D22" s="5" t="n">
        <v>185838</v>
      </c>
      <c r="E22" s="5" t="n">
        <v>-2735</v>
      </c>
      <c r="F22" s="5" t="n">
        <v>6098</v>
      </c>
    </row>
    <row r="23">
      <c r="A23" s="3" t="inlineStr">
        <is>
          <t>Increase (Decrease) in Stockholders' Equity [Roll Forward]</t>
        </is>
      </c>
    </row>
    <row r="24">
      <c r="A24" s="4" t="inlineStr">
        <is>
          <t>Purchase of treasury stock (in shares)</t>
        </is>
      </c>
      <c r="B24" s="5" t="n">
        <v>40000</v>
      </c>
      <c r="G24" s="5" t="n">
        <v>1388</v>
      </c>
    </row>
    <row r="25">
      <c r="A25" s="4" t="inlineStr">
        <is>
          <t>Cash dividends declared (in dollars per share)</t>
        </is>
      </c>
      <c r="B25" s="7" t="n">
        <v>0.17</v>
      </c>
    </row>
    <row r="26">
      <c r="A26" s="4" t="inlineStr">
        <is>
          <t>Beginning balance at Dec. 31, 2019</t>
        </is>
      </c>
      <c r="B26" s="6" t="n">
        <v>304966</v>
      </c>
      <c r="C26" s="5" t="n">
        <v>99335</v>
      </c>
      <c r="D26" s="5" t="n">
        <v>201503</v>
      </c>
      <c r="E26" s="5" t="n">
        <v>-2811</v>
      </c>
      <c r="F26" s="5" t="n">
        <v>6939</v>
      </c>
    </row>
    <row r="27">
      <c r="A27" s="3" t="inlineStr">
        <is>
          <t>Increase (Decrease) in Stockholders' Equity [Roll Forward]</t>
        </is>
      </c>
    </row>
    <row r="28">
      <c r="A28" s="4" t="inlineStr">
        <is>
          <t>Net income</t>
        </is>
      </c>
      <c r="B28" s="5" t="n">
        <v>17059</v>
      </c>
      <c r="D28" s="5" t="n">
        <v>17059</v>
      </c>
    </row>
    <row r="29">
      <c r="A29" s="4" t="inlineStr">
        <is>
          <t>Other comprehensive income (loss)</t>
        </is>
      </c>
      <c r="B29" s="5" t="n">
        <v>9659</v>
      </c>
      <c r="F29" s="5" t="n">
        <v>9659</v>
      </c>
    </row>
    <row r="30">
      <c r="A30" s="4" t="inlineStr">
        <is>
          <t>Restricted stock award grants</t>
        </is>
      </c>
      <c r="B30" s="5" t="n">
        <v>0</v>
      </c>
      <c r="C30" s="5" t="n">
        <v>-892</v>
      </c>
      <c r="E30" s="5" t="n">
        <v>892</v>
      </c>
    </row>
    <row r="31">
      <c r="A31" s="4" t="inlineStr">
        <is>
          <t>Performance based restricted stock award grants</t>
        </is>
      </c>
      <c r="B31" s="5" t="n">
        <v>0</v>
      </c>
      <c r="C31" s="5" t="n">
        <v>-217</v>
      </c>
      <c r="E31" s="5" t="n">
        <v>217</v>
      </c>
    </row>
    <row r="32">
      <c r="A32" s="4" t="inlineStr">
        <is>
          <t>Stock-based compensation expense</t>
        </is>
      </c>
      <c r="B32" s="5" t="n">
        <v>835</v>
      </c>
      <c r="C32" s="5" t="n">
        <v>835</v>
      </c>
    </row>
    <row r="33">
      <c r="A33" s="4" t="inlineStr">
        <is>
          <t>Issuance of common stock, net of issuance costs</t>
        </is>
      </c>
      <c r="B33" s="5" t="n">
        <v>3313</v>
      </c>
      <c r="C33" s="5" t="n">
        <v>3313</v>
      </c>
    </row>
    <row r="34">
      <c r="A34" s="4" t="inlineStr">
        <is>
          <t>Purchase of treasury stock</t>
        </is>
      </c>
      <c r="G34" s="6" t="n">
        <v>-212</v>
      </c>
      <c r="H34" s="5" t="n">
        <v>-212</v>
      </c>
      <c r="I34" s="6" t="n">
        <v>-113</v>
      </c>
      <c r="J34" s="6" t="n">
        <v>-113</v>
      </c>
    </row>
    <row r="35">
      <c r="A35" s="4" t="inlineStr">
        <is>
          <t>Cash dividends declared</t>
        </is>
      </c>
      <c r="B35" s="5" t="n">
        <v>-5235</v>
      </c>
      <c r="D35" s="5" t="n">
        <v>-5235</v>
      </c>
    </row>
    <row r="36">
      <c r="A36" s="4" t="inlineStr">
        <is>
          <t>Ending balance at Jun. 30, 2020</t>
        </is>
      </c>
      <c r="B36" s="6" t="n">
        <v>330272</v>
      </c>
      <c r="C36" s="5" t="n">
        <v>102374</v>
      </c>
      <c r="D36" s="5" t="n">
        <v>213327</v>
      </c>
      <c r="E36" s="5" t="n">
        <v>-2027</v>
      </c>
      <c r="F36" s="5" t="n">
        <v>16598</v>
      </c>
    </row>
    <row r="37">
      <c r="A37" s="3" t="inlineStr">
        <is>
          <t>Increase (Decrease) in Stockholders' Equity [Roll Forward]</t>
        </is>
      </c>
    </row>
    <row r="38">
      <c r="A38" s="4" t="inlineStr">
        <is>
          <t>Issuance of common stock, net of issuance costs (in shares)</t>
        </is>
      </c>
      <c r="B38" s="5" t="n">
        <v>115790</v>
      </c>
    </row>
    <row r="39">
      <c r="A39" s="4" t="inlineStr">
        <is>
          <t>Restricted stock award grants (in shares)</t>
        </is>
      </c>
      <c r="B39" s="5" t="n">
        <v>35160</v>
      </c>
    </row>
    <row r="40">
      <c r="A40" s="4" t="inlineStr">
        <is>
          <t>Performance-based restricted stock award (in shares)</t>
        </is>
      </c>
      <c r="B40" s="5" t="n">
        <v>8351</v>
      </c>
    </row>
    <row r="41">
      <c r="A41" s="4" t="inlineStr">
        <is>
          <t>Purchase of treasury stock (in shares)</t>
        </is>
      </c>
      <c r="G41" s="5" t="n">
        <v>7267</v>
      </c>
      <c r="I41" s="5" t="n">
        <v>3458</v>
      </c>
    </row>
    <row r="42">
      <c r="A42" s="4" t="inlineStr">
        <is>
          <t>Cash dividends declared (in dollars per share)</t>
        </is>
      </c>
      <c r="B42" s="7" t="n">
        <v>0.34</v>
      </c>
    </row>
    <row r="43">
      <c r="A43" s="4" t="inlineStr">
        <is>
          <t>Beginning balance at Mar. 31, 2020</t>
        </is>
      </c>
      <c r="B43" s="6" t="n">
        <v>324802</v>
      </c>
      <c r="C43" s="5" t="n">
        <v>102128</v>
      </c>
      <c r="D43" s="5" t="n">
        <v>207698</v>
      </c>
      <c r="E43" s="5" t="n">
        <v>-2026</v>
      </c>
      <c r="F43" s="5" t="n">
        <v>17002</v>
      </c>
    </row>
    <row r="44">
      <c r="A44" s="3" t="inlineStr">
        <is>
          <t>Increase (Decrease) in Stockholders' Equity [Roll Forward]</t>
        </is>
      </c>
    </row>
    <row r="45">
      <c r="A45" s="4" t="inlineStr">
        <is>
          <t>Net income</t>
        </is>
      </c>
      <c r="B45" s="5" t="n">
        <v>8246</v>
      </c>
      <c r="D45" s="5" t="n">
        <v>8246</v>
      </c>
    </row>
    <row r="46">
      <c r="A46" s="4" t="inlineStr">
        <is>
          <t>Other comprehensive income (loss)</t>
        </is>
      </c>
      <c r="B46" s="5" t="n">
        <v>-404</v>
      </c>
      <c r="F46" s="5" t="n">
        <v>-404</v>
      </c>
    </row>
    <row r="47">
      <c r="A47" s="4" t="inlineStr">
        <is>
          <t>Stock-based compensation expense</t>
        </is>
      </c>
      <c r="B47" s="5" t="n">
        <v>286</v>
      </c>
      <c r="C47" s="5" t="n">
        <v>286</v>
      </c>
    </row>
    <row r="48">
      <c r="A48" s="4" t="inlineStr">
        <is>
          <t>Issuance of common stock, net of issuance costs</t>
        </is>
      </c>
      <c r="B48" s="5" t="n">
        <v>-40</v>
      </c>
      <c r="C48" s="5" t="n">
        <v>-40</v>
      </c>
    </row>
    <row r="49">
      <c r="A49" s="4" t="inlineStr">
        <is>
          <t>Purchase of treasury stock</t>
        </is>
      </c>
      <c r="G49" s="6" t="n">
        <v>-1</v>
      </c>
      <c r="H49" s="6" t="n">
        <v>-1</v>
      </c>
    </row>
    <row r="50">
      <c r="A50" s="4" t="inlineStr">
        <is>
          <t>Cash dividends declared</t>
        </is>
      </c>
      <c r="B50" s="5" t="n">
        <v>-2617</v>
      </c>
      <c r="D50" s="5" t="n">
        <v>-2617</v>
      </c>
    </row>
    <row r="51">
      <c r="A51" s="4" t="inlineStr">
        <is>
          <t>Ending balance at Jun. 30, 2020</t>
        </is>
      </c>
      <c r="B51" s="6" t="n">
        <v>330272</v>
      </c>
      <c r="C51" s="6" t="n">
        <v>102374</v>
      </c>
      <c r="D51" s="6" t="n">
        <v>213327</v>
      </c>
      <c r="E51" s="6" t="n">
        <v>-2027</v>
      </c>
      <c r="F51" s="6" t="n">
        <v>16598</v>
      </c>
    </row>
    <row r="52">
      <c r="A52" s="3" t="inlineStr">
        <is>
          <t>Increase (Decrease) in Stockholders' Equity [Roll Forward]</t>
        </is>
      </c>
    </row>
    <row r="53">
      <c r="A53" s="4" t="inlineStr">
        <is>
          <t>Issuance of common stock, net of issuance costs (in shares)</t>
        </is>
      </c>
      <c r="B53" s="5" t="n">
        <v>0</v>
      </c>
    </row>
    <row r="54">
      <c r="A54" s="4" t="inlineStr">
        <is>
          <t>Purchase of treasury stock (in shares)</t>
        </is>
      </c>
      <c r="G54" s="5" t="n">
        <v>56</v>
      </c>
    </row>
    <row r="55">
      <c r="A55" s="4" t="inlineStr">
        <is>
          <t>Cash dividends declared (in dollars per share)</t>
        </is>
      </c>
      <c r="B55" s="7" t="n">
        <v>0.1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2:20Z</dcterms:created>
  <dcterms:modified xmlns:dcterms="http://purl.org/dc/terms/" xmlns:xsi="http://www.w3.org/2001/XMLSchema-instance" xsi:type="dcterms:W3CDTF">2020-08-06T16:12:20Z</dcterms:modified>
</cp:coreProperties>
</file>